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Statements of Part" sheetId="6" state="visible" r:id="rId6"/>
    <sheet xmlns:r="http://schemas.openxmlformats.org/officeDocument/2006/relationships" name="Description of Business, Concen" sheetId="7" state="visible" r:id="rId7"/>
    <sheet xmlns:r="http://schemas.openxmlformats.org/officeDocument/2006/relationships" name="Significant Accounting Policies" sheetId="8" state="visible" r:id="rId8"/>
    <sheet xmlns:r="http://schemas.openxmlformats.org/officeDocument/2006/relationships" name="Acquisitions Acquisitions (Note" sheetId="9" state="visible" r:id="rId9"/>
    <sheet xmlns:r="http://schemas.openxmlformats.org/officeDocument/2006/relationships" name="Assets Held for Sale (Notes)" sheetId="10" state="visible" r:id="rId10"/>
    <sheet xmlns:r="http://schemas.openxmlformats.org/officeDocument/2006/relationships" name="Fair Value Measurements (Notes)" sheetId="11" state="visible" r:id="rId11"/>
    <sheet xmlns:r="http://schemas.openxmlformats.org/officeDocument/2006/relationships" name="Receivables (Notes)" sheetId="12" state="visible" r:id="rId12"/>
    <sheet xmlns:r="http://schemas.openxmlformats.org/officeDocument/2006/relationships" name="Inventories (Notes)" sheetId="13" state="visible" r:id="rId13"/>
    <sheet xmlns:r="http://schemas.openxmlformats.org/officeDocument/2006/relationships" name="Property and Equipment (Notes)" sheetId="14" state="visible" r:id="rId14"/>
    <sheet xmlns:r="http://schemas.openxmlformats.org/officeDocument/2006/relationships" name="Goodwill (Notes)" sheetId="15" state="visible" r:id="rId15"/>
    <sheet xmlns:r="http://schemas.openxmlformats.org/officeDocument/2006/relationships" name="Intangible Assets Intangible As" sheetId="16" state="visible" r:id="rId16"/>
    <sheet xmlns:r="http://schemas.openxmlformats.org/officeDocument/2006/relationships" name="Accrued Expenses and Other Long" sheetId="17" state="visible" r:id="rId17"/>
    <sheet xmlns:r="http://schemas.openxmlformats.org/officeDocument/2006/relationships" name="Debt (Notes)" sheetId="18" state="visible" r:id="rId18"/>
    <sheet xmlns:r="http://schemas.openxmlformats.org/officeDocument/2006/relationships" name="Operating Leases (Notes)" sheetId="19" state="visible" r:id="rId19"/>
    <sheet xmlns:r="http://schemas.openxmlformats.org/officeDocument/2006/relationships" name="Environmental Matters (Notes)" sheetId="20" state="visible" r:id="rId20"/>
    <sheet xmlns:r="http://schemas.openxmlformats.org/officeDocument/2006/relationships" name="Related-Party (Notes)" sheetId="21" state="visible" r:id="rId21"/>
    <sheet xmlns:r="http://schemas.openxmlformats.org/officeDocument/2006/relationships" name="Commitments and Contingencies (" sheetId="22" state="visible" r:id="rId22"/>
    <sheet xmlns:r="http://schemas.openxmlformats.org/officeDocument/2006/relationships" name="Partners' Capital (Notes)" sheetId="23" state="visible" r:id="rId23"/>
    <sheet xmlns:r="http://schemas.openxmlformats.org/officeDocument/2006/relationships" name="Equity-Based Compensation (Note" sheetId="24" state="visible" r:id="rId24"/>
    <sheet xmlns:r="http://schemas.openxmlformats.org/officeDocument/2006/relationships" name="Net Income per Limited Partners" sheetId="25" state="visible" r:id="rId25"/>
    <sheet xmlns:r="http://schemas.openxmlformats.org/officeDocument/2006/relationships" name="Income Taxes (Notes)" sheetId="26" state="visible" r:id="rId26"/>
    <sheet xmlns:r="http://schemas.openxmlformats.org/officeDocument/2006/relationships" name="Segment Reporting (Notes)" sheetId="27" state="visible" r:id="rId27"/>
    <sheet xmlns:r="http://schemas.openxmlformats.org/officeDocument/2006/relationships" name="Quarterly Financial Data (Unaud" sheetId="28" state="visible" r:id="rId28"/>
    <sheet xmlns:r="http://schemas.openxmlformats.org/officeDocument/2006/relationships" name="Supplemental Cash Flow Informat" sheetId="29" state="visible" r:id="rId29"/>
    <sheet xmlns:r="http://schemas.openxmlformats.org/officeDocument/2006/relationships" name="Termination Benefits Terminatio" sheetId="30" state="visible" r:id="rId30"/>
    <sheet xmlns:r="http://schemas.openxmlformats.org/officeDocument/2006/relationships" name="Description of Business, Conc31" sheetId="31" state="visible" r:id="rId31"/>
    <sheet xmlns:r="http://schemas.openxmlformats.org/officeDocument/2006/relationships" name="Significant Accounting Polici32" sheetId="32" state="visible" r:id="rId32"/>
    <sheet xmlns:r="http://schemas.openxmlformats.org/officeDocument/2006/relationships" name="Acquisitions Acquisitions (Tabl" sheetId="33" state="visible" r:id="rId33"/>
    <sheet xmlns:r="http://schemas.openxmlformats.org/officeDocument/2006/relationships" name="Assets Held for Sale (Tables)"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Goodwill (Tables)" sheetId="38" state="visible" r:id="rId38"/>
    <sheet xmlns:r="http://schemas.openxmlformats.org/officeDocument/2006/relationships" name="Intangible Assets Intangible 39" sheetId="39" state="visible" r:id="rId39"/>
    <sheet xmlns:r="http://schemas.openxmlformats.org/officeDocument/2006/relationships" name="Accrued Expenses and Other Lo40" sheetId="40" state="visible" r:id="rId40"/>
    <sheet xmlns:r="http://schemas.openxmlformats.org/officeDocument/2006/relationships" name="Debt (Tables)" sheetId="41" state="visible" r:id="rId41"/>
    <sheet xmlns:r="http://schemas.openxmlformats.org/officeDocument/2006/relationships" name="Debt Payments due on Revolving " sheetId="42" state="visible" r:id="rId42"/>
    <sheet xmlns:r="http://schemas.openxmlformats.org/officeDocument/2006/relationships" name="Operating Leases (Tables)" sheetId="43" state="visible" r:id="rId43"/>
    <sheet xmlns:r="http://schemas.openxmlformats.org/officeDocument/2006/relationships" name="Environmental Matters (Tables)" sheetId="44" state="visible" r:id="rId44"/>
    <sheet xmlns:r="http://schemas.openxmlformats.org/officeDocument/2006/relationships" name="Related-Party (Tables)" sheetId="45" state="visible" r:id="rId45"/>
    <sheet xmlns:r="http://schemas.openxmlformats.org/officeDocument/2006/relationships" name="Commitments and Contingencies C" sheetId="46" state="visible" r:id="rId46"/>
    <sheet xmlns:r="http://schemas.openxmlformats.org/officeDocument/2006/relationships" name="Partners' Capital Partners' Cap" sheetId="47" state="visible" r:id="rId47"/>
    <sheet xmlns:r="http://schemas.openxmlformats.org/officeDocument/2006/relationships" name="Equity-Based Compensation Equit" sheetId="48" state="visible" r:id="rId48"/>
    <sheet xmlns:r="http://schemas.openxmlformats.org/officeDocument/2006/relationships" name="Net Income per Limited Partne49" sheetId="49" state="visible" r:id="rId49"/>
    <sheet xmlns:r="http://schemas.openxmlformats.org/officeDocument/2006/relationships" name="Income Taxes Schedule of Effect" sheetId="50" state="visible" r:id="rId50"/>
    <sheet xmlns:r="http://schemas.openxmlformats.org/officeDocument/2006/relationships" name="Segment Reporting (Tables)" sheetId="51" state="visible" r:id="rId51"/>
    <sheet xmlns:r="http://schemas.openxmlformats.org/officeDocument/2006/relationships" name="Quarterly Financial Data (Una52" sheetId="52" state="visible" r:id="rId52"/>
    <sheet xmlns:r="http://schemas.openxmlformats.org/officeDocument/2006/relationships" name="Supplemental Cash Flow Inform53" sheetId="53" state="visible" r:id="rId53"/>
    <sheet xmlns:r="http://schemas.openxmlformats.org/officeDocument/2006/relationships" name="Termination Benefits Terminat54" sheetId="54" state="visible" r:id="rId54"/>
    <sheet xmlns:r="http://schemas.openxmlformats.org/officeDocument/2006/relationships" name="Description of Business, Conc55" sheetId="55" state="visible" r:id="rId55"/>
    <sheet xmlns:r="http://schemas.openxmlformats.org/officeDocument/2006/relationships" name="Description of Business, Conc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Acquisitions Acquisition of Ent" sheetId="59" state="visible" r:id="rId59"/>
    <sheet xmlns:r="http://schemas.openxmlformats.org/officeDocument/2006/relationships" name="Acquisitions Acquisition of Hol" sheetId="60" state="visible" r:id="rId60"/>
    <sheet xmlns:r="http://schemas.openxmlformats.org/officeDocument/2006/relationships" name="Acquisitions Acquisition Holida" sheetId="61" state="visible" r:id="rId61"/>
    <sheet xmlns:r="http://schemas.openxmlformats.org/officeDocument/2006/relationships" name="Acquisitions Acquisition 0fStat" sheetId="62" state="visible" r:id="rId62"/>
    <sheet xmlns:r="http://schemas.openxmlformats.org/officeDocument/2006/relationships" name="Acquisitions Acquisition of Sta" sheetId="63" state="visible" r:id="rId63"/>
    <sheet xmlns:r="http://schemas.openxmlformats.org/officeDocument/2006/relationships" name="Acquisitions Acquisition of E64" sheetId="64" state="visible" r:id="rId64"/>
    <sheet xmlns:r="http://schemas.openxmlformats.org/officeDocument/2006/relationships" name="Acquisitions Acquisitions - Pro" sheetId="65" state="visible" r:id="rId65"/>
    <sheet xmlns:r="http://schemas.openxmlformats.org/officeDocument/2006/relationships" name="Acquisitions Acquisition of Lan" sheetId="66" state="visible" r:id="rId66"/>
    <sheet xmlns:r="http://schemas.openxmlformats.org/officeDocument/2006/relationships" name="Acquisitions Acquisition of L67" sheetId="67" state="visible" r:id="rId67"/>
    <sheet xmlns:r="http://schemas.openxmlformats.org/officeDocument/2006/relationships" name="Acquisitions Acquisition of Eri" sheetId="68" state="visible" r:id="rId68"/>
    <sheet xmlns:r="http://schemas.openxmlformats.org/officeDocument/2006/relationships" name="Acquisitions Purchase and Lease" sheetId="69" state="visible" r:id="rId69"/>
    <sheet xmlns:r="http://schemas.openxmlformats.org/officeDocument/2006/relationships" name="Acquisitions Acquisition of One" sheetId="70" state="visible" r:id="rId70"/>
    <sheet xmlns:r="http://schemas.openxmlformats.org/officeDocument/2006/relationships" name="Acquisitions Acquisition of O71" sheetId="71" state="visible" r:id="rId71"/>
    <sheet xmlns:r="http://schemas.openxmlformats.org/officeDocument/2006/relationships" name="Acquisitions Purchase of CST Wh" sheetId="72" state="visible" r:id="rId72"/>
    <sheet xmlns:r="http://schemas.openxmlformats.org/officeDocument/2006/relationships" name="Assets Held for Sale - Narrativ" sheetId="73" state="visible" r:id="rId73"/>
    <sheet xmlns:r="http://schemas.openxmlformats.org/officeDocument/2006/relationships" name="- Schedule of Assets Held for S" sheetId="74" state="visible" r:id="rId74"/>
    <sheet xmlns:r="http://schemas.openxmlformats.org/officeDocument/2006/relationships" name="Fair Value Measurements - Narra" sheetId="75" state="visible" r:id="rId75"/>
    <sheet xmlns:r="http://schemas.openxmlformats.org/officeDocument/2006/relationships" name="Receivables (Details)" sheetId="76" state="visible" r:id="rId76"/>
    <sheet xmlns:r="http://schemas.openxmlformats.org/officeDocument/2006/relationships" name="Receivables Narrative (Details)" sheetId="77" state="visible" r:id="rId77"/>
    <sheet xmlns:r="http://schemas.openxmlformats.org/officeDocument/2006/relationships" name="Inventories (Details)" sheetId="78" state="visible" r:id="rId78"/>
    <sheet xmlns:r="http://schemas.openxmlformats.org/officeDocument/2006/relationships" name="Property and Equipment - Narrat" sheetId="79" state="visible" r:id="rId79"/>
    <sheet xmlns:r="http://schemas.openxmlformats.org/officeDocument/2006/relationships" name="Property and Equipment (Details" sheetId="80" state="visible" r:id="rId80"/>
    <sheet xmlns:r="http://schemas.openxmlformats.org/officeDocument/2006/relationships" name="Goodwill Narrative (Details)" sheetId="81" state="visible" r:id="rId81"/>
    <sheet xmlns:r="http://schemas.openxmlformats.org/officeDocument/2006/relationships" name="Goodwill (Details)" sheetId="82" state="visible" r:id="rId82"/>
    <sheet xmlns:r="http://schemas.openxmlformats.org/officeDocument/2006/relationships" name="Intangible Assets Narrative (De" sheetId="83" state="visible" r:id="rId83"/>
    <sheet xmlns:r="http://schemas.openxmlformats.org/officeDocument/2006/relationships" name="Intangible Assets Amortization " sheetId="84" state="visible" r:id="rId84"/>
    <sheet xmlns:r="http://schemas.openxmlformats.org/officeDocument/2006/relationships" name="Intangible Assets Schedule of I" sheetId="85" state="visible" r:id="rId85"/>
    <sheet xmlns:r="http://schemas.openxmlformats.org/officeDocument/2006/relationships" name="Accrued Expenses and Other Lo86" sheetId="86" state="visible" r:id="rId86"/>
    <sheet xmlns:r="http://schemas.openxmlformats.org/officeDocument/2006/relationships" name="Accrued Expenses and Other Lo87" sheetId="87" state="visible" r:id="rId87"/>
    <sheet xmlns:r="http://schemas.openxmlformats.org/officeDocument/2006/relationships" name="Accrued Expenses and Other Lo88" sheetId="88" state="visible" r:id="rId88"/>
    <sheet xmlns:r="http://schemas.openxmlformats.org/officeDocument/2006/relationships" name="Accrued Expenses and Other Lo89" sheetId="89" state="visible" r:id="rId89"/>
    <sheet xmlns:r="http://schemas.openxmlformats.org/officeDocument/2006/relationships" name="Accrued Expenses and Other Lo90" sheetId="90" state="visible" r:id="rId90"/>
    <sheet xmlns:r="http://schemas.openxmlformats.org/officeDocument/2006/relationships" name="Accrued Expenses and Other Lo91" sheetId="91" state="visible" r:id="rId91"/>
    <sheet xmlns:r="http://schemas.openxmlformats.org/officeDocument/2006/relationships" name="Debt Debt - Narrative (Details)" sheetId="92" state="visible" r:id="rId92"/>
    <sheet xmlns:r="http://schemas.openxmlformats.org/officeDocument/2006/relationships" name="- Long-Term Debt (Details)" sheetId="93" state="visible" r:id="rId93"/>
    <sheet xmlns:r="http://schemas.openxmlformats.org/officeDocument/2006/relationships" name="Debt - Due due on Revolver and " sheetId="94" state="visible" r:id="rId94"/>
    <sheet xmlns:r="http://schemas.openxmlformats.org/officeDocument/2006/relationships" name="Operating Leases (Details)" sheetId="95" state="visible" r:id="rId95"/>
    <sheet xmlns:r="http://schemas.openxmlformats.org/officeDocument/2006/relationships" name="Operating Leases Operating Leas" sheetId="96" state="visible" r:id="rId96"/>
    <sheet xmlns:r="http://schemas.openxmlformats.org/officeDocument/2006/relationships" name="Operating Leases Operating Le97" sheetId="97" state="visible" r:id="rId97"/>
    <sheet xmlns:r="http://schemas.openxmlformats.org/officeDocument/2006/relationships" name="Environmental Matters Narrative" sheetId="98" state="visible" r:id="rId98"/>
    <sheet xmlns:r="http://schemas.openxmlformats.org/officeDocument/2006/relationships" name="Environmental Matters (Details)" sheetId="99" state="visible" r:id="rId99"/>
    <sheet xmlns:r="http://schemas.openxmlformats.org/officeDocument/2006/relationships" name="Environmental Matters Predecess" sheetId="100" state="visible" r:id="rId100"/>
    <sheet xmlns:r="http://schemas.openxmlformats.org/officeDocument/2006/relationships" name="Environmental Matters Predec101" sheetId="101" state="visible" r:id="rId101"/>
    <sheet xmlns:r="http://schemas.openxmlformats.org/officeDocument/2006/relationships" name="Related Party - Narrative (Deta" sheetId="102" state="visible" r:id="rId102"/>
    <sheet xmlns:r="http://schemas.openxmlformats.org/officeDocument/2006/relationships" name="Related-Party Transactions Rela" sheetId="103" state="visible" r:id="rId103"/>
    <sheet xmlns:r="http://schemas.openxmlformats.org/officeDocument/2006/relationships" name="Related-Party Transactions R104" sheetId="104" state="visible" r:id="rId104"/>
    <sheet xmlns:r="http://schemas.openxmlformats.org/officeDocument/2006/relationships" name="Commitments and Contingencies N" sheetId="105" state="visible" r:id="rId105"/>
    <sheet xmlns:r="http://schemas.openxmlformats.org/officeDocument/2006/relationships" name="Commitments and Contingencie106" sheetId="106" state="visible" r:id="rId106"/>
    <sheet xmlns:r="http://schemas.openxmlformats.org/officeDocument/2006/relationships" name="Partners' Capital - Narrative (" sheetId="107" state="visible" r:id="rId107"/>
    <sheet xmlns:r="http://schemas.openxmlformats.org/officeDocument/2006/relationships" name="Partners' Capital Common Units " sheetId="108" state="visible" r:id="rId108"/>
    <sheet xmlns:r="http://schemas.openxmlformats.org/officeDocument/2006/relationships" name="Partners' Capital Unit Repurcha" sheetId="109" state="visible" r:id="rId109"/>
    <sheet xmlns:r="http://schemas.openxmlformats.org/officeDocument/2006/relationships" name="Partners' Capital Distributions" sheetId="110" state="visible" r:id="rId110"/>
    <sheet xmlns:r="http://schemas.openxmlformats.org/officeDocument/2006/relationships" name="Equity-Based Compensation - Nar" sheetId="111" state="visible" r:id="rId111"/>
    <sheet xmlns:r="http://schemas.openxmlformats.org/officeDocument/2006/relationships" name="Equity-Based Compensation Award" sheetId="112" state="visible" r:id="rId112"/>
    <sheet xmlns:r="http://schemas.openxmlformats.org/officeDocument/2006/relationships" name="Net Income per Limited Partn113" sheetId="113" state="visible" r:id="rId113"/>
    <sheet xmlns:r="http://schemas.openxmlformats.org/officeDocument/2006/relationships" name="- Reconciliation of net income " sheetId="114" state="visible" r:id="rId114"/>
    <sheet xmlns:r="http://schemas.openxmlformats.org/officeDocument/2006/relationships" name="Income Taxes Narrative (Details" sheetId="115" state="visible" r:id="rId115"/>
    <sheet xmlns:r="http://schemas.openxmlformats.org/officeDocument/2006/relationships" name="Income Taxes Income Tax Expense" sheetId="116" state="visible" r:id="rId116"/>
    <sheet xmlns:r="http://schemas.openxmlformats.org/officeDocument/2006/relationships" name="Income Taxes Income Taxes Diffe" sheetId="117" state="visible" r:id="rId117"/>
    <sheet xmlns:r="http://schemas.openxmlformats.org/officeDocument/2006/relationships" name="Income Taxes Income Taxes - Com" sheetId="118" state="visible" r:id="rId118"/>
    <sheet xmlns:r="http://schemas.openxmlformats.org/officeDocument/2006/relationships" name="Income Taxes Income Taxes Chang" sheetId="119" state="visible" r:id="rId119"/>
    <sheet xmlns:r="http://schemas.openxmlformats.org/officeDocument/2006/relationships" name="Segment Reporting - Narrative (" sheetId="120" state="visible" r:id="rId120"/>
    <sheet xmlns:r="http://schemas.openxmlformats.org/officeDocument/2006/relationships" name="- Reportable Segments (Details)" sheetId="121" state="visible" r:id="rId121"/>
    <sheet xmlns:r="http://schemas.openxmlformats.org/officeDocument/2006/relationships" name="Quarterly Financial Data (Un122" sheetId="122" state="visible" r:id="rId122"/>
    <sheet xmlns:r="http://schemas.openxmlformats.org/officeDocument/2006/relationships" name="- Changes in Current Assets and" sheetId="123" state="visible" r:id="rId123"/>
    <sheet xmlns:r="http://schemas.openxmlformats.org/officeDocument/2006/relationships" name="Supplemental Cash Flow Infor124" sheetId="124" state="visible" r:id="rId124"/>
    <sheet xmlns:r="http://schemas.openxmlformats.org/officeDocument/2006/relationships" name="Supplemental Cash Flow Infor125" sheetId="125" state="visible" r:id="rId125"/>
    <sheet xmlns:r="http://schemas.openxmlformats.org/officeDocument/2006/relationships" name="Termination Benefits Termina126" sheetId="126" state="visible" r:id="rId126"/>
  </sheets>
  <definedNames/>
  <calcPr calcId="124519" fullCalcOnLoad="1"/>
</workbook>
</file>

<file path=xl/sharedStrings.xml><?xml version="1.0" encoding="utf-8"?>
<sst xmlns="http://schemas.openxmlformats.org/spreadsheetml/2006/main" uniqueCount="1034">
  <si>
    <t>Document and Entity Information Document - USD ($) $ in Millions</t>
  </si>
  <si>
    <t>12 Months Ended</t>
  </si>
  <si>
    <t>Dec. 31, 2016</t>
  </si>
  <si>
    <t>Feb. 24, 2017</t>
  </si>
  <si>
    <t>Jun. 30, 2016</t>
  </si>
  <si>
    <t>Document and Entity Information [Abstract]</t>
  </si>
  <si>
    <t>Entity Registrant Name</t>
  </si>
  <si>
    <t>CrossAmerica Partners LP</t>
  </si>
  <si>
    <t>Entity Central Index Key</t>
  </si>
  <si>
    <t>Document Type</t>
  </si>
  <si>
    <t>10-K</t>
  </si>
  <si>
    <t>Document Period End Date</t>
  </si>
  <si>
    <t>Dec. 31,
		2016</t>
  </si>
  <si>
    <t>Amendment Flag</t>
  </si>
  <si>
    <t>false</t>
  </si>
  <si>
    <t>Document Fiscal Year Focus</t>
  </si>
  <si>
    <t>Document Fiscal Period Focus</t>
  </si>
  <si>
    <t>Q4</t>
  </si>
  <si>
    <t>Trading Symbol</t>
  </si>
  <si>
    <t>CAPL</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Consolidated Balance Sheets - USD ($) $ in Thousands</t>
  </si>
  <si>
    <t>Dec. 31, 2015</t>
  </si>
  <si>
    <t>Current assets:</t>
  </si>
  <si>
    <t>Cash</t>
  </si>
  <si>
    <t>Accounts receivable, net of allowances of $487 and $1,090, respectively</t>
  </si>
  <si>
    <t>Accounts receivable from related parties</t>
  </si>
  <si>
    <t>Inventories</t>
  </si>
  <si>
    <t>Assets held for sale</t>
  </si>
  <si>
    <t>Other current assets</t>
  </si>
  <si>
    <t>Total current assets</t>
  </si>
  <si>
    <t>Property and equipment, net</t>
  </si>
  <si>
    <t>Intangible assets, net</t>
  </si>
  <si>
    <t>Goodwill</t>
  </si>
  <si>
    <t>Other assets</t>
  </si>
  <si>
    <t>Total assets</t>
  </si>
  <si>
    <t>Current liabilities:</t>
  </si>
  <si>
    <t>Long-term Debt, Current Maturities</t>
  </si>
  <si>
    <t>Accounts payable</t>
  </si>
  <si>
    <t>Accounts payable to related parties</t>
  </si>
  <si>
    <t>Accrued expenses and other current liabilities</t>
  </si>
  <si>
    <t>Motor fuel taxes payable</t>
  </si>
  <si>
    <t>Total current liabilities</t>
  </si>
  <si>
    <t>Debt and capital lease obligations, less current portion</t>
  </si>
  <si>
    <t>Deferred tax liabilities</t>
  </si>
  <si>
    <t>Asset retirement obligations</t>
  </si>
  <si>
    <t>Other long-term liabilities</t>
  </si>
  <si>
    <t>Total liabilities</t>
  </si>
  <si>
    <t>Commitments and contingencies</t>
  </si>
  <si>
    <t xml:space="preserve"> </t>
  </si>
  <si>
    <t>CrossAmerica Partners' Capital</t>
  </si>
  <si>
    <t>Total CrossAmerica Partners' Capital</t>
  </si>
  <si>
    <t>Noncontrolling interests</t>
  </si>
  <si>
    <t>Total equity</t>
  </si>
  <si>
    <t>Total liabilities and equity</t>
  </si>
  <si>
    <t>Common units-public</t>
  </si>
  <si>
    <t>Limited Partners' Interest</t>
  </si>
  <si>
    <t>Subordinated units-affiliates</t>
  </si>
  <si>
    <t>Consolidated Balance Sheets Consolidated Balance Sheet Parenthetical - USD ($) $ in Thousands</t>
  </si>
  <si>
    <t>AR Allowance</t>
  </si>
  <si>
    <t>shares issued</t>
  </si>
  <si>
    <t>Shares outstanding</t>
  </si>
  <si>
    <t>Consolidated and Combined Statements of Operations - USD ($) $ in Thousands</t>
  </si>
  <si>
    <t>Dec. 31, 2014</t>
  </si>
  <si>
    <t>Operating revenues (a)</t>
  </si>
  <si>
    <t>Cost of sales (b)</t>
  </si>
  <si>
    <t>Gross profit</t>
  </si>
  <si>
    <t>Income from CST Fuel Supply equity interests</t>
  </si>
  <si>
    <t>Operating expenses:</t>
  </si>
  <si>
    <t>Operating expenses</t>
  </si>
  <si>
    <t>General and administrative expenses</t>
  </si>
  <si>
    <t>Depreciation, amortization and accretion expense</t>
  </si>
  <si>
    <t>Total operating expenses</t>
  </si>
  <si>
    <t>Gain on sales of assets, net</t>
  </si>
  <si>
    <t>Operating income</t>
  </si>
  <si>
    <t>Other income, net</t>
  </si>
  <si>
    <t>Interest expense</t>
  </si>
  <si>
    <t>Income (loss) before income taxes</t>
  </si>
  <si>
    <t>Income tax benefit</t>
  </si>
  <si>
    <t>Consolidated net income (loss)</t>
  </si>
  <si>
    <t>Less: net income (loss) attributable to noncontrolling interests</t>
  </si>
  <si>
    <t>Net income (loss) attributable to CrossAmerica limited Partners</t>
  </si>
  <si>
    <t>IDR distributions</t>
  </si>
  <si>
    <t>Net income (loss) available to CrossAmerica limited Partners</t>
  </si>
  <si>
    <t>Net income (loss) per CrossAmerica limited partner unit:</t>
  </si>
  <si>
    <t>Basic earnings (loss) per common unit</t>
  </si>
  <si>
    <t>Diluted earnings (loss) per common unit</t>
  </si>
  <si>
    <t>Basic and diluted earnings (loss) per subordinated unit</t>
  </si>
  <si>
    <t>Weighted-average CrossAmerica limited partner units</t>
  </si>
  <si>
    <t>Basic common units</t>
  </si>
  <si>
    <t>Diluted common units</t>
  </si>
  <si>
    <t>Basic and diluted subordinated units</t>
  </si>
  <si>
    <t>Total diluted common and subordinated units</t>
  </si>
  <si>
    <t>Distribution paid per common and subordinated units</t>
  </si>
  <si>
    <t>Distribution declared (with respect to each respective period) per common and subordinated units</t>
  </si>
  <si>
    <t>Supplemental information:</t>
  </si>
  <si>
    <t>(a) Includes excise taxes</t>
  </si>
  <si>
    <t>(a) Includes revenues from fuel sales to related parties</t>
  </si>
  <si>
    <t>(a) Includes income from rentals</t>
  </si>
  <si>
    <t>(b) Includes expenses from fuel sales to related parties</t>
  </si>
  <si>
    <t>(b) Includes expenses from rentals</t>
  </si>
  <si>
    <t>Consolidated and Combined Statements of Cash Flows - USD ($) $ in Thousands</t>
  </si>
  <si>
    <t>Cash Flows From operating activities</t>
  </si>
  <si>
    <t>Adjustments to reconcile net income (loss) to net cash flows provided by operating activities:</t>
  </si>
  <si>
    <t>Amortization of deferred financing fees</t>
  </si>
  <si>
    <t>Amortization of below market leases, net</t>
  </si>
  <si>
    <t>Provision for losses on doubtful accounts</t>
  </si>
  <si>
    <t>Deferred Income Taxes</t>
  </si>
  <si>
    <t>Equity-based employee and directors compensation expense</t>
  </si>
  <si>
    <t>Amended Omnibus Agreement fees to be settled in common units</t>
  </si>
  <si>
    <t>(Gain) loss on sales of assets, net</t>
  </si>
  <si>
    <t>Gain on settlement of capital lease obligations</t>
  </si>
  <si>
    <t>Erickson working capital adjustment</t>
  </si>
  <si>
    <t>Changes in working capital, net of acquisitions</t>
  </si>
  <si>
    <t>Net cash provided by operating activities</t>
  </si>
  <si>
    <t>Cash Flows From investing activities</t>
  </si>
  <si>
    <t>Proceeds from sale of property and equipment</t>
  </si>
  <si>
    <t>Proceeds from sale of lubricants business</t>
  </si>
  <si>
    <t>Proceeds from sale of wholesale fuel supply contracts and assignment of leases to DMI</t>
  </si>
  <si>
    <t>Capital expenditures</t>
  </si>
  <si>
    <t>Principal payments received on notes receivable</t>
  </si>
  <si>
    <t>Refund payment related to the sale by CST of California and Wyoming assets</t>
  </si>
  <si>
    <t>Cash paid in connection with acquisitions, net of cash acquired</t>
  </si>
  <si>
    <t>Cash paid to CST in connection with acquisitions</t>
  </si>
  <si>
    <t>Net cash used in investing activities</t>
  </si>
  <si>
    <t>Cash Flows From financing activities</t>
  </si>
  <si>
    <t>Borrowings under the revolving credit facility</t>
  </si>
  <si>
    <t>Repayments on the revolving credit facility</t>
  </si>
  <si>
    <t>Proceeds from issuance of common units</t>
  </si>
  <si>
    <t>Proceeds from sale leaseback obligations</t>
  </si>
  <si>
    <t>Repurchases of common units</t>
  </si>
  <si>
    <t>Payments of long-term debt and capital lease obligations</t>
  </si>
  <si>
    <t>Payments of sale leaseback obligations</t>
  </si>
  <si>
    <t>Debt issuance costs</t>
  </si>
  <si>
    <t>Repayments from related party</t>
  </si>
  <si>
    <t>Distributions paid on distribution equivalent rights</t>
  </si>
  <si>
    <t>Distributions paid to holders of the IDRs</t>
  </si>
  <si>
    <t>Distributions paid to noncontrolling interests</t>
  </si>
  <si>
    <t>Distributions paid on common and subordinated units</t>
  </si>
  <si>
    <t>Net cash provided by financing activities</t>
  </si>
  <si>
    <t>Net increase (decrease) in cash</t>
  </si>
  <si>
    <t>Cash and Cash Equivalents</t>
  </si>
  <si>
    <t>Cash at beginning of period</t>
  </si>
  <si>
    <t>Cash at end of period</t>
  </si>
  <si>
    <t>Consolidated Statements of Partners’ Capital and Comprehensive Income Statement - USD ($) $ in Thousands</t>
  </si>
  <si>
    <t>Total</t>
  </si>
  <si>
    <t>Limited Partners Capital Account Subordinated Units Affiliates [Member]</t>
  </si>
  <si>
    <t>Partner Capital Common Units And Subordinated Units [Member]</t>
  </si>
  <si>
    <t>Incentive Distributions Rights [Member]</t>
  </si>
  <si>
    <t>Noncontrolling Interest [Member]</t>
  </si>
  <si>
    <t>Partners' Capital Account, Units</t>
  </si>
  <si>
    <t>Partners' Capital, Including Portion Attributable to Noncontrolling Interest</t>
  </si>
  <si>
    <t>Limited Partners' Capital Account, Units Outstanding</t>
  </si>
  <si>
    <t>Partners' Capital Account, Units, Sale of Units</t>
  </si>
  <si>
    <t>Partners' Capital Account, Sale of Units</t>
  </si>
  <si>
    <t>Sale Of Wholesale Fuel Supply Contracts And Assignment Of Leases</t>
  </si>
  <si>
    <t>Net Income (Loss), Including Portion Attributable to Noncontrolling Interest</t>
  </si>
  <si>
    <t>Partners' Capital Account, Distributions</t>
  </si>
  <si>
    <t>Share-based Compensation Arrangement by Share-based Payment Award, Equity Instruments Other than Options, Vested in Period</t>
  </si>
  <si>
    <t>Share-based Compensation Arrangement by Share-based Payment Award, Options, Vested in Period, Fair Value</t>
  </si>
  <si>
    <t>Payments to Acquire Limited Partnership Interests</t>
  </si>
  <si>
    <t>Proceeds from Equity Method Investment, Dividends or Distributions, Return of Capital</t>
  </si>
  <si>
    <t>Business Combination, Consideration Transferred, Equity Interests Issued and Issuable</t>
  </si>
  <si>
    <t>Share-based Goods and Nonemployee Services Transaction, Quantity of Securities Issued</t>
  </si>
  <si>
    <t>Asset Management Fees</t>
  </si>
  <si>
    <t>Business Acquisition, Equity Interest Issued or Issuable, Number of Shares</t>
  </si>
  <si>
    <t>Payments of Distributions to Affiliates</t>
  </si>
  <si>
    <t>Partners' Capital Account, Units, Treasury Units Purchased</t>
  </si>
  <si>
    <t>Partners' Capital Account, Treasury Units, Purchased</t>
  </si>
  <si>
    <t>Partners' Capital, Other</t>
  </si>
  <si>
    <t>Stock Issued During Period, Value, Conversion of Units</t>
  </si>
  <si>
    <t>Stock Issued During Period, Shares, Conversion of Units</t>
  </si>
  <si>
    <t>Stockholders' Equity, Other Shares</t>
  </si>
  <si>
    <t>Description of Business, Concentration Risk and Other Disclosures</t>
  </si>
  <si>
    <t>Accounting Policies [Abstract]</t>
  </si>
  <si>
    <t>DESCRIPTION OF BUSINESS AND OTHER DISCLOSURES CST’s Merger Agreement Under the terms of the Merger Agreement, Circle K Stores Inc. will, through its acquisition of CST, control CST’s interest in the General Partner and CST’s 19.8% limited partner interest in CrossAmerica as well as own all of the IDRs. The transaction is subject to the receipt of regulatory approvals in the United States and Canada. The transaction is currently expected to close in the second quarter of 2017. Description of Business On October 1, 2014, CST completed the GP Purchase and the IDR Purchase. After the GP Purchase, the name of Lehigh Gas Partners LP was changed to CrossAmerica Partners LP and the name of our General Partner was changed from Lehigh Gas GP LLC to CrossAmerica GP LLC. The General Partner manages our operations and business activities. The General Partner is managed and operated by the executive officers of the General Partner, under the oversight of the Board. As a result of the GP Purchase, CST controls the General Partner and has the right to appoint all members of the Board. Our business consists of: • the wholesale distribution of motor fuels; • the retail distribution of motor fuels to end customers at retail sites operated by commission agents or us; • the owning or leasing of retail sites used in the retail distribution of motor fuels and, in turn, generating rental income from the lease or sublease of the retail sites; and • the operation of retail sites. The financial statements reflect the consolidated results of the Partnership and its wholly owned subsidiaries. Our primary operations are conducted by the following consolidated wholly owned subsidiaries: • LGW, which distributes motor fuels on a wholesale basis and generates qualified income under Section 7704(d) of the Internal Revenue Code; • LGPR, which functions as our real estate holding company and holds the assets that generate rental income that is qualifying under Section 7704(d) of the Internal Revenue Code; and • LGWS, which owns and leases (or leases and sub-leases) real estate and personal property used in the retail distribution of motor fuels, as well as provides maintenance and other services to its customers. In addition, LGWS distributes motor fuels on a retail basis and sells convenience merchandise items to end customers at company operated retail sites and sells motor fuel on a retail basis at retail sites operated by commission agents. Income from LGWS generally is not qualifying income under Section 7704(d) of the Internal Revenue Code. As part of our business strategy with CST, we intend, when favorable market conditions exist and pending approval by the Board’s independent conflicts committee and the approval of the executive committee of the board of directors of CST and mutual agreement upon terms and other conditions, to purchase equity interests at fair market value in CST Fuel Supply, over time. The Merger Agreement prohibits, among other things, CST from selling its tangible and intangible properties or assets to us between August 21, 2016 and completion of the Merger. As such, there can be no assurance we will be able to purchase equity interests in CST Fuel Supply in the future. As of December 31, 2016 , our total equity interest in CST Fuel Supply was 17.5% . See Note 15 for discussion of the July 2016 refund of a portion of the purchase price paid in 2015 by the Partnership to CST Fuel Supply associated with the reduction in wholesale distribution volume resulting from CST’s sale of its California and Wyoming assets. Additionally, we have previously issued common units as consideration in the purchase of equity interests in CST Fuel Supply and the real property associated with some of CST’s NTI retail sites. We have previously issued, and may continue to issue, common units as payment for charges and expenses incurred under the Amended Omnibus Agreement. There is no obligation for the General Partner to accept Partnership common units in lieu of cash for amounts due under the Amended Omnibus Agreement. Pursuant to a unit purchase program announced in September 2015, CST has also acquired our common units through open market purchases. Through December 31, 2016 , after giving effect to these transactions, CST owned 19.8% of our limited partner interests. Concentration Risk For the years ended December 31, 2016 , 2015 and 2014 , we distributed approximately 16% , 17% and 25% of our total wholesale distribution volumes to DMS and its affiliates and DMS and its affiliates accounted for approximately 26% , 36% and 47% of our rental income, respectively. For more information regarding transactions with DMS and its affiliates, see Note 15 . For the year ended December 31, 2016 , our wholesale business purchased approximately 30% , 25% and 24% of its motor fuel from ExxonMobil, BP and Motiva (Shell), respectively. For the year ended December 31, 2015, our wholesale business purchased approximately 30% , 26% and 26% of its motor fuel from ExxonMobil, BP and Motiva (Shell), respectively. For the year ended December 31, 2014, our wholesale business purchased approximately 37% , 28% and 22% of its motor fuel from ExxonMobil, BP and Motiva (Shell), respectively. No other fuel suppliers accounted for 10% or more of our motor fuel purchases in 2016 , 2015 or 2014 . Valero supplied substantially all of the motor fuel purchased by CST Fuel Supply during all periods presented. During the years ended December 31, 2016 and 2015 , CST Fuel Supply purchased approximately 1.8 billion and 1.9 billion gallons, respectively, of motor fuel from Valero. For the years ended December 31, 2016 and 2015 , we distributed 8% and 7% of our total wholesale distribution volume to CST retail sites that are not supplied by CST Fuel Supply and received 21% and 17% of our rental income from CST, respectively. For the year ended December 31, 2016 , we received 9% of our rental income from a lessee dealer that operates certain of the retail sites acquired through the PMI and One Stop acquisitions.</t>
  </si>
  <si>
    <t>Significant Accounting Policies (Notes)</t>
  </si>
  <si>
    <t>Significant Accounting Policies [Abstract]</t>
  </si>
  <si>
    <t>Significant Accounting Policies [Text Block]</t>
  </si>
  <si>
    <t>SIGNIFICANT ACCOUNTING POLICIES Principles of Consolidation These consolidated financial statements were prepared in accordance with U.S. GAAP. These financial statements include the consolidated accounts of CrossAmerica and subsidiaries. All intercompany accounts and transactions have been eliminated in consolidation. Reclassifications Certain reclassifications were made to prior year lease executory costs to conform to the current year presentation, as discussed further in Note 21 . Such reclassifications had no effect on net income or total equity for any period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Cash and Cash Equivalents We consider all short-term investments with maturity of three months or less at the date of purchase to be cash equivalents. Cash and cash equivalents are stated at cost, which, for cash equivalents, approximates fair value due to their short-term maturity. We are potentially subject to financial instrument concentration of credit risk through our cash and cash equivalents. We maintain cash and cash equivalents with several major financial institutions. We have not experienced any losses on our cash equivalents. Receivables Accounts receivable primarily result from the sales of motor fuels to customers and rental fees for retail sites. The majority of our accounts receivable relate to our motor fuel sales that can generally be described as high volume and low margin activities. Credit is extended to a customer based on an evaluation of the customer’s financial condition. In certain circumstances collateral may be required from the customer. Receivables are recorded at face value, without interest or discount. The provision for bad debts is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 We review all accounts receivable balances on at least a quarterly basis and provide an allowance for doubtful accounts based on historical experience and on a specific identification basis. Inventories Motor fuel inventory consists of gasoline, diesel fuel and other petroleum products and is stated at the lower of average cost or market using the first-in, first-out method. No provision for potentially obsolete or slow-moving inventory has been made. We record inventory from the time of the purchase of motor fuels from third party suppliers until the retail sale to the end customer. Food and merchandise inventory is valued at the lower of average cost or market using the first-in, first-out method. Property and Equipment Property and equipment is recorded at cost. Property and equipment acquired through a business combination is recorded at fair value. Depreciation is recognized using the straight-line method over the estimated useful lives of the related assets, including: 10 to 20 years for buildings and improvements and 5 to 30 years for equipment. Amortization of leasehold improvements is based upon the shorter of the remaining terms of the leases including renewal periods that are reasonably assured, or the estimated useful lives, which generally range from 7 to 10 years .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 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Business Combinations We account for business combinations in accordance with the guidance under ASC 805– Business Combinations . Acquisitions of assets or entities that include inputs and processes and have the ability to create outputs are accounted for as 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 Determining the fair value of these item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 For more information on our acquisitions and application of the acquisition method, see Note 3 . Debt Issuance Costs Debt issuance costs that are incurred in connection with the issuance of debt are deferred and amortized to interest expense using the straight line method (which approximates the effective interest method) over the contractual term of the underlying indebtedness. Debt issuance costs are classified as a reduction of the associated liability. Goodwill Goodwill represents the excess of cost over the fair value of net assets of businesses acquired. Goodwill is not amortized, but instead is tested for impairment at the reporting unit level at least annually, and tested for impairment more frequently if events and circumstances indicate that the goodwill might be impaired. Our annual impairment testing date is October 1. In its annual impairment analysis, an entity can use qualitative factors to determine whether it is more likely than not (likelihood of more than 50%) that the fair value of a reporting unit is less than its carrying amount, including goodwill. If after assessing the totality of events or circumstances an entity determines that it is more likely than not that the fair value of a reporting unit is greater than its carrying amount, then performing the two-step test is unnecessary. However, if we determine that it is more likely than not that the fair value of a reporting unit is less than its carrying amount, we then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our “implied fair value” requires us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 No goodwill was impaired for any period presented. Intangible Assets Intangible assets are recorded at fair value at the date of acquisition. Intangible assets associated with wholesale fuel supply contracts, wholesale fuel distribution rights and trademarks are amortized over 10 years . Covenants not to compete are amortized over the shorter of the contract term or 5 years . Intangible assets associated with above and below market leases are amortized over the lease term, which approximates 5 years . Intangible assets with de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 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without establishing a range of loss for these liabilit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retail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 Asset Retirement Obligations We record a liability, which is referred to as an asset retirement obligation, at fair value for the estimated cost to remove USTs used to store motor fuel at owned and leased retail sites at the time we incur that liability, which is generally when the UST is installed or upon entering the leas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 Segment Reporting We present our segment reporting in accordance with ASC 280– Segment Reporting and engage in both the wholesale and retail distribution of motor fuels, primarily gasoline and diesel fuel. We present our results to our chief operating decision maker segregated between wholesale and retail activities. As a result, we are deemed to conduct our business in two segments: 1) the wholesale segment and 2) the retail segment. The class of customer and gross margins are sufficiently different between these two businesses to warrant two reportable segments. See Note 21 for additional information. Revenue Recognition Revenues are recorded upon delivery of the products to our customers, by which the price is fixed, title to the products is transferred and payment has either been received or collection is reasonably assured. Revenues from leasing arrangements for which we are the lessor are recognized ratably over the term of the underlying lease. Lease Accounting We account for leases in accordance with ASC 840– Leases . We lease certain retail sites from third parties under long-term arrangements with various expiration dates. U.S. GAAP requires leases be evaluated and classified as either operating or capital for financial reporting purposes. The lease term used for lease evaluation includes option periods only in instances in which the exercise of the option period can be reasonably assured and failure to exercise such options would result in an economic penalty. Minimum lease payments are expensed on a straight-line basis over the term of the lease including renewal periods that are reasonably assured at the inception of the lease. In addition to minimum lease payments, certain leases require additional contingent payments based on sales volume or future inflation. We are the lessee in certain sale-leaseback transactions for certain retail sites, and as we have continuing involvement in the underlying retail sites, or the lease agreement has a repurchase feature, the sale-leaseback arrangements are accounted for as financing transactions. Income Taxes Our wholly owned taxable subsidiaries recognize deferred income tax assets and liabilities for the expected future income tax consequences of temporary differences between financial statement carrying amounts and the related income tax basis. Income tax attributable to our earnings and losses, excluding the earnings and losses of our wholly owned taxable subsidiaries, are assessed at the individual level of the unitholder. Accordingly, we do not record a provision for income taxes other than for those earnings and losses generated or incurred by our wholly owned taxable subsidiaries. Tax positions not meeting the more-likely-than-not recognition threshold at the financial statement date may not be recognized or continue to be recognized under the accounting guidance for income taxes. Where required, we recognize interest and penalties for uncertain tax positions in income taxes. Valuation allowances are initially recorded and reevaluated each reporting period by assessing the likelihood of the ultimate realization of a deferred tax asset. Management considers a number of factors in assessing the realization of a deferred tax asset, including the reversal of temporary differences, future taxable income and ongoing prudent and feasible tax planning strategies. The amount of deferred tax assets ultimately realized may differ materially from the estimates utilized in the computation of valuation allowances and may materially impact the financial statements in the future. 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statements of income. Motor Fuel Taxes LGW collects motor fuel taxes, which consist of various pass through taxes collected from customers on behalf of taxing authorities, and remits such taxes directly to those taxing authorities. LGW’s accounting policy is to exclude the taxes collected and remitted from wholesale revenues and cost of sales and account for them as liabilities. LGWS’s retail sales and cost of sales include motor fuel taxes as the taxes are included in the cost paid for motor fuel and LGWS has no direct responsibility to collect or remit such taxes to the taxing authorities. Earnings Per Common Unit In addition to the common and subordinated units, we have identified the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common unit applicable to limited partners (including common and subordinated unitholders) is computed by dividing the limited partners’ interest in net income, after deducting any incentive distributions, by the weighted-average number of outstanding common and subordinated units. As discussed in Note 17 , all subordinated units converted to common units in the first quarter of 2016. Financial Instruments Our financial instruments include cash, accounts receivable, payables, our credit facilities, capital lease obligations, and trade payables. The estimated fair values of these financial instruments approximate their carrying amounts, except for certain debt as discussed in Note 12 . New Accounting Pronouncements In May 2014, the FASB issued ASU 2014-09– Revenue from Contracts with Customers (Topic 606) ,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With the issuance of ASU 2015-1, which deferred the effective date by one year, this guidance is effective January 1, 2018. Early adoption is permitted, but no earlier than January 1, 2017. The guidance can be applied either retrospectively to each prior reporting period presented, or as a cumulative-effect adjustment as of the date of adoption. Management is currently evaluating this new guidance, including how it will apply the guidance at the date of adoption. We do not anticipate adopting this guidance early. In February 2016, the FASB issued ASU 2016-02– Leases (Topic 842). This standard modifies existing guidance for reporting organizations that enter into leases to increase transparency by recognizing lease assets and lease liabilities on the balance sheet and disclosing key information about leasing arrangements. ASU 2016-02 is effective for fiscal years and interim periods within those years beginning after December 15, 2018, and requires a modified retrospective approach to adoption. Early adoption is permitted. Management continues to evaluate the impact of this new guidance, but the adoption will have a material impact on our balance sheet. We do not anticipate adopting this guidance early. We intend to apply each of the practical expedients in adopting this new guidance. In March 2016, the FASB issued ASU 2016-09– Compensation–Stock Compensation (Topic 718): Improvements to Employee Share-Based Payment Accounting. This standard is issued as part of a simplification initiative involving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years beginning after December 15, 2016. The approach to adoption is dependent upon which amendments are applicable. Early adoption is permitted. Management is currently evaluating the impact of this new guidance in addition to the timing of adoption. In January 2017, the FASB issued ASU 2017-01– Business Combinations (Topic 805): Clarifying the Definition of a Business. This standard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public fiscal years and interim periods within those years beginning after December 15, 2017. Early adoption is permitted. Management is currently evaluating the impact of this new guidance in addition to the timing of adoption. In January 2017, the FASB issued ASU 2017-04– Intangibles – Goodwill and Other (Topic 350): Simplifying the Test for Goodwill Impairment. This standard removes Step 2 of the goodwill impairment test. A goodwill impairment will now be the amount by which a reporting unit’s carrying value exceeds its fair value, not to exceed the carrying amount of goodwill. ASU 2017-04 is effective for a Company's annual or any interim goodwill impairment tests in fiscal years beginning after December 15, 2019. Early adoption is permitted. Management is currently evaluating the impact of this new guidance in addition to the timing of adoption. Certain other new financial accounting pronouncements have become effective for our financial statements and the adoption of these pronouncements will not affect our financial position or results of operations, nor will they require any additional disclosures.</t>
  </si>
  <si>
    <t>Acquisitions Acquisitions (Notes)</t>
  </si>
  <si>
    <t>Business Combinations [Abstract]</t>
  </si>
  <si>
    <t>Business Combination Disclosure [Text Block]</t>
  </si>
  <si>
    <t>ACQUISITIONS Purchase of Wholesale Fuel Supply Contracts from CST In February 2016, we purchased 21 independent dealer contracts and 11 subwholesaler contracts from CST for $2.9 million . This transaction was approved on behalf of us by the independent conflicts committee of our Board and by the executive committee of the board of directors of CST. See Note 15 of the Condensed Notes to Consolidated Financial Statements for additional information. Acquisition of Franchised Holiday Stores On March 29, 2016, we closed on the acquisition of 31 Franchised Holiday Stores and 3 liquor stores from S/S/G Corporation for approximately $52.4 million , including working capital. Of the 34 stores, 31 are located in Wisconsin and 3 are located in Minnesota. The acquisition was funded by borrowings under our credit facility. The fair value of the assets acquired and liabilities assumed on the date of acquisition were as follows (in thousands): Current assets (excluding cash and inventories) $ 41 Inventories 3,536 Property and equipment 33,055 Intangibles 7,710 Goodwill 9,126 Current liabilities (56 ) Asset retirement obligations (1,062 ) Total consideration, net of cash acquired $ 52,350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20 years for the buildings and 5 to 10 years for equipment. The $6.5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The $1.0 million fair value of the discount related to lease agreements with below average market value was based on an income approach, and management believes the level and timing of cash flows represent relevant market participant assumptions. These intangible assets are being amortized on a straight-line basis over the term of the respective lease agreements, with an estimated weighted average useful life of 5 years. Goodwill recorded is primarily attributable to the end-customer relationships not eligible for recognition as an intangible asset. Of the goodwill recorded, $1.8 million was assigned to the Wholesale segment and $7.3 million was assigned to the Retail segment. Goodwill deductible for tax purposes amounted to $29.0 million . Operating revenue since the date of acquisition was $82.7 million for the year ended December 31, 2016. Acquisition of State Oil Assets On September 27, 2016, we closed on the acquisition of 57 controlled retail sites ( 56 fee sites and 1 leased site) and certain other assets of State Oil Company, being operated as 55 lessee dealer accounts and 2 non-fuel tenant locations, as well as 25 independent dealer accounts located in the greater Chicago market for approximately $41.9 million , including working capital. The preliminary fair value of the assets acquired and liabilities assumed on the date of acquisition were as follows (in thousands): Current assets (excluding cash and inventories) 914 Inventories 210 Property and equipment 35,291 Intangibles 6,530 Other noncurrent assets 2,720 Current liabilities (1,261 ) Asset retirement obligations (1,897 ) Other long-term liabilities (623 ) Total consideration, net of cash acquired $ 41,884 The $3.4 million fair value of the notes receivable, which is included within current and other noncurrent assets, was based on an income approach using relevant market participant assumptions. The fair value of property and equipment, which consisted of land, buildings and equipment, was based on a cost approach. The buildings and equipment are being depreciated on a straight-line basis, with estimated remaining useful lives of 20 years for the buildings and 5 to 10 years for equipment. The $4.9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The $1.6 million fair value of the wholesale fuel supply agreements was based on an income approach, and management believes the level and timing of cash flows represent relevant market participant assumptions. The wholesale fuel supply agreements are being amortized over an estimated useful life of approximately 10 years. Operating revenues since the date of acquisition were $24.6 million for the year ended December 31, 2016 . Management is reviewing the valuation and confirming the result to determine the final purchase price allocation. Purchase of CST Wholesale Fuel Supply Equity Interests In January 2015, we closed on the purchase of a 5% limited partner equity interest in CST Fuel Supply in exchange for approximately 1.5 million common units with an aggregate consideration of $60.0 million on the date of closing. In July 2015, we closed on the purchase of an additional 12.5% limited partner equity interest in CST Fuel Supply in exchange for approximately 3.3 million common units and cash in the amount of $17.5 million , with an aggregate consideration of approximately $110.9 million on the date of closing. These transactions were approved by the independent conflicts committee of the Board and the executive committee of, and full board of directors of, CST. Because these transactions were between entities under common control, the excess of the purchase price paid by CrossAmerica over the carrying value recorded on CST’s balance sheet in the amount of $170.0 million is recorded as a distribution to CST in our consolidated equity. See Note 15 for additional information regarding the refund payment related to CST’s sale of California and Wyoming assets. CST Fuel Supply distributes motor fuel primarily to CST’s retail sites at its cost plus a fixed margin of $0.05 per gallon and has 0 material net assets. CST Fuel Supply distributed approximately 1.8 billion and 1.9 billion gallons of motor fuel during the years ended December 31, 2016 and 2015 , respectively. Acquisition of Landmark In January 2015, CST and CrossAmerica jointly purchased 22 retail sites from Landmark. CrossAmerica purchased the real property of the 22 fee sites for $41.2 million . During the fourth quarter of 2015, we finalized the valuation of Landmark, the results of which are reproduced in the table below. LGWS leases the acquired real property to CST under triple net leases at a lease rate per annum of 7.5% of the fair value of the leased property on the acquisition date and LGW distributes wholesale motor fuel to CST for these retail sites under long term agreements with a fuel gross profit margin of approximately $0.05 per gallon. The following table summarizes the fair values of the assets acquired at the acquisition date (in thousands): Property and equipment $ 24,977 Deferred tax assets 3,147 Goodwill 13,085 Total consideration $ 41,209 The fair value of property and equipment, which consisted of land, buildings and equipment, was based on a cost approach. The buildings and equipment are being depreciated on a straight-line basis, with estimated useful lives of 20 years. Acquisition of Erickson In February 2015, we closed on the purchase of all of the outstanding capital stock of Erickson and separate purchases of certain related assets with an aggregate purchase price of $80.8 million , net of $3.0 million of cash acquired. These transactions resulted in the acquisition of a total of 64 retail sites located in Minnesota, Michigan, Wisconsin and South Dakota. The following table summarizes the fair values of the assets acquired and liabilities assumed at the acquisition date (in thousands): Current assets (excluding cash and inventories) $ 4,202 Inventories 8,484 Property and equipment 75,028 Intangible assets 14,010 Goodwill 26,235 Current liabilities (16,233 ) Deferred tax liabilities (28,438 ) Asset retirement obligations (2,204 ) Other liabilities (273 ) Total consideration, net of cash acquired $ 80,811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15 years for the buildings and 5 to 30 years for equipment. The $11.7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Goodwill recorded is primarily attributable to the deferred tax liabilities arising from the application of purchase accounting. In 2016, we received $0.8 million related to a working capital settlement, reducing net consideration and resulting goodwill. As of December 31, 2015, $9.4 million of the goodwill recorded was assigned to the Wholesale segment and $17.9 million was assigned to the Retail segment. As a result of converting a portion of these retail sites to lessee dealer sites and the resulting reduction in future cash flows in the Retail segment and the expected increase in future cash flows that will be received by the Wholesale segment subsequent to the date of conversion, $5.2 million of the goodwill assigned to the Retail segment at December 31, 2015 was reassigned to the Wholesale segment. See Note 9 for additional information. Purchase and Lease Back of NTIs with CST In July 2015, we completed the purchase of real property at 29 NTIs from CST in exchange for approximately 0.3 million common units and cash in the amount of $124.4 million , for an aggregate consideration of $134.0 million on the date of closing. We leased the real property associated with the NTIs back to CST and CST will continue to operate the retail sites pursuant to a triple net lease at a lease rate of 7.5% , per annum of the fair value of the property at lease inception. This transaction was approved by the independent conflicts committee of the Board and the executive committee of, and full board of directors of, CST. We accounted for the transactions as entities under common control. Acquisition of One Stop In July 2015, we completed the purchase of the 41 company operated One Stop retail site network based in Charleston, West Virginia, along with four commission agent sites, nine dealer fuel supply agreements and one freestanding franchised QSR for approximately $44.6 million in cash, net of cash acquired. The following table summarizes the fair values of the assets acquired and liabilities assumed at the acquisition date (in thousands): Current assets (excluding cash and inventories) $ 1,138 Inventories 4,764 Property and equipment 40,651 Intangible assets 6,032 Goodwill 279 Other assets 132 Current liabilities (3,617 ) Asset retirement obligations (1,421 ) Other liabilities (3,318 ) Total consideration, net of cash acquired $ 44,640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20 years for the buildings and 7 to 30 years for equipment. The $4.4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The $1.0 million fair value of the wholesale fuel supply agreements was based on an income approach, and management believes the level and timing of cash flows represent relevant market participant assumptions. The wholesale fuel supply agreements are being amortized on an accelerated basis over an estimated useful life of approximately 10 years. Pro Forma Results Our pro forma results, giving effect to the State Oil Assets, Franchised Holiday Stores, Erickson and One Stop acquisitions and assuming an acquisition date of January 1, 2015 for each acquisition, would have been (in thousands, except per unit amounts): Year Ended December 31, 2016 2015 (unaudited) Total revenues $ 1,996,205 $ 2,613,011 Net income $ 7,208 $ 6,739 Net income per limited partnership unit $ 0.11 $ 0.18</t>
  </si>
  <si>
    <t>Assets Held for Sale (Notes)</t>
  </si>
  <si>
    <t>Property, Plant and Equipment Assets Held-for-sale Disclosure [Abstract]</t>
  </si>
  <si>
    <t>Assets Held for Sale Disclosure</t>
  </si>
  <si>
    <t>ASSETS HELD FOR SALE We have classified four and seven retail sites as held for sale at December 31, 2016 and 2015 , respectively. These assets are expected to be sold within a year of the date they were initially classified as held for sale. Assets held for sale were as follows (in thousands): December 31, December 31, 2016 2015 Land $ 882 $ 1,695 Buildings and site improvements 1,054 1,558 Equipment and other 702 1,225 Total 2,638 4,478 Less accumulated depreciation (527 ) (1,190 ) Assets held for sale $ 2,111 $ 3,288 During the third quarter of 2015, we sold one site for $1.8 million , resulting in a gain of $1.3 million . In addition, we divested certain assets acquired in the PMI acquisition through several transactions occurring throughout 2015. For the year ended December 31, 2015 , total proceeds from these sales amounted to $3.1 million , resulting in net gains of $1.5 million .</t>
  </si>
  <si>
    <t>Fair Value Measurements (Notes)</t>
  </si>
  <si>
    <t>Fair Value Disclosures [Abstract]</t>
  </si>
  <si>
    <t>Fair Value Measurements</t>
  </si>
  <si>
    <t>FAIR VALUE MEASUREMENTS General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6 or 2015 . As further discussed in Note 18 , we have accrued for unvested phantom units and vested and unvested profits interests as a liability and adjust that liability on a recurring basis based on the market price of our common units each balance sheet date. Such fair value measurements are deemed Level 1 measurements. The fair value of our accounts receivable, notes receivable, and accounts payable approximated their carrying values as of December 31, 2016 and 2015 due to the short-term maturity of these instruments. The fair value of the revolving credit facility approximated its carrying values of $ 441.5 million as of December 31, 2016 and $358.4 million as of December 31, 2015 , due to the frequency with which interest rates are reset and the consistency of the market spread. Nonfinancial assets, such as property and equipment, and nonfinancial liabilities are recognized at their carrying amounts in our balance sheets. U.S. GAAP does not permit nonfinancial assets and liabilities to be remeasured at their fair values on a recurring basis. However, U.S. GAAP requires the remeasurement of such assets and liabilities to their fair values upon the occurrence of certain events, such as the impairment of property and equipment, intangible assets or goodwill. In addition, if such an event occurs, U.S. GAAP requires the disclosure of the fair value of the asset or liability along with other information, including the gain or loss recognized in income in the period the remeasurement occurred.</t>
  </si>
  <si>
    <t>Receivables (Notes)</t>
  </si>
  <si>
    <t>Receivables [Abstract]</t>
  </si>
  <si>
    <t>Loans, Notes, Trade and Other Receivables Disclosure [Text Block]</t>
  </si>
  <si>
    <t>RECEIVABLES Changes in the allowance for doubtful accounts consisted of the following (in thousands): Year Ended December 31, 2016 2015 2014 Balance as of beginning of year $ 1,090 $ 754 $ 136 Increase in allowance charged to expense 36 521 618 Accounts charged against the allowance, net of recoveries (639 ) (185 ) — Balance as of end of year $ 487 $ 1,090 $ 754 Notes receivable from lessee dealers totaled $3.5 million and $0.8 million as of December 31, 2016 and 2015, respectively, and are included in other current assets and other assets on the consolidated balance sheets.</t>
  </si>
  <si>
    <t>Inventories (Notes)</t>
  </si>
  <si>
    <t>Inventory Disclosure [Abstract]</t>
  </si>
  <si>
    <t>Inventories Disclosure</t>
  </si>
  <si>
    <t>INVENTORIES Inventories consisted of the following (in thousands): December 31, 2016 2015 Retail site merchandise $ 8,374 $ 11,354 Motor fuel 4,790 4,385 Inventories $ 13,164 $ 15,739</t>
  </si>
  <si>
    <t>Property and Equipment (Notes)</t>
  </si>
  <si>
    <t>Property, Plant and Equipment [Abstract]</t>
  </si>
  <si>
    <t>Property and Equipment Disclosure</t>
  </si>
  <si>
    <t>PROPERTY AND EQUIPMENT Property and equipment, net consisted of the following (in thousands): December 31, 2016 2015 Land $ 280,400 $ 251,632 Buildings and site improvements 346,834 318,530 Leasehold improvements 9,095 8,867 Equipment and other 169,245 140,264 Construction in progress 3,173 3,666 Property and equipment, at cost 808,747 722,959 Accumulated depreciation and amortization (131,418 ) (94,395 ) Property and equipment, net $ 677,329 $ 628,564 Other in the table above consists primarily of the assets related to our asset retirement obligations and computer hardware and software. Approximately $581.7 million of property and equipment, net was used for leasing purposes at December 31, 2016 . We are the lessee in certain sale-leaseback transactions for certain retail sites, and because we have continuing involvement in the underlying retail sites, or the lease agreement has a repurchase feature, the sale-leaseback arrangements are accounted for as lease financing obligations. The table above includes these retail sites, as well as certain leases accounted for as capital leases. The total cost and accumulated amortization of property and equipment recorded by us under sale leaseback transactions and capital leases was $101.0 million and $23.9 million , respectively, at December 31, 2016 and $58.4 million and $17.0 million , respectively, at December 31, 2015 . See Note 13 for future minimum rental payments on capital lease obligations and Note 11 for future minimum rental payments on sale-leaseback obligations. Depreciation expense, including amortization of assets recorded under sale-leasebacks and capital lease obligations, was approximately $39.5 million , $33.7 million and $22.0 million for the years ended December 31, 2016 , 2015 and 2014 , respectively. In addition to the business combinations discussed in Note 3 and the divestitures discussed in Note 4 , we sold 4 retail sites during 2014, resulting in a gain of $1.7 million .</t>
  </si>
  <si>
    <t>Goodwill (Notes)</t>
  </si>
  <si>
    <t>Goodwill [Abstract]</t>
  </si>
  <si>
    <t>Goodwill Disclosure [Text Block]</t>
  </si>
  <si>
    <t>GOODWILL Changes in goodwill during the year ended December 31, 2016 consisted of the following (in thousands): Wholesale Segment Retail Segment Consolidated Balance at December 31, 2015 $ 61,548 $ 19,273 $ 80,821 Acquisitions 1,720 6,568 8,288 Reassignment 6,489 (6,489 ) — Balance at December 30, 2016 $ 69,757 $ 19,352 $ 89,109 Our business model includes the conversion of retail sites from company operated retail sites to lessee dealers. As a result of these conversions, there is a reduction in future cash flows in the Retail segment and an expected increase in future cash flows that will be received by the Wholesale segment subsequent to the date of conversion. The effect of these conversions, for the period ended December 31, 2016 , is a $6.5 million reassignment of goodwill originally assigned to the Retail segment to the Wholesale segment.</t>
  </si>
  <si>
    <t>Intangible Assets Intangible Assets (Notes)</t>
  </si>
  <si>
    <t>Goodwill and Intangible Assets Disclosure [Abstract]</t>
  </si>
  <si>
    <t>Intangible Assets Disclosure [Text Block]</t>
  </si>
  <si>
    <t>INTANGIBLE ASSETS Intangible assets consisted of the following (in thousands): December 31, 2016 December 31, 2015 Gross Amount Accumulated Amortization Net Carrying Amount Gross Amount Accumulated Amortization Net Carrying Amount Wholesale fuel supply contracts/rights $ 118,201 $ (44,298 ) $ 73,903 $ 105,181 $ (32,498 ) $ 72,683 Trademarks 1,094 (685 ) 409 2,494 (1,264 ) 1,230 Covenant not to compete 4,131 (2,503 ) 1,628 3,911 (1,600 ) 2,311 Below market leases 12,081 (7,261 ) 4,820 11,181 (5,090 ) 6,091 Total intangible assets $ 135,507 $ (54,747 ) $ 80,760 $ 122,767 $ (40,452 ) $ 82,315 Intangible assets associated with wholesale fuel supply contracts/rights are amortized over 10 years using either an accelerated or straightline amortization method as appropriate. Trademarks are amortized over 5 years. Covenants not to compete are amortized over the shorter of the contract term or 5 years. Intangible assets associated with above and below market leases are amortized over the lease term, which approximates 5 years. Amortization expense, including amortization of above and below market lease intangible assets, which is classified as rent expense, was $13.7 million , $13.4 million and $11.3 million for the years ended December 31, 2016 , 2015 and 2014 , respectively. Aggregate amortization expense is expected to be $13.6 million , $12.6 million , $10.1 million , $9.9 million , and $9.5 million for the years ending December 31, 2017, 2018, 2019, 2020 and 2021, respectively.</t>
  </si>
  <si>
    <t>Accrued Expenses and Other Long Term Liabilities (Notes)</t>
  </si>
  <si>
    <t>Accrued Expenses and Other Long Term Liabilities [Abstract]</t>
  </si>
  <si>
    <t>Accounts Payable, Accrued Liabilities, and Other Liabilities Disclosure, Noncurrent [Text Block]</t>
  </si>
  <si>
    <t>ACCRUED EXPENSES AND OTHER LONG-TERM LIABILITIES Accrued expenses consisted of the following (in thousands): December 31, 2016 2015 Equity-based incentive compensation $ 1,758 $ 3,266 Professional fees 464 804 Taxes other than income 7,177 3,311 Accrued interest 993 898 Termination benefits 151 1,561 Acquisition costs — 400 Current portion of sale leaseback obligations 856 734 Current portion of environmental liabilities 1,602 903 Other 2,704 4,668 Total accrued expenses $ 15,705 $ 16,545 Other long-term liabilities consisted of the following (in thousands): December 31, 2016 2015 Environmental liabilities $ 2,567 $ 1,850 Security deposits 9,443 7,176 Above market leases 4,841 6,691 Sale leaseback obligations, net of deferred financing fees 77,412 26,918 Other 5,990 4,567 Total other long-term liabilities $ 100,253 $ 47,202 Sale Leaseback Obligations We are the lessee in certain sale-leaseback transactions for certain retail sites that expire through 2032, and as we have continuing involvement in the underlying retail sites, or the lease agreement has a repurchase feature, the sale-leaseback arrangements are accounted for as lease financing obligations. In lieu of recognizing rent expense for the lease rental payments, we record interest expense, which amounted to $3.3 million , $2.4 million and $2.5 million for 2016, 2015 and 2014, respectively. The future minimum lease payments under sale leaseback financing obligations as of December 31, 2016 are as follows (in thousands): Sale Leaseback Obligations 2017 $ 6,515 2018 6,603 2019 6,670 2020 6,647 2021 6,738 Thereafter 69,672 Total future minimum lease payments 102,845 Less interest component 70,371 Present value of minimum lease payments 32,474 Plus net book value of property at end of lease 20,410 Plus deferred gain to be recognized at end of lease 26,261 Gross sale leaseback obligations 79,145 Current portion 856 Long-term portion 78,289 Deferred financing costs, net 877 Long-term portion, net of deferred financing costs $ 77,412 Renegotiation of Rocky Top Purchase Obligation In connection with the Rocky Top acquisition completed in September 2013, we entered into a deferred seller financing arrangement, which obligated us to purchase certain retail sites over a 5 -year period for an average of $5.2 million per year beginning in 2016 at an approximately 7.7% capitalization rate. In June 2016, we renegotiated the terms with the sellers, eliminating the deferred seller financing obligation and agreeing to terms of a new lease of the assets for an initial term of 15 years and 8 months with four renewal options of five years each. Under this triple net lease, annual rent is initially $1.8 million based on a 6.5% capitalization rate and increases 1.5% per year. However, because of the continuing involvement we have with the retail sites through the lease and sublease of the properties, we recorded the liability on our balance sheet at fair value on the date of the reclassification, which approximated its carrying value. During the second quarter of 2016, we reclassified the liability from debt and capital lease obligations to lease financing obligations within accrued expenses and other current liabilities and other noncurrent liabilities on the consolidated balance sheet. See Note 12 for additional information. Sale Leaseback Transaction In December 2016, we sold the real property at 17 retail sites acquired through the State Oil Assets acquisition for cash proceeds of $25.0 million , which were used to repay borrowings on the credit facility. We lease these properties for an initial term of 15 years with three renewal options of approximately five years each. Under the triple net lease, annual rent is initially $1.6 million based on a 6.5% capitalization rate and increases every 5 years based on inflation. Because of the continuing involvement we have with the retail sites through the lease and sublease of the properties, we recorded a liability for the proceeds received and will amortize this liability over the lease term as rent payments are made. Asset Retirement Obligations Environmental laws in the U.S. require the permanent closure of USTs within one to two years after the USTs are no longer in service, depending on the jurisdiction in which the USTs are located. We have estimated that USTs at our owned retail sites will remain in service approximately 30 years and that we will have an obligation to remove those USTs at that time. For our leased retail sites, our lease agreements generally require that we remove certain improvements, primarily USTs and signage, upon termination of the lease, and so an asset retirement obligation is incurred upon entering the lease. There are no assets that are legally restricted for purposes of settling our asset retirement obligations. A rollforward of our asset retirement obligation is below (in thousands): December 31, 2016 2015 Beginning balance $ 23,484 $ 19,109 Recognition of asset retirement obligations 3,205 4,098 Changes in estimated cash flows or settlement dates (291 ) (591 ) Accretion 1,403 1,189 Obligations settled (51 ) (321 ) Total balance 27,750 23,484 Current portion, classified within accrued expenses and other current liabilities — 319 Long-term portion, classified within noncurrent other liabilities $ 27,750 $ 23,165</t>
  </si>
  <si>
    <t>Debt (Notes)</t>
  </si>
  <si>
    <t>Debt Disclosure [Abstract]</t>
  </si>
  <si>
    <t>Debt Disclosure</t>
  </si>
  <si>
    <t>DEBT Our balances for long-term debt and capital lease obligations are as follows (in thousands): December 31, 2016 2015 $550 million revolving credit facility $ 441,500 $ 358,412 Financing obligation associated with Rocky Top acquisition — 26,250 Note payable 822 876 Capital lease obligations 28,455 30,248 Total debt and capital lease obligations 470,777 415,786 Current portion 2,100 7,608 Noncurrent portion 468,677 408,178 Deferred financing fees (3,558 ) (4,464 ) Noncurrent portion, net of deferred financing fees $ 465,119 $ 403,714 The following represents principal payments on debt and future minimum lease payments on capital lease obligations for the next five years (in thousands): Debt Capital Lease Obligations Total 2017 $ 57 $ 2,803 $ 2,860 2018 765 2,894 3,659 2019 441,500 2,986 444,486 2020 — 3,080 3,080 2021 — 3,175 3,175 Thereafter — 18,590 18,590 Total future minimum lease payments 442,322 33,528 475,850 Less interest component — 5,073 5,073 Present value of minimum lease payments 442,322 28,455 470,777 Current portion 57 2,043 2,100 Long-term portion $ 442,265 $ 26,412 $ 468,677 Renegotiation of Rocky Top Purchase Obligation As discussed in Note 11, we renegotiated the terms of a deferred seller financing obligation that obligated us to purchase certain retail sites. As a result, during the second quarter of 2016, we reclassified the liability associated with this financing obligation from debt and capital lease obligations to lease financing obligations included within accrued expenses and other current liabilities and other noncurrent liabilities on the consolidated balance sheet. See Note 11 for additional information. Capital Lease Obligations In May 2012, the Predecessor Entities entered into a 15 -year master lease agreement with renewal options of up to an additional 20 years with Getty. Pursuant to the lease, the Predecessor Entities leased 105 retail sites in Massachusetts, New Hampshire and Maine. The lease was assigned to the Partnership. In December 2012, the agreement was amended to add an additional 25 retail sites in New Jersey. Since then, the agreement has been amended from time to time to add an insignificant number of additional retail sites. We pay fixed rent, which increases 1.5% per year. In addition, the lease requires contingent rent payments based on gallons of motor fuel sold. During the initial 3.5 years of the lease, we were required to make capital expenditures of at least $1.0 million at the New Jersey retail sites, which requirement has been met. Because the fair value of the land at lease inception was estimated to represent more than 25% of the total fair value of the real property subject to the lease, the land element of the lease was analyzed for operating or capital treatment separately from the rest of the property subject to the lease. The land element of the lease was classified as an operating lease and all of the other property was classified as a capital lease. As such, future minimum lease payments are included in both the capital lease obligations table above as well as the operating lease table in Note 13. Through December 31, 2016, certain retail sites have been or are in the process of being terminated from the lease. Any property and equipment or capital lease obligations associated with these retail sites were removed from the balance sheet, which resulted in a gain of $0.4 million for 2014, which is classified as a reduction of rent expense. Credit Facility The credit facility is a senior secured revolving credit facility maturing on March 4, 2019, with a total borrowing capacity of $ 550.0 million , under which swing-line loans may be drawn up to $25.0 million and standby letters of credit may be issued up to an aggregate of $45.0 million . The credit facility may be increased, from time to time, upon our written request, subject to certain conditions, up to an additional $100.0 million . Letters of credit outstanding at December 31, 2016 and 2015 totaled $6.5 million and $16.0 million , respectively. The amount of availability at December 31, 2016 under the revolving credit facility, after taking into account outstanding letters of credit and debt covenant constraints, was $94.1 million . In connection with future acquisitions, the revolving credit facility requires, among other things that we have, after giving effect to such acquisition, at least $20.0 million , in the aggregate, of borrowing availability under the revolving credit facility and unrestricted cash on the balance sheet on the date of such acquisition. All obligations under the credit facility are secured by substantially all of the assets of the Partnership and its subsidiaries. Outstanding borrowings under the revolving credit facility bear interest at LIBOR plus an applicable margin, which was 3.25% at December 31, 2016 . Our borrowings had a weighted-average interest rate of 3.53% at December 31, 2016 . We are required to comply with certain financial covenants under the credit facility. We are required to maintain a total leverage ratio (as defined) for the most recently completed four fiscal quarters of less than or equal to 4.50 : 1.00 , except for periods following a material acquisition. The total leverage ratio shall not exceed 5.00 : 1.00 for the first three full fiscal quarters following the closing of a material acquisition. The ratio shall not exceed 5.50 : 1.00 upon the issuance of Qualified Senior Notes (as defined) in the aggregate principal amount of $175.0 million or greater. We are also required to maintain a senior leverage ratio (as defined) after the issuance of Qualified Senior Notes of $175.0 million or greater of less than or equal to 3.00 : 1.00 and a consolidated interest coverage ratio (as defined) of at least 2.75 : 1.00 . The credit facility prohibits us from making distributions to our unitholders if any potential default or event of default occurs or would result from the distribution, or we are not in compliance with our financial covenants. In addition, the credit facility contains various covenants which may limit, among other things, our ability to grant liens; create, incur, assume, or suffer to exist other indebtedness; or make any material change to the nature of our business, including mergers, liquidations, and dissolutions; and make certain investments, acquisitions or dispositions. In December 2016, the credit facility was amended as summarized below: • Modified certain terms to permit the acquisition of our general partner indirectly by Couche-Tard; • Reduced the threshold for qualifying as a “material acquisition” from $50 million to $30 million ; • Extended the time period from two to three quarters that the leverage ratio following a material acquisition can be 5.00 : 1.00 ; • Created further flexibility to conduct sale leaseback transactions; • Increased swing-line loan capacity from $10 million to $25 million ; and • Certain other operational and technical amendments. In connection with the December 2016 amendment, we incurred $0.7 million in deferred financing costs. Note Payable In connection with the June 2013 acquisition of certain retail sites in Florida noted previously, we issued a $1.0 million note payable with interest at 4.0% . The note matures July 1, 2018, at which time a balloon payment for all outstanding principal and any unpaid interest is due. The loan is secured by all the real and personal property at these retail sites.</t>
  </si>
  <si>
    <t>Operating Leases (Notes)</t>
  </si>
  <si>
    <t>Lease Financing Obligations and Operating Leases [Abstract]</t>
  </si>
  <si>
    <t>Leases of Lessor Disclosure [Text Block]</t>
  </si>
  <si>
    <t>OPERATING LEASES Operating Leases of Retail Sites as Lessee We lease retail sites from third parties under certain non-cancelable operating leases that expire from time to time through 2030. The future minimum lease payments under operating leases as of December 31, 2016 were as follows (in thousands): 2017 $ 17,348 2018 15,375 2019 13,810 2020 11,569 2021 9,093 Thereafter 39,138 Total future minimum lease payments $ 106,333 The future minimum lease payments presented above do not include contingent rent based on future inflation, future revenues or volumes, or amounts that may be paid as reimbursements for certain operating costs incurred by the lessor. Most lease agreements include provisions for renewals. Contingent rent expense, based on gallons sold, was approximately $2.1 million , $1.3 million and $1.0 million for 2016, 2015 and 2014, respectively. Operating Leases of Retail Sites as Lessor Motor fuel stations are leased to tenants under operating leases with various expiration dates ranging through 2031. The future minimum lease payments under non-cancelable operating leases with third parties, CST and DMS as of December 31, 2016 were as follows (in thousands): Third Parties CST DMS Total 2017 $ 31,947 $ 14,483 $ 15,541 $ 61,971 2018 25,564 14,483 15,801 55,848 2019 19,694 14,483 16,038 50,215 2020 15,869 14,483 16,278 46,630 2021 14,157 14,483 16,522 45,162 Thereafter 47,152 48,273 107,579 203,004 Total future minimum lease payments $ 154,383 $ 120,688 $ 187,759 $ 462,830 Through the first five years of the lease with DMS, the lease agreement allows for a limited number of sites to be removed from the lease by each of DMS and us. This right generally expires October 31, 2017. The future minimum lease payments presented above do not include contingent rent based on future inflation, future revenues or volumes of the lessee, or amounts that may be received as tenant reimbursements for certain operating costs. Most lease agreements include provisions for renewals. Deferred rent income from straight-line rent relates to the cumulative amount by which straight-line rental income recorded to date exceeds cash rents billed to date under the lease agreement and totaled $5.6 million and $3.6 million at December 31, 2016 and 2015, respectively.</t>
  </si>
  <si>
    <t>Environmental Matters (Notes)</t>
  </si>
  <si>
    <t>Asset Retirement Obligation Disclosure [Abstract]</t>
  </si>
  <si>
    <t>Asset Retirement Obligation Disclosure [Text Block]</t>
  </si>
  <si>
    <t>ENVIRONMENTAL MATTERS We currently own or lease retail sites where refined petroleum products are being or have been handled. These retail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The table below presents a rollforward of our environmental liability (in thousands): December 31, 2016 2015 Beginning balance $ 2,753 $ 1,074 Provision for new environmental losses — 1,228 Changes in estimates for previously incurred losses 1,951 781 Payments (535 ) (330 ) Ending balance 4,169 2,753 Current portion 1,602 903 Long-term portion $ 2,567 $ 1,850 At December 31, 2016 , we were indemnified by third-party escrow funds, state funds or insurance totaling $4.2 million , which are recorded as indemnification assets.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contributed retail sites have not been assigned to us, and are still the responsibility of certain of the Predecessor Entities. Under the Amended Omnibus Agreement, certain of the Predecessor Entities must indemnify us for any costs or expenses that we incur for environmental liabilities and third-party claims, regardless of when a claim is made, that are based on environmental conditions in existence at contributed retail sites prior to the closing of the IPO. Certain of the Predecessor Entities are beneficiaries of escrow accounts created to cover the cost to remediate certain environmental liabilities. In addition, certain of the Predecessor Entities maintain insurance policies to cover environmental liabilities and/or, where available, participate in state programs that may also assist in funding the costs of environmental liabilities. Certain retail sites that were contributed to us were identified as having existing environmental liabilities that are not covered by escrow accounts, state funds or insurance policies. For more information on the Amended Omnibus Agreement, see Note 15 . The following table presents a summary rollforward for 2016 of the Predecessor Entities’ environmental liabilities associated with retail sites contributed to us, on an undiscounted basis (in thousands): December 31, 2016 2015 Beginning balance $ 7,027 $ 7,584 Changes in estimates for previously incurred losses 316 539 Payments (1,243 ) (1,096 ) Ending balance $ 6,100 $ 7,027 A significant portion of the Predecessor Entities’ environmental reserves have corresponding indemnification assets. The breakdown of the indemnification assets as of December 31, 2016 is as follows (in thousands): December 31, 2016 2015 Escrowed funds $ 1,198 $ 1,400 State funds 2,431 3,038 Insurance coverage 1,455 580 Total indemnification assets $ 5,084 $ 5,018</t>
  </si>
  <si>
    <t>Related-Party (Notes)</t>
  </si>
  <si>
    <t>Related Party Transactions [Abstract]</t>
  </si>
  <si>
    <t>Related Party Disclosure</t>
  </si>
  <si>
    <t>RELATED-PARTY TRANSACTIONS Transactions with CST Fuel Sales and Rental Income We sell wholesale motor fuel under a master fuel distribution agreement to 43 CST retail sites and lease real property on 74 retail sites to CST under a master lease agreement each having initial 10 -year terms. The fuel distribution agreement provides us with a fixed wholesale mark-up per gallon. The master lease agreement is a triple net lease. Revenues from wholesale fuel sales and real property rental income from CST were as follows (in thousands): Year Ended December 31, 2016 2015 2014 Revenues from motor fuel sales to CST $ 118,745 $ 135,813 $ 13,186 Rental income from CST $ 17,188 $ 11,422 $ 546 Receivables from CST were $4.4 million and $2.3 million at December 31, 2016 and 2015 , respectively, related to these transactions. Amended Omnibus Agreement and Management Fees We incurred $15.9 million , $15.3 million and $2.5 million for the years ended December 31, 2016, 2015 and 2014, respectively, including incentive compensation costs and non-cash stock-based compensation expense under the Amended Omnibus Agreement, which are recorded as a component of operating expenses and general and administrative expenses in the statement of operations. Effective January 1, 2016, the fixed billing component of the management fee under the Amended Omnibus Agreement was increased to $856,000 per month, which was approved on our behalf by the independent conflicts committee of the Board and by the executive committee of the board of directors of CST. At the end of each calendar year, we and CST have the right to negotiate a reduction or increase to the amounts due under the Amended Omnibus Agreement for such year. CST and we also have the right to negotiate the amount of the annual management fee as circumstances require. Amounts payable to CST related to these transactions were $10.0 million and $8.3 million at December 31, 2016 and 2015, respectively. See Note 17 for additional information on the settlement of amounts due under the Amended Omnibus Agreement that were settled in our common units. CST Fuel Supply Equity Interests CST Fuel Supply provides wholesale motor fuel distribution to the majority of CST’s U.S. Retail retail sites on a fixed markup per gallon. We owned a 17.5% total interest in CST Fuel Supply at December 31, 2016 and 2015. We account for the income derived from our equity interest of CST Fuel Supply as “Income from CST Fuel Supply equity” on our statement of operations, which amounted to $16.0 million and $10.5 million for the years ended December 31, 2016 and 2015 , respectively. Purchase of Wholesale Fuel Supply Contracts from CST In February 2016, we purchased 21 independent dealer contracts and 11 subwholesaler contracts from CST for $2.9 million with historic annual volumes of approximately 20 million gallons. This transaction was approved on our behalf by the independent conflicts committee of the Board and by the executive committee of the board of directors of CST. Since this was a transaction between entities under common control, the $2.9 million purchase price was accounted for as a distribution recorded in partners’ capital. We purchase the fuel supplied to these 32 retail sites from CST Fuel Supply, of which we own a 17.5% interest, and resell the wholesale motor fuel to the independent dealers and subwholesalers. We purchased $20.4 million of motor fuel from CST Fuel Supply for the year ended December 31, 2016 in connection with these 32 retail sites. Refund payment related to CST sale of California and Wyoming Assets In July 2016, CST provided a refund payment to us related to our 17.5% interest in CST Fuel Supply resulting from the sale by CST of 79 retail sites in California and Wyoming to 7-Eleven, Inc. and its wholly-owned subsidiary, SEI Fuel Services, Inc., to which CST Fuel Supply no longer supplies motor fuel. The purpose of the refund payment was to make us whole for the decrease in the value of our interest in CST Fuel Supply arising from sales volume decreases. The total refund payment received by us, as approved by the independent conflicts committee of the Board and by the executive committee of the board of directors of CST, was approximately $18.2 million ( $17.5 million in cash with the remainder in CrossAmerica common units owned by CST) and was accounted for as a contribution to equity. IDR and Common Unit Distributions We distributed $3.4 million and $1.4 million to CST related to its ownership of our IDRs and $15.5 million and $8.1 million related to its ownership of our common units during the years ended December 31, 2016 and 2015 . Wholesale Motor Fuel Sales and Real Estate Rentals Revenues from motor fuel sales and rental income from DMS and its affiliates were as follows (in thousands): Year Ended December 31, 2016 2015 2014 Revenues from motor fuel sales to DMS and its affiliates $ 254,292 $ 322,918 $ 676,210 Rental income from DMS and its affiliates $ 21,208 $ 23,474 $ 25,083 Receivables from DMS and its affiliates totaled $8.6 million and $7.3 million at December 31, 2016 and 2015 , respectively. Revenues from rental income from Topstar was $0.5 million , $0.5 million and $0.7 million for the years ended December 31, 2016 , 2015 and 2014 , respectively. We lease real estate from certain entities affiliated with Joseph V. Topper, Jr. Rent expense paid to these entities was $0.9 million , $0.9 million and $0.8 million for the years ended December 31, 2016 , 2015 and 2014 , respectively. Maintenance and Environmental Costs Certain maintenance and environmental monitoring and remediation activities are performed by a related party of Joseph V. Topper, Jr. as approved by the independent conflicts committee of the Board. We incurred charges with this related party of $1.6 million , $1.3 million , and $1.4 million for the years ended December 31, 2016 , 2015 and 2014 , respectively. Aircraft Usage Costs From time to time, we lease, on a non-exclusive basis, aircraft owned by a group of individuals that includes Joseph V. Topper, Jr. and John B. Reilly, III, members of our Board, as previously approved in August 2013 by the independent conflicts committee of the Board. CrossAmerica incurred an immaterial amount of lease costs related to these aircraft in 2016. Lease costs incurred by us for use of these aircraft were $0.2 million and $0.3 million for the years ended 2015 and 2014 , respectively. Principal Executive Offices Our principal executive offices are in Allentown, Pennsylvania. Through February 2016, we subleased office space from CST that CST leased from DMI. Since February 2016, we have subleased office space from CST that CST leased from an affiliate of John B. Reilly, III, a director of our Board. The management fee charged by CST to us under the Amended Omnibus Agreement incorporates this rental expense, which amounted to $0.1 million and $0.2 million for the years ended December 31, 2016 and 2015 , respectively. In addition, we paid amounts directly to DMI and the affiliate of J.B. Reilly, III amounting to $0.5 million , $0.2 million and $0.1 million for the years ended December 31, 2016 , 2015 and 2014 , respectively.</t>
  </si>
  <si>
    <t>Commitments and Contingencies (Notes)</t>
  </si>
  <si>
    <t>Commitments and Contingencies Disclosure [Abstract]</t>
  </si>
  <si>
    <t>Commitments and Contingencies</t>
  </si>
  <si>
    <t>COMMITMENTS AND CONTINGENCIES Purchase Commitments The future minimum volume purchase requirements under the existing supply agreements are approximate gallons, with a purchase price at prevailing market rates for wholesale distributions. We purchased approximately 869.6 million , 884.6 million and 869.5 million gallons of motor fuel under the existing supply agreements for the years ended December 31, 2016 , 2015 and 2014 , respectively. The following provides total annual future minimum volume purchase requirements (in thousands of gallons): 2017 385,271 2018 316,362 2019 284,454 2020 32,749 2021 25,000 Thereafter 75,000 Total 1,118,836 In the event for a given contract year we fail to purchase the required minimum volume, the underlying third party’s exclusive remedies (depending on the magnitude of the failure) are either termination of the supply agreement and/or a financial penalty per gallon based on the volume shortfall for the given year. We did not incur any significant penalties for the periods presented.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We are a co-defendant, together with our General Partner, CST and CST Services LLC, in a lawsuit brought by Charles Nifong, a former employee of CST Services LLC who previously provided services to us as Chief Investment Officer and Vice President of Finance (Court of Common Pleas, Lehigh County, Pennsylvania, case number 2015-1003). The plaintiff alleges breach of contract and associated claims relating to his termination of employment and claimed severance benefits under the EICP totaling approximately $1.6 million . We intend to contest the action vigorously. Under the EICP, we are obligated to pay reasonable legal expenses incurred by the plaintiff in connection with this dispute whether we are successful in our defense or not.</t>
  </si>
  <si>
    <t>Partners' Capital (Notes)</t>
  </si>
  <si>
    <t>Equity [Abstract]</t>
  </si>
  <si>
    <t>Partners' Capital</t>
  </si>
  <si>
    <t>PARTNERS’ CAPITAL In 2016, we issued 107,227 common units (net of units withheld for income taxes) as a result of the vesting of phantom units and conversion of profits interests previously issued primarily to CST employees who provide services principally to CrossAmerica. See Note 18 of the notes to the consolidated financial statements for additional information. In January 2015, we issued 1,497,946 common units to a subsidiary of CST in connection with the acquisition of a 5% interest in CST Fuel Supply. See Notes 3 and 15 of the notes to the consolidated financial statements for additional information. In March 2015, we issued 90,671 common units (net of units withheld for income taxes) as a result of the vesting of phantom units previously issued primarily to CST employees who provide services principally to CrossAmerica. See Note 18 of the notes to the consolidated financial statements for additional information. On June 19, 2015, we closed on the sale of 4.6 million common units for net proceeds of approximately $138.5 million. On July 16, 2015, CrossAmerica closed on the sale of an additional 0.2 million common units for net proceeds of approximately $6.4 million in accordance with the underwriters’ option to purchase additional common units associated with the June offering. CrossAmerica used the net proceeds from this offering to reduce indebtedness outstanding under its revolving credit facility. On July 1, 2015, we issued 3,303,208 of our common units to a subsidiary of CST in connection with the acquisition of an additional 12.5% equity interest in CST Fuel Supply. See Notes 3 and 15 of the notes to the consolidated financial statements for additional information. On July 1, 2015, we issued 338,098 of our common units to subsidiaries of CST in connection with the acquisition of real property at 29 NTIs. See Note 3 of the notes to the consolidated financial statements for additional information. Common Units Issued to CST as Consideration for Amounts Due Under the Terms of the Amended Omnibus Agreement As approved by the independent conflicts committee of the Board and the executive committee of CST’s board of directors, the Partnership and CST mutually agreed to settle, from time to time, some or all of the amounts due under the terms of the Amended Omnibus Agreement in newly issued common units representing limited partner interests in the Partnership. We issued the following common units to CST as consideration for amounts due under the terms of the Amended Omnibus Agreement: Period Date of Issuance Number of Common Units Issued Quarter ended June 30, 2015 July 16, 2015 145,056 Quarter ended September 30, 2015 October 26, 2015 114,256 Quarter ended December 31, 2015 March 31, 2016 145,137 Quarter ended March 31, 2016 May 9, 2016 83,218 Quarter ended June 30, 2016 August 2, 2016 101,087 Quarter ended September 30, 2016 October 27, 2016 110,824 Quarter ended December 31, 2016 * 171,039 * Expected to be issued on February 28, 2017 Common Unit Repurchase Program In November 2015, the Board approved a CrossAmerica common unit repurchase program under Rule 10b-18 of the Exchange Act authorizing us to repurchase up to an aggregate of $25.0 million of the common units representing limited partner interests in the Partnership. Under the program, we may make purchases in the open market in accordance with Rule 10b-18 of the Exchange Act, or in privately negotiated transactions, pursuant to a trading plan under Rule 10b5-1 of the Exchange Act or otherwise. Any purchases will be funded from available cash on hand. The CrossAmerica common unit repurchase program does not require us to acquire any specific number of our common units and may be suspended or terminated by us at any time without prior notice. The purchases will not be made from any officer, director or control person of the Partnership or CST. The Merger Agreement prohibits us from making any further repurchases of our common units. The following table shows the purchases made through December 31, 2016 : Period Total Number of Units Purchased Average Price Paid per Unit Total Cost of Units Purchased Amount Remaining under the Program January 1 - December 31, 2015 154,158 $ 23.37 $ 3,603,071 $ 21,396,929 January 1 - March 31, 2016 112,492 $ 24.47 $ 2,752,240 $ 18,644,689 April 1 - June 30, 2016 20,971 $ 23.86 $ 500,413 $ 18,144,276 July 1 - September 30, 2016 — $ — $ — $ 18,144,276 October 1 - December 31, 2016 — $ — $ — $ 18,144,276 Total 287,621 $ 6,855,724 $ 18,144,276 CST Purchases of CrossAmerica Common Units On September 21, 2015, CST announced that the independent executive committee of its board of directors approved a CrossAmerica common unit purchase program under Rule 10b-18 of the Exchange Act, authorizing CST to purchase up to an aggregate of $50 million of the common units representing limited partner interests in CrossAmerica. The common unit purchase program does not have a fixed expiration date and may be modified, suspended or terminated at any time at CST’s discretion. CST made no purchases under the unit purchase program during the year ended December 31, 2016 . From inception until December 31, 2016, CST had purchased $19.8 million , or 804,667 common units, at an average price of $24.64 per common unit, which units cannot be transferred absent registration with the SEC or an available exemption from the SEC’s registration requirements. The Merger Agreement prohibits CST from making any further purchases of CrossAmerica common units. Distributions Quarterly distribution activity for 2016 was as follows: Quarter Ended Record Date Payment Date Cash Distribution (per unit) Cash Distribution (in thousands) March 31, 2016 May 19, 2016 May 31, 2016 $ 0.5975 $ 19,618 June 30, 2016 August 8, 2016 August 15, 2016 $ 0.6025 $ 19,910 September 30, 2016 November 4, 2016 November 15, 2016 $ 0.6075 $ 20,125 December 31, 2016 February 6, 2017 February 13, 2017 $ 0.6125 $ 20,359 Conversion of Subordinated Units On February 25, 2016, the first business day after the payment of the distribution of $0.5925 per unit for the fourth quarter 2015, the subordination period under the Partnership Agreement ended. At that time, each outstanding subordinated unit converted into one common unit and participates pro rata with the other common units in cash distributions.</t>
  </si>
  <si>
    <t>Equity-Based Compensation (Notes)</t>
  </si>
  <si>
    <t>Equity-Based Compensation [Abstract]</t>
  </si>
  <si>
    <t>Disclosure of Compensation Related Costs, Share-based Payments [Text Block]</t>
  </si>
  <si>
    <t>EQUITY-BASED COMPENSATION CrossAmerica Equity-Based Awards The maximum number of common units that may be delivered with respect to awards under the Plan is 1,505,000 . Generally, the Plan provides for grants of restricted units, unit options, performance awards, phantom units, unit awards, unit appreciation rights, distribution equivalent rights, and other unit-based awards, with various limits and restrictions attached to these awards on a grant-by-grant basis. The Plan is administered by the Board or a committee thereof. The Board may terminate or amend the Plan at any time with respect to any common units for which a grant has not yet been made. The Board also has the right to alter or amend the Plan or any part of the Plan from time to time, including increasing the number of common units that may be granted, subject to unitholder approval as required by the exchange upon which common units are listed at that time; however, no change in any outstanding grant may be made that would adversely affect the rights of a participant with respect to awards granted to a participant prior to the effective date of such amendment or termination, except that the Board may amend any award to satisfy the requirements of Section 409A of the Internal Revenue Code. The Plan will expire on the tenth anniversary of its approval, when common units are no longer available under the Plan for grants or upon its termination by the Board, whichever occurs first. In March 2014, we contributed our investments in our operating subsidiaries and certain other assets and liabilities to LGP Operations. Since March 2014, LGP Operations granted profits interests, which are represented by Class B Units in LGP Operations. Upon vesting, Class B Unitholders will be entitled to receive cash distributions proportionate to those received by common unitholders. Class B Units are redeemable two years after they were granted, subject to certain limitations, for cash or common units of CrossAmerica at the discretion of the Board. Because the Class B Units are an interest in the equity of LGP Operations, they represent a noncontrolling interest from our perspective. As such, the Class B Units are presented as a noncontrolling interest on the balance sheet and the Class B Unitholders’ interest in the net income of LGP Operations is presented as net income attributable to noncontrolling interests on the statement of operations. We record equity-based compensation as a component of general and administrative expenses in the statements of operations. Compensation expense for the years ended December 31, 2016 , 2015 and 2014 was $1.3 million , $3.0 million and $11.4 million , respectively. In connection with the GP Purchase, as specified in the EICP, all unvested awards held by executive officers and other participants (as defined under the EICP) vested on October 1, 2014. The incremental charge recorded in 2014 associated with the accelerated vesting of these awards was approximately $4.5 million . There were no grants of equity-based awards in 2016 to employees. It is the intent of CrossAmerica to settle the phantom units upon vesting by issuing common units and to settle the profits interests upon conversion by the grantee by issuing common units. However, the awards may be settled in cash at the discretion of the Board. Since we grant awards to employees of CST, and since the grants may be settled in cash, unvested phantom units and vested and unvested profits interests receive fair value variabl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balance of the accrual at December 31, 2016 and 2015 totaled $1.8 million and $3.3 million , respectively. The weighted average period over which compensation expense related to nonvested awards will be recognized was approximately five months as of December 31, 2016. CST Awards In addition to our equity-based awards previously discussed, CST also granted equity-based awards of approximately 102,000 and 163,000 for the years ended December 31, 2016 and 2015 , respectively, which were granted to certain employees of CST for services rendered on our behalf. Expense associated with these awards that was charged to us under the Amended Omnibus Agreement was $2.3 million and $2.2 million for the years ended December 31, 2016 and 2015 , respectively. Awards to Members of the Board During 2016 , we also granted the following awards to members of the Board as a portion of director compensation: Phantom Units Non-vested at beginning of period 11,476 Granted 5,364 Vested (11,476 ) Non-vested at end of period 5,364</t>
  </si>
  <si>
    <t>Net Income per Limited Partnership Unit (Notes)</t>
  </si>
  <si>
    <t>Earnings Per Share [Abstract]</t>
  </si>
  <si>
    <t>Net Income per Limited Partnership Unit Disclosure</t>
  </si>
  <si>
    <t>NET INCOME PER LIMITED PARTNER UNIT Under the Partnership Agreement, a subsidiary of CST, as the holder of CrossAmerica’s IDRs, has an interest in distributions from CrossAmerica that are increasing percentages starting at 15% of quarterly distributions out of the operating surplus (as defined in our Partnership Agreement) in excess of $0.5031 per limited partner unit. In addition to the common units, we have identified the IDRs as participating securities and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ncluding common and subordinated unitholders) is computed by dividing the limited partners’ interest in net income (loss), after deducting the IDRs, by the weighted-average number of outstanding common units. As discussed in Note 17, on February 25, 2016, the subordinated units converted into common units and participates pro-rata with the other common units in cash distributions. The following tables provide a reconciliation of net income (loss) and weighted-average units used in computing basic and diluted net income (loss) per limited partner unit for the following periods (in thousands, except unit and per unit amounts): Year Ended December 31, 2016 2015 2014 Common Units Subordinated Units Common Units Subordinated Units Common Units Subordinated Units Numerator: Distributions paid (a) $ 75,598 $ 4,459 $ 47,798 $ 16,781 $ 25,544 $ 15,652 Allocation of distributions in excess of net income (b) (68,539 ) (4,206 ) (40,356 ) (14,172 ) (29,532 ) (18,071 ) Limited partners’ interest in net income (loss) - basic 7,059 253 7,442 2,609 (3,988 ) (2,419 ) Adjustment for phantom units — — 9 — — — Limited partners’ interest in net income (loss) - diluted $ 7,059 $ 253 $ 7,451 $ 2,609 $ (3,988 ) $ (2,419 ) Denominator: Weighted average limited partnership units outstanding - basic 32,159,156 1,151,366 21,462,665 7,525,000 12,402,938 7,525,000 Adjustment for phantom units 56,848 — 98,738 — — — Weighted average limited partnership units outstanding - diluted 32,216,004 1,151,366 21,561,403 7,525,000 12,402,938 7,525,000 Net income (loss) per limited partnership unit - basic $ 0.22 $ 0.22 $ 0.35 $ 0.35 $ (0.32 ) $ (0.32 ) Net income (loss) per limited partnership unit - diluted $ 0.22 $ 0.22 $ 0.35 $ 0.35 $ (0.32 ) $ (0.32 ) (a) Distributions paid per unit were $2.40 , $2.23 and $2.08 during the years ended December 31, 2016 , 2015 and 2014 , respectively. (b) Allocation of distributions in excess of net income is based on a pro rata proportion to the common and subordinated units as outlined in the Partnership Agreement.</t>
  </si>
  <si>
    <t>Income Taxes (Notes)</t>
  </si>
  <si>
    <t>Income Tax Disclosure [Abstract]</t>
  </si>
  <si>
    <t>Income Tax Disclosure [Text Block]</t>
  </si>
  <si>
    <t>INCOME TAXES As a limited partnership, we are not subject to federal and state income taxes, however our corporate subsidiaries are subject to income taxes. Income tax attributable to our taxable income, which may differ significantly from income for financial statement purposes, is assessed at the individual limited partner unit 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period presented. The reported amounts of our assets, net of the reported amounts of our liabilities, was less than the related tax basis of assets and liabilities by $9.1 million at December 31, 2016 and greater than the related tax basis by $12.6 million at December 31, 2015. Certain activities that generate non-qualifying income are conducted through LGWS. LGWS is a tax paying corporate subsidiary of ours that is subject to federal and state income taxes. Current and deferred income taxes are recognized on the earnings of LGW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Components of income tax expense related to net income were as follows (in thousands): Year Ended December 31, 2016 2015 2014 Current: U.S. federal $ 309 $ 1,630 $ 141 U.S. state (75 ) 944 265 Total current 234 2,574 406 Deferred: U.S. federal (1,369 ) (4,279 ) (1,963 ) U.S. state 682 (1,837 ) 203 Total deferred (687 ) (6,116 ) (1,760 ) Income tax benefit $ (453 ) $ (3,542 ) $ (1,354 ) The difference between the actual income tax provision and income taxes computed by applying the U.S. federal statutory rate to earnings (losses) before income taxes is attributable to the following (in thousands): Year Ended December 31, 2016 2015 2014 Consolidated income (loss) from continuing operations before income taxes - all domestic $ 10,262 $ 7,920 $ (7,525 ) (Income) loss from continuing operations before income taxes of non-taxable entities (13,408 ) (18,409 ) 325 Loss from continuing operations before income taxes of corporate entities $ (3,146 ) $ (10,489 ) $ (7,200 ) Federal income tax benefit at statutory rate (1,070 ) (3,566 ) (2,448 ) Increase (decrease) due to: Nondeductible expenses (37 ) 198 3,094 Tax on gains not recognized for book income 1,104 — — Change in valuation allowance 67 (247 ) (1,972 ) State income taxes, net of federal income tax benefit 40 (343 ) (28 ) Non-taxable refund (589 ) — — Other 32 416 — Total income tax benefit $ (453 ) $ (3,542 ) $ (1,354 ) The tax effects of significant temporary differences representing deferred income tax assets and liabilities were as follows (in thousands): December 31, 2016 2015 Deferred income tax assets: Deferred rent expense $ 1,244 $ 747 Above market lease liability 895 1,516 Capital lease and sale leaseback financing obligations 22,557 23,129 Asset retirement obligations 9,445 7,619 Other assets 1,625 1,935 Total deferred income tax assets 35,766 34,946 Less: Valuation allowance (5,495 ) (5,428 ) Net deferred income tax assets $ 30,271 $ 29,518 Deferred income tax liabilities: Deferred rent income 982 781 Property and equipment 67,523 57,566 Intangibles 3,832 13,078 Other 857 1,702 Total deferred income tax liabilities 73,194 73,127 Net deferred income tax liabilities $ 42,923 $ 43,609 The change in the balance sheet deferred tax accounts reflects deferred income tax expense and the deferred tax impact of purchase accounting. The valuation allowance at December 31, 2016 relates primarily to the uncertainty of the availability of future profits to realize the tax benefit of the existing deductible temporary differences. We believe that we will generate sufficient future taxable income to realize the benefits related to the remaining deferred tax asset. The valuation allowance increase primarily relates to the change in the expected deferred tax rate. In conjunction with our ongoing review of our actual results and anticipated future earnings, we continuously reassess the possibility of releasing the valuation allowance on its deferred tax assets. It is reasonably possible that a significant portion of the valuation allowance will be released within the next twelve months. Changes in the valuation allowance account consisted of the following (in thousands): Year Ended December 31, 2016 2015 2014 Balance at beginning of period $ 5,428 $ 5,675 $ 7,093 Charged to costs and expense 67 (247 ) (1,418 ) Balance at end of period $ 5,495 $ 5,428 $ 5,675 We provide tax reserves for federal, state and local and uncertain tax positions. The development of these tax positions requires subjective, critical estimates and judgments about tax matters, potential outcomes and timing. Although the outcome of potential tax examinations is uncertain, in management’s opinion, adequate provisions for income taxes have been made for potential liabilities resulting from these reviews.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As of December 31, 2016 and 2015, we did not have unrecognized tax benefits. Our practice is to recognize interest and penalties related to income tax matters in income tax expense. We had no material interest and penalties for the years ended December 31, 2016, 2015 and 2014. We file income tax returns with the U.S. federal government as well as the many state jurisdictions in which we operate. The statute remains open for tax years 2013 through 2015; therefore, these years remain subject to examination by federal, state and local jurisdiction authorities.</t>
  </si>
  <si>
    <t>Segment Reporting (Notes)</t>
  </si>
  <si>
    <t>Segment Reporting [Abstract]</t>
  </si>
  <si>
    <t>Segment Information Disclosure</t>
  </si>
  <si>
    <t>SEGMENT REPORTING We conduct our business in two segments: 1) the Wholesale segment and 2) the Retail segment. The wholesale segment includes the wholesale distribution of motor fuel to lessee dealers, independent dealers, commission agents, DMS, CST and company operated retail sites. We have exclusive motor fuel distribution contracts with lessee dealers who lease the property from us. We also have exclusive distribution contracts with independent dealers to distribute motor fuel but do not collect rent from the independent dealers. Similar to lessee dealers, we have motor fuel distribution agreements with DMS and CST and collect rent from both. The Retail segment includes the sale of convenience merchandise items, the retail sale of motor fuel at company operated retail sites and the retail sale of motor fuel at retail sites operated by commission agents. A commission agent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As part of our evaluation of the economic performance of our retail sites, we will from time to time convert company owned retail sites from our Retail segment to lessee dealers in our Wholesale segment. We have converted 77 company operated retail sites from our Retail segment to lessee dealers in our Wholesale segment in each of 2016 and 2015. As such, we no longer generate revenues from the retail sale of motor fuel or merchandise at these stores subsequent to the date of conversion and we no longer incur retail operating expenses related to these retail sites. However, we continue to supply these retail sites with motor fuel on a wholesale basis pursuant to the fuel supply contract with the lessee dealer. Further, we continue to own/lease the property and earn rental income under lease/sublease agreements with the lessee dealers under triple net leases. The lessee dealer owns all motor fuel and convenience merchandise and retains all gross profit on such operating activities. Prior to 2016, we netted lease executory costs such as real estate taxes, maintenance, and utilities that we paid and re-billed to customers against rental income on our statement of operations. During the first quarter of 2016, we began accounting for such amounts as rent income and operating expenses and reflected this change in presentation retrospectively. This change resulted in a $10.8 million and $8.9 million increase in both rent income and operating expenses for the wholesale segment for the years ended December 31, 2015 and 2014 , respectively. Unallocated items consist primarily of general and administrative expenses, depreciation, amortization and accretion expense, gains on sales of assets, net,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management does not currently assess performance or allocate resources based on that data. The following table reflects activity related to our reportable segments (in thousands): Wholesale Retail Unallocated Consolidated Year Ended December 31, 2016 Revenues from fuel sales to external customers $ 1,325,563 $ 339,758 $ — $ 1,665,321 Intersegment revenues from fuel sales 242,399 — (242,399 ) — Revenues from food and merchandise sales — 122,084 — 122,084 Rent income 74,955 5,639 — 80,594 Other revenue 1,807 — — 1,807 Total revenues $ 1,644,724 $ 467,481 $ (242,399 ) $ 1,869,806 Income from CST Fuel Supply Equity $ 16,048 $ — $ — $ 16,048 Operating income (loss) $ 102,876 $ 7,561 $ (78,266 ) $ 32,171 Year Ended December 31, 2015 Revenues from fuel sales to external customers $ 1,492,425 $ 508,335 $ — $ 2,000,760 Intersegment revenues from fuel sales 359,294 — (359,294 ) — Revenues from food and merchandise sales — 158,716 — 158,716 Rent income 59,956 5,475 — 65,431 Other revenue 1,254 110 — 1,364 Total revenues $ 1,912,929 $ 672,636 $ (359,294 ) $ 2,226,271 Income from CST Fuel Supply Equity $ 10,528 $ — $ — $ 10,528 Operating income (loss) $ 88,800 $ 19,010 $ (81,793 ) $ 26,017 Wholesale Retail Unallocated Consolidated Year Ended December 31, 2014 Revenues from fuel sales to external customers $ 2,104,128 $ 449,344 $ — $ 2,553,472 Intersegment revenues from fuel sales 204,276 — (204,276 ) — Revenues from food and merchandise sales — 57,603 — 57,603 Rent income 47,348 5,165 — 52,513 Other revenue 837 443 — 1,280 Total revenues $ 2,356,589 $ 512,555 $ (204,276 ) $ 2,664,868 Operating income (loss) $ 70,012 $ 7,246 $ (68,618 ) $ 8,640</t>
  </si>
  <si>
    <t>Quarterly Financial Data (Unaudited) (Notes)</t>
  </si>
  <si>
    <t>Quarterly Financial Information Disclosure [Abstract]</t>
  </si>
  <si>
    <t>Quarterly Financial Information [Text Block]</t>
  </si>
  <si>
    <t>QUARTERLY FINANCIAL DATA (UNAUDITED) The following table summarizes quarterly financial data for the years ended December 31, 2016 and 2015 (in thousands): 2016 Quarter Ended March 31 June 30 September 30 December 31 Operating revenues $ 367,740 $ 512,644 $ 487,950 $ 501,472 Gross profit $ 37,190 $ 40,515 $ 39,138 $ 38,724 Operating income $ 5,921 $ 9,356 $ 9,993 $ 6,901 Net income attributable to partners $ 1,767 $ 3,626 $ 2,989 $ 2,322 Basic earnings per common unit (a) $ 0.03 $ 0.08 $ 0.06 $ 0.04 Diluted earnings per common unit (a) $ 0.03 $ 0.08 $ 0.06 $ 0.04 2015 Quarter Ended March 31 June 30 September 30 December 31 Operating revenues $ 480,457 $ 650,136 $ 627,802 $ 467,876 Gross profit $ 37,727 $ 41,171 $ 50,969 $ 39,597 Operating income (loss) $ (433 ) $ 3,674 $ 14,830 $ 7,946 Net income (loss) attributable to partners $ (2,966 ) $ 30 $ 10,163 $ 4,214 Basic earnings (loss) per common unit (a) $ (0.13 ) $ (0.01 ) $ 0.29 $ 0.11 Diluted earnings (loss) per common unit (a) $ (0.13 ) $ (0.01 ) $ 0.29 $ 0.11 (a) Earnings (loss) per common unit amounts are computed independently for each of the quarters presented. Therefore, the sum of the quarterly earnings per share amounts may not equal the annual earnings per share amounts.</t>
  </si>
  <si>
    <t>Supplemental Cash Flow Information (Notes)</t>
  </si>
  <si>
    <t>Supplemental Cash Flow Elements [Abstract]</t>
  </si>
  <si>
    <t>Supplemental Cash Flow Information</t>
  </si>
  <si>
    <t>SUPPLEMENTAL CASH FLOW INFORMATION In order to determine net cash provided by operating activities, net income is adjusted by, among other things, changes in current assets and current liabilities as follows (in thousands): Year Ended December 31, 2016 2015 2014 Decrease (increase): Accounts receivable $ (6,052 ) $ 5,381 $ 1,914 Accounts receivable from related parties (2,104 ) (2,428 ) 3,928 Inventories 4,960 9,857 3,235 Other current assets 2,345 3,092 743 Other assets (7,643 ) (1,356 ) (3,159 ) Increase (decrease): Accounts payable 2,132 (12,339 ) (20,438 ) Accounts payable to related parties (1,851 ) 6,867 583 Motor fuel taxes payable 2,649 (1,652 ) 2,553 Accrued expenses and other current liabilities (1,239 ) (11,772 ) 431 Other long-term liabilities 3,837 1,582 (159 ) Changes in working capital, net of acquisitions $ (2,966 ) $ (2,768 ) $ (10,369 ) The above changes in current assets and current liabilities may differ from changes between amounts reflected in the applicable balance sheets for the respective periods due to acquisitions. Supplemental disclosure of cash flow information (in thousands): Year Ended December 31, 2016 2015 2014 Cash paid for interest $ 21,127 $ 16,689 $ 14,134 Cash paid for income taxes, net of refunds received $ 808 $ 5,023 (a) $ 632 (a) Includes $2.6 million in income tax liabilities assumed in acquisitions. Supplemental schedule of non-cash investing and financing activities (in thousands): Year Ended December 31, 2016 2015 2014 Sale of property and equipment in Section 1031 like-kind exchange transactions $ (2,232 ) $ (322 ) $ (4,670 ) Acquisition of equity investment in CST Fuel Supply funded by issuance of common units $ — $ 384 $ — Acquisition of property through foreclosure on note receivable $ — $ 930 $ — Removal of property and equipment and capital lease obligation for retail sites terminated from Getty lease $ (810 ) $ (1,333 ) $ (1,613 ) Changes in estimate of asset retirement obligations $ (291 ) $ (591 ) $ 16,877 Issuance of capital lease obligations and recognition of asset retirement obligation related to Getty lease $ 1,223 $ — $ — Amended Omnibus Agreement fees settled in our common units $ 11,245 $ 7,200 $ — Units issued to CST as consideration for the NTIs and the equity interest in CST Fuel Supply $ — $ 163,292 $ —</t>
  </si>
  <si>
    <t>Termination Benefits Termination Benefits (Notes)</t>
  </si>
  <si>
    <t>Termination Benefits [Abstract]</t>
  </si>
  <si>
    <t>Postemployment Benefits Disclosure [Text Block]</t>
  </si>
  <si>
    <t>TERMINATION BENEFITS As a result of the continued integration of certain processes and systems for our recently acquired businesses, we committed to a workforce reduction affecting certain employees in our Retail segment and have accrued substantially all termination costs as of December 31, 2016 . A rollforward of the liability for severance and other termination benefits is as follows (in thousands): Balance at December 31, 2015 $ 1,665 Provision for termination benefits (included in general and administrative expenses) 435 Termination benefits paid (1,845 ) Balance at December 31, 2016 $ 255</t>
  </si>
  <si>
    <t>Description of Business, Concentration Risk and Other Disclosures Significant Accounting Policies (Policies)</t>
  </si>
  <si>
    <t>Concentration Risk, Credit Risk, Policy [Policy Text Block]</t>
  </si>
  <si>
    <t>Concentration Risk For the years ended December 31, 2016 , 2015 and 2014 , we distributed approximately 16% , 17% and 25% of our total wholesale distribution volumes to DMS and its affiliates and DMS and its affiliates accounted for approximately 26% , 36% and 47% of our rental income, respectively. For more information regarding transactions with DMS and its affiliates, see Note 15 . For the year ended December 31, 2016 , our wholesale business purchased approximately 30% , 25% and 24% of its motor fuel from ExxonMobil, BP and Motiva (Shell), respectively. For the year ended December 31, 2015, our wholesale business purchased approximately 30% , 26% and 26% of its motor fuel from ExxonMobil, BP and Motiva (Shell), respectively. For the year ended December 31, 2014, our wholesale business purchased approximately 37% , 28% and 22% of its motor fuel from ExxonMobil, BP and Motiva (Shell), respectively. No other fuel suppliers accounted for 10% or more of our motor fuel purchases in 2016 , 2015 or 2014 . Valero supplied substantially all of the motor fuel purchased by CST Fuel Supply during all periods presented. During the years ended December 31, 2016 and 2015 , CST Fuel Supply purchased approximately 1.8 billion and 1.9 billion gallons, respectively, of motor fuel from Valero. For the years ended December 31, 2016 and 2015 , we distributed 8% and 7% of our total wholesale distribution volume to CST retail sites that are not supplied by CST Fuel Supply and received 21% and 17% of our rental income from CST, respectively. For the year ended December 31, 2016 , we received 9% of our rental income from a lessee dealer that operates certain of the retail sites acquired through the PMI and One Stop acquisitions.</t>
  </si>
  <si>
    <t>Significant Accounting Policies (Policies)</t>
  </si>
  <si>
    <t>Principles of Consolidation</t>
  </si>
  <si>
    <t>Principles of Consolidation These consolidated financial statements were prepared in accordance with U.S. GAAP. These financial statements include the consolidated accounts of CrossAmerica and subsidiaries. All intercompany accounts and transactions have been eliminated in consolidation.</t>
  </si>
  <si>
    <t>Reclassification</t>
  </si>
  <si>
    <t>Reclassifications Certain reclassifications were made to prior year lease executory costs to conform to the current year presentation, as discussed further in Note 21 . Such reclassifications had no effect on net income or total equity for any period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Cash and Cash Equivalents We consider all short-term investments with maturity of three months or less at the date of purchase to be cash equivalents. Cash and cash equivalents are stated at cost, which, for cash equivalents, approximates fair value due to their short-term maturity. We are potentially subject to financial instrument concentration of credit risk through our cash and cash equivalents. We maintain cash and cash equivalents with several major financial institutions. We have not experienced any losses on our cash equivalents.</t>
  </si>
  <si>
    <t>Receivables</t>
  </si>
  <si>
    <t>Receivables Accounts receivable primarily result from the sales of motor fuels to customers and rental fees for retail sites. The majority of our accounts receivable relate to our motor fuel sales that can generally be described as high volume and low margin activities. Credit is extended to a customer based on an evaluation of the customer’s financial condition. In certain circumstances collateral may be required from the customer. Receivables are recorded at face value, without interest or discount. The provision for bad debts is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 We review all accounts receivable balances on at least a quarterly basis and provide an allowance for doubtful accounts based on historical experience and on a specific identification basis.</t>
  </si>
  <si>
    <t>Inventories Motor fuel inventory consists of gasoline, diesel fuel and other petroleum products and is stated at the lower of average cost or market using the first-in, first-out method. No provision for potentially obsolete or slow-moving inventory has been made. We record inventory from the time of the purchase of motor fuels from third party suppliers until the retail sale to the end customer. Food and merchandise inventory is valued at the lower of average cost or market using the first-in, first-out method.</t>
  </si>
  <si>
    <t>Property and Equipment</t>
  </si>
  <si>
    <t>Property and Equipment Property and equipment is recorded at cost. Property and equipment acquired through a business combination is recorded at fair value. Depreciation is recognized using the straight-line method over the estimated useful lives of the related assets, including: 10 to 20 years for buildings and improvements and 5 to 30 years for equipment. Amortization of leasehold improvements is based upon the shorter of the remaining terms of the leases including renewal periods that are reasonably assured, or the estimated useful lives, which generally range from 7 to 10 years .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t>
  </si>
  <si>
    <t>Impairment of Assets</t>
  </si>
  <si>
    <t xml:space="preserve">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t>
  </si>
  <si>
    <t>Business Combinations</t>
  </si>
  <si>
    <t>Business Combinations We account for business combinations in accordance with the guidance under ASC 805– Business Combinations . Acquisitions of assets or entities that include inputs and processes and have the ability to create outputs are accounted for as 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 Determining the fair value of these item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 For more information on our acquisitions and application of the acquisition method, see Note 3 .</t>
  </si>
  <si>
    <t>Debt Issuance Costs</t>
  </si>
  <si>
    <t xml:space="preserve">Debt Issuance Costs Debt issuance costs that are incurred in connection with the issuance of debt are deferred and amortized to interest expense using the straight line method (which approximates the effective interest method) over the contractual term of the underlying indebtedness. Debt issuance costs are classified as a reduction of the associated liability. </t>
  </si>
  <si>
    <t>Goodwill Goodwill represents the excess of cost over the fair value of net assets of businesses acquired. Goodwill is not amortized, but instead is tested for impairment at the reporting unit level at least annually, and tested for impairment more frequently if events and circumstances indicate that the goodwill might be impaired. Our annual impairment testing date is October 1. In its annual impairment analysis, an entity can use qualitative factors to determine whether it is more likely than not (likelihood of more than 50%) that the fair value of a reporting unit is less than its carrying amount, including goodwill. If after assessing the totality of events or circumstances an entity determines that it is more likely than not that the fair value of a reporting unit is greater than its carrying amount, then performing the two-step test is unnecessary. However, if we determine that it is more likely than not that the fair value of a reporting unit is less than its carrying amount, we then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our “implied fair value” requires us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 No goodwill was impaired for any period presented.</t>
  </si>
  <si>
    <t>Intangible Assets</t>
  </si>
  <si>
    <t>Intangible Assets Intangible assets are recorded at fair value at the date of acquisition. Intangible assets associated with wholesale fuel supply contracts, wholesale fuel distribution rights and trademarks are amortized over 10 years . Covenants not to compete are amortized over the shorter of the contract term or 5 years . Intangible assets associated with above and below market leases are amortized over the lease term, which approximates 5 years . Intangible assets with de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t>
  </si>
  <si>
    <t>Environmental Matters</t>
  </si>
  <si>
    <t>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without establishing a range of loss for these liabilit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retail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t>
  </si>
  <si>
    <t>Asset Retirement Obligations</t>
  </si>
  <si>
    <t>Asset Retirement Obligations We record a liability, which is referred to as an asset retirement obligation, at fair value for the estimated cost to remove USTs used to store motor fuel at owned and leased retail sites at the time we incur that liability, which is generally when the UST is installed or upon entering the leas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t>
  </si>
  <si>
    <t>Segment Reporting</t>
  </si>
  <si>
    <t>Segment Reporting We present our segment reporting in accordance with ASC 280– Segment Reporting and engage in both the wholesale and retail distribution of motor fuels, primarily gasoline and diesel fuel. We present our results to our chief operating decision maker segregated between wholesale and retail activities. As a result, we are deemed to conduct our business in two segments: 1) the wholesale segment and 2) the retail segment. The class of customer and gross margins are sufficiently different between these two businesses to warrant two reportable segments. See Note 21 for additional information.</t>
  </si>
  <si>
    <t>Revenue Recognition</t>
  </si>
  <si>
    <t>Revenue Recognition Revenues are recorded upon delivery of the products to our customers, by which the price is fixed, title to the products is transferred and payment has either been received or collection is reasonably assured. Revenues from leasing arrangements for which we are the lessor are recognized ratably over the term of the underlying lease.</t>
  </si>
  <si>
    <t>Lease Accounting</t>
  </si>
  <si>
    <t>Lease Accounting We account for leases in accordance with ASC 840– Leases . We lease certain retail sites from third parties under long-term arrangements with various expiration dates. U.S. GAAP requires leases be evaluated and classified as either operating or capital for financial reporting purposes. The lease term used for lease evaluation includes option periods only in instances in which the exercise of the option period can be reasonably assured and failure to exercise such options would result in an economic penalty. Minimum lease payments are expensed on a straight-line basis over the term of the lease including renewal periods that are reasonably assured at the inception of the lease. In addition to minimum lease payments, certain leases require additional contingent payments based on sales volume or future inflation. We are the lessee in certain sale-leaseback transactions for certain retail sites, and as we have continuing involvement in the underlying retail sites, or the lease agreement has a repurchase feature, the sale-leaseback arrangements are accounted for as financing transactions.</t>
  </si>
  <si>
    <t>Income Taxes</t>
  </si>
  <si>
    <t>Income Taxes Our wholly owned taxable subsidiaries recognize deferred income tax assets and liabilities for the expected future income tax consequences of temporary differences between financial statement carrying amounts and the related income tax basis. Income tax attributable to our earnings and losses, excluding the earnings and losses of our wholly owned taxable subsidiaries, are assessed at the individual level of the unitholder. Accordingly, we do not record a provision for income taxes other than for those earnings and losses generated or incurred by our wholly owned taxable subsidiaries. Tax positions not meeting the more-likely-than-not recognition threshold at the financial statement date may not be recognized or continue to be recognized under the accounting guidance for income taxes. Where required, we recognize interest and penalties for uncertain tax positions in income taxes. Valuation allowances are initially recorded and reevaluated each reporting period by assessing the likelihood of the ultimate realization of a deferred tax asset. Management considers a number of factors in assessing the realization of a deferred tax asset, including the reversal of temporary differences, future taxable income and ongoing prudent and feasible tax planning strategies. The amount of deferred tax assets ultimately realized may differ materially from the estimates utilized in the computation of valuation allowances and may materially impact the financial statements in the future.</t>
  </si>
  <si>
    <t>Cost of Sales</t>
  </si>
  <si>
    <t>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statements of income.</t>
  </si>
  <si>
    <t>Motor Fuel Taxes Policy [Policy Text Block]</t>
  </si>
  <si>
    <t>Motor Fuel Taxes LGW collects motor fuel taxes, which consist of various pass through taxes collected from customers on behalf of taxing authorities, and remits such taxes directly to those taxing authorities. LGW’s accounting policy is to exclude the taxes collected and remitted from wholesale revenues and cost of sales and account for them as liabilities. LGWS’s retail sales and cost of sales include motor fuel taxes as the taxes are included in the cost paid for motor fuel and LGWS has no direct responsibility to collect or remit such taxes to the taxing authorities.</t>
  </si>
  <si>
    <t>Earnings Per Common Unit</t>
  </si>
  <si>
    <t>Earnings Per Common Unit In addition to the common and subordinated units, we have identified the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common unit applicable to limited partners (including common and subordinated unitholders) is computed by dividing the limited partners’ interest in net income, after deducting any incentive distributions, by the weighted-average number of outstanding common and subordinated units. As discussed in Note 17 , all subordinated units converted to common units in the first quarter of 2016.</t>
  </si>
  <si>
    <t>Financial Instruments</t>
  </si>
  <si>
    <t>Financial Instruments Our financial instruments include cash, accounts receivable, payables, our credit facilities, capital lease obligations, and trade payables. The estimated fair values of these financial instruments approximate their carrying amounts, except for certain debt as discussed in Note 12 .</t>
  </si>
  <si>
    <t>New Accounting Pronouncements</t>
  </si>
  <si>
    <t>New Accounting Pronouncements In May 2014, the FASB issued ASU 2014-09– Revenue from Contracts with Customers (Topic 606) ,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With the issuance of ASU 2015-1, which deferred the effective date by one year, this guidance is effective January 1, 2018. Early adoption is permitted, but no earlier than January 1, 2017. The guidance can be applied either retrospectively to each prior reporting period presented, or as a cumulative-effect adjustment as of the date of adoption. Management is currently evaluating this new guidance, including how it will apply the guidance at the date of adoption. We do not anticipate adopting this guidance early. In February 2016, the FASB issued ASU 2016-02– Leases (Topic 842). This standard modifies existing guidance for reporting organizations that enter into leases to increase transparency by recognizing lease assets and lease liabilities on the balance sheet and disclosing key information about leasing arrangements. ASU 2016-02 is effective for fiscal years and interim periods within those years beginning after December 15, 2018, and requires a modified retrospective approach to adoption. Early adoption is permitted. Management continues to evaluate the impact of this new guidance, but the adoption will have a material impact on our balance sheet. We do not anticipate adopting this guidance early. We intend to apply each of the practical expedients in adopting this new guidance. In March 2016, the FASB issued ASU 2016-09– Compensation–Stock Compensation (Topic 718): Improvements to Employee Share-Based Payment Accounting. This standard is issued as part of a simplification initiative involving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years beginning after December 15, 2016. The approach to adoption is dependent upon which amendments are applicable. Early adoption is permitted. Management is currently evaluating the impact of this new guidance in addition to the timing of adoption. In January 2017, the FASB issued ASU 2017-01– Business Combinations (Topic 805): Clarifying the Definition of a Business. This standard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public fiscal years and interim periods within those years beginning after December 15, 2017. Early adoption is permitted. Management is currently evaluating the impact of this new guidance in addition to the timing of adoption. In January 2017, the FASB issued ASU 2017-04– Intangibles – Goodwill and Other (Topic 350): Simplifying the Test for Goodwill Impairment. This standard removes Step 2 of the goodwill impairment test. A goodwill impairment will now be the amount by which a reporting unit’s carrying value exceeds its fair value, not to exceed the carrying amount of goodwill. ASU 2017-04 is effective for a Company's annual or any interim goodwill impairment tests in fiscal years beginning after December 15, 2019. Early adoption is permitted. Management is currently evaluating the impact of this new guidance in addition to the timing of adoption. Certain other new financial accounting pronouncements have become effective for our financial statements and the adoption of these pronouncements will not affect our financial position or results of operations, nor will they require any additional disclosures.</t>
  </si>
  <si>
    <t>Acquisitions Acquisitions (Tables)</t>
  </si>
  <si>
    <t>Business Acquisition [Line Items]</t>
  </si>
  <si>
    <t>Business Acquisition, Pro Forma Information [Table Text Block]</t>
  </si>
  <si>
    <t>Our pro forma results, giving effect to the State Oil Assets, Franchised Holiday Stores, Erickson and One Stop acquisitions and assuming an acquisition date of January 1, 2015 for each acquisition, would have been (in thousands, except per unit amounts): Year Ended December 31, 2016 2015 (unaudited) Total revenues $ 1,996,205 $ 2,613,011 Net income $ 7,208 $ 6,739 Net income per limited partnership unit $ 0.11 $ 0.18</t>
  </si>
  <si>
    <t>Holiday Stationstores [Member]</t>
  </si>
  <si>
    <t>Schedule of Business Acquisitions, by Acquisition [Table Text Block]</t>
  </si>
  <si>
    <t>The fair value of the assets acquired and liabilities assumed on the date of acquisition were as follows (in thousands): Current assets (excluding cash and inventories) $ 41 Inventories 3,536 Property and equipment 33,055 Intangibles 7,710 Goodwill 9,126 Current liabilities (56 ) Asset retirement obligations (1,062 ) Total consideration, net of cash acquired $ 52,350</t>
  </si>
  <si>
    <t>State Oil Company [Member]</t>
  </si>
  <si>
    <t>The preliminary fair value of the assets acquired and liabilities assumed on the date of acquisition were as follows (in thousands): Current assets (excluding cash and inventories) 914 Inventories 210 Property and equipment 35,291 Intangibles 6,530 Other noncurrent assets 2,720 Current liabilities (1,261 ) Asset retirement obligations (1,897 ) Other long-term liabilities (623 ) Total consideration, net of cash acquired $ 41,884</t>
  </si>
  <si>
    <t>Landmark</t>
  </si>
  <si>
    <t>The following table summarizes the fair values of the assets acquired at the acquisition date (in thousands): Property and equipment $ 24,977 Deferred tax assets 3,147 Goodwill 13,085 Total consideration $ 41,209</t>
  </si>
  <si>
    <t>Erickson [Member]</t>
  </si>
  <si>
    <t>The following table summarizes the fair values of the assets acquired and liabilities assumed at the acquisition date (in thousands): Current assets (excluding cash and inventories) $ 4,202 Inventories 8,484 Property and equipment 75,028 Intangible assets 14,010 Goodwill 26,235 Current liabilities (16,233 ) Deferred tax liabilities (28,438 ) Asset retirement obligations (2,204 ) Other liabilities (273 ) Total consideration, net of cash acquired $ 80,811</t>
  </si>
  <si>
    <t>One Stop [Member]</t>
  </si>
  <si>
    <t>The following table summarizes the fair values of the assets acquired and liabilities assumed at the acquisition date (in thousands): Current assets (excluding cash and inventories) $ 1,138 Inventories 4,764 Property and equipment 40,651 Intangible assets 6,032 Goodwill 279 Other assets 132 Current liabilities (3,617 ) Asset retirement obligations (1,421 ) Other liabilities (3,318 ) Total consideration, net of cash acquired $ 44,640</t>
  </si>
  <si>
    <t>Assets Held for Sale (Tables)</t>
  </si>
  <si>
    <t>Assets Held for Sale</t>
  </si>
  <si>
    <t>Assets held for sale were as follows (in thousands): December 31, December 31, 2016 2015 Land $ 882 $ 1,695 Buildings and site improvements 1,054 1,558 Equipment and other 702 1,225 Total 2,638 4,478 Less accumulated depreciation (527 ) (1,190 ) Assets held for sale $ 2,111 $ 3,288</t>
  </si>
  <si>
    <t>Receivables (Tables)</t>
  </si>
  <si>
    <t>Allowance for Credit Losses on Financing Receivables [Table Text Block]</t>
  </si>
  <si>
    <t>Changes in the allowance for doubtful accounts consisted of the following (in thousands): Year Ended December 31, 2016 2015 2014 Balance as of beginning of year $ 1,090 $ 754 $ 136 Increase in allowance charged to expense 36 521 618 Accounts charged against the allowance, net of recoveries (639 ) (185 ) — Balance as of end of year $ 487 $ 1,090 $ 754</t>
  </si>
  <si>
    <t>Inventories (Tables)</t>
  </si>
  <si>
    <t>Schedule of Inventory</t>
  </si>
  <si>
    <t>Inventories consisted of the following (in thousands): December 31, 2016 2015 Retail site merchandise $ 8,374 $ 11,354 Motor fuel 4,790 4,385 Inventories $ 13,164 $ 15,739</t>
  </si>
  <si>
    <t>Property and Equipment (Tables)</t>
  </si>
  <si>
    <t>Schedule of Property and Equipment</t>
  </si>
  <si>
    <t>Property and equipment, net consisted of the following (in thousands): December 31, 2016 2015 Land $ 280,400 $ 251,632 Buildings and site improvements 346,834 318,530 Leasehold improvements 9,095 8,867 Equipment and other 169,245 140,264 Construction in progress 3,173 3,666 Property and equipment, at cost 808,747 722,959 Accumulated depreciation and amortization (131,418 ) (94,395 ) Property and equipment, net $ 677,329 $ 628,564</t>
  </si>
  <si>
    <t>Goodwill (Tables)</t>
  </si>
  <si>
    <t>Schedule of Goodwill [Table Text Block]</t>
  </si>
  <si>
    <t>Changes in goodwill during the year ended December 31, 2016 consisted of the following (in thousands): Wholesale Segment Retail Segment Consolidated Balance at December 31, 2015 $ 61,548 $ 19,273 $ 80,821 Acquisitions 1,720 6,568 8,288 Reassignment 6,489 (6,489 ) — Balance at December 30, 2016 $ 69,757 $ 19,352 $ 89,109</t>
  </si>
  <si>
    <t>Intangible Assets Intangible Assets (Tables)</t>
  </si>
  <si>
    <t>Schedule of Finite-Lived Intangible Assets [Table Text Block]</t>
  </si>
  <si>
    <t>Intangible assets consisted of the following (in thousands): December 31, 2016 December 31, 2015 Gross Amount Accumulated Amortization Net Carrying Amount Gross Amount Accumulated Amortization Net Carrying Amount Wholesale fuel supply contracts/rights $ 118,201 $ (44,298 ) $ 73,903 $ 105,181 $ (32,498 ) $ 72,683 Trademarks 1,094 (685 ) 409 2,494 (1,264 ) 1,230 Covenant not to compete 4,131 (2,503 ) 1,628 3,911 (1,600 ) 2,311 Below market leases 12,081 (7,261 ) 4,820 11,181 (5,090 ) 6,091 Total intangible assets $ 135,507 $ (54,747 ) $ 80,760 $ 122,767 $ (40,452 ) $ 82,315</t>
  </si>
  <si>
    <t>Accrued Expenses and Other Long Term Liabilities (Tables)</t>
  </si>
  <si>
    <t>Schedule of Accrued Liabilities [Table Text Block]</t>
  </si>
  <si>
    <t>Accrued expenses consisted of the following (in thousands): December 31, 2016 2015 Equity-based incentive compensation $ 1,758 $ 3,266 Professional fees 464 804 Taxes other than income 7,177 3,311 Accrued interest 993 898 Termination benefits 151 1,561 Acquisition costs — 400 Current portion of sale leaseback obligations 856 734 Current portion of environmental liabilities 1,602 903 Other 2,704 4,668 Total accrued expenses $ 15,705 $ 16,545</t>
  </si>
  <si>
    <t>Other Noncurrent Liabilities [Table Text Block]</t>
  </si>
  <si>
    <t>Other long-term liabilities consisted of the following (in thousands): December 31, 2016 2015 Environmental liabilities $ 2,567 $ 1,850 Security deposits 9,443 7,176 Above market leases 4,841 6,691 Sale leaseback obligations, net of deferred financing fees 77,412 26,918 Other 5,990 4,567 Total other long-term liabilities $ 100,253 $ 47,202</t>
  </si>
  <si>
    <t>Schedule of Future Minimum Lease Payments for Capital Leases [Table Text Block]</t>
  </si>
  <si>
    <t>The future minimum lease payments under sale leaseback financing obligations as of December 31, 2016 are as follows (in thousands): Sale Leaseback Obligations 2017 $ 6,515 2018 6,603 2019 6,670 2020 6,647 2021 6,738 Thereafter 69,672 Total future minimum lease payments 102,845 Less interest component 70,371 Present value of minimum lease payments 32,474 Plus net book value of property at end of lease 20,410 Plus deferred gain to be recognized at end of lease 26,261 Gross sale leaseback obligations 79,145 Current portion 856 Long-term portion 78,289 Deferred financing costs, net 877 Long-term portion, net of deferred financing costs $ 77,412</t>
  </si>
  <si>
    <t>Schedule of Environmental Loss Contingencies by Site [Table Text Block]</t>
  </si>
  <si>
    <t>A rollforward of our asset retirement obligation is below (in thousands): December 31, 2016 2015 Beginning balance $ 23,484 $ 19,109 Recognition of asset retirement obligations 3,205 4,098 Changes in estimated cash flows or settlement dates (291 ) (591 ) Accretion 1,403 1,189 Obligations settled (51 ) (321 ) Total balance 27,750 23,484 Current portion, classified within accrued expenses and other current liabilities — 319 Long-term portion, classified within noncurrent other liabilities $ 27,750 $ 23,165 The table below presents a rollforward of our environmental liability (in thousands): December 31, 2016 2015 Beginning balance $ 2,753 $ 1,074 Provision for new environmental losses — 1,228 Changes in estimates for previously incurred losses 1,951 781 Payments (535 ) (330 ) Ending balance 4,169 2,753 Current portion 1,602 903 Long-term portion $ 2,567 $ 1,850</t>
  </si>
  <si>
    <t>Debt (Tables)</t>
  </si>
  <si>
    <t>Summary of Debt Outstanding</t>
  </si>
  <si>
    <t>Our balances for long-term debt and capital lease obligations are as follows (in thousands): December 31, 2016 2015 $550 million revolving credit facility $ 441,500 $ 358,412 Financing obligation associated with Rocky Top acquisition — 26,250 Note payable 822 876 Capital lease obligations 28,455 30,248 Total debt and capital lease obligations 470,777 415,786 Current portion 2,100 7,608 Noncurrent portion 468,677 408,178 Deferred financing fees (3,558 ) (4,464 ) Noncurrent portion, net of deferred financing fees $ 465,119 $ 403,714</t>
  </si>
  <si>
    <t>Debt Payments due on Revolving credit facility (Tables)</t>
  </si>
  <si>
    <t>Long-term Debt [Text Block]</t>
  </si>
  <si>
    <t>The following represents principal payments on debt and future minimum lease payments on capital lease obligations for the next five years (in thousands): Debt Capital Lease Obligations Total 2017 $ 57 $ 2,803 $ 2,860 2018 765 2,894 3,659 2019 441,500 2,986 444,486 2020 — 3,080 3,080 2021 — 3,175 3,175 Thereafter — 18,590 18,590 Total future minimum lease payments 442,322 33,528 475,850 Less interest component — 5,073 5,073 Present value of minimum lease payments 442,322 28,455 470,777 Current portion 57 2,043 2,100 Long-term portion $ 442,265 $ 26,412 $ 468,677</t>
  </si>
  <si>
    <t>Operating Leases (Tables)</t>
  </si>
  <si>
    <t>Operating Leased Assets [Line Items]</t>
  </si>
  <si>
    <t>Schedule of Future Minimum Rental Payments for Operating Leases [Table Text Block]</t>
  </si>
  <si>
    <t>The future minimum lease payments under operating leases as of December 31, 2016 were as follows (in thousands): 2017 $ 17,348 2018 15,375 2019 13,810 2020 11,569 2021 9,093 Thereafter 39,138 Total future minimum lease payments $ 106,333 The future minimum lease payments under non-cancelable operating leases with third parties, CST and DMS as of December 31, 2016 were as follows (in thousands): Third Parties CST DMS Total 2017 $ 31,947 $ 14,483 $ 15,541 $ 61,971 2018 25,564 14,483 15,801 55,848 2019 19,694 14,483 16,038 50,215 2020 15,869 14,483 16,278 46,630 2021 14,157 14,483 16,522 45,162 Thereafter 47,152 48,273 107,579 203,004 Total future minimum lease payments $ 154,383 $ 120,688 $ 187,759 $ 462,830</t>
  </si>
  <si>
    <t>Environmental Matters (Tables)</t>
  </si>
  <si>
    <t>Schedule of Asset Retirement Obligations [Table Text Block]</t>
  </si>
  <si>
    <t>The following table presents a summary rollforward for 2016 of the Predecessor Entities’ environmental liabilities associated with retail sites contributed to us, on an undiscounted basis (in thousands): December 31, 2016 2015 Beginning balance $ 7,027 $ 7,584 Changes in estimates for previously incurred losses 316 539 Payments (1,243 ) (1,096 ) Ending balance $ 6,100 $ 7,027</t>
  </si>
  <si>
    <t>Environmental Exit Costs by Cost [Table Text Block]</t>
  </si>
  <si>
    <t>A significant portion of the Predecessor Entities’ environmental reserves have corresponding indemnification assets. The breakdown of the indemnification assets as of December 31, 2016 is as follows (in thousands): December 31, 2016 2015 Escrowed funds $ 1,198 $ 1,400 State funds 2,431 3,038 Insurance coverage 1,455 580 Total indemnification assets $ 5,084 $ 5,018</t>
  </si>
  <si>
    <t>Related-Party (Tables)</t>
  </si>
  <si>
    <t>CST Brands Inc.</t>
  </si>
  <si>
    <t>Related Party Transaction [Line Items]</t>
  </si>
  <si>
    <t>Summary of Revenues from Related Parties</t>
  </si>
  <si>
    <t>Revenues from wholesale fuel sales and real property rental income from CST were as follows (in thousands): Year Ended December 31, 2016 2015 2014 Revenues from motor fuel sales to CST $ 118,745 $ 135,813 $ 13,186 Rental income from CST $ 17,188 $ 11,422 $ 546</t>
  </si>
  <si>
    <t>Lehigh Gas Ohio LLC</t>
  </si>
  <si>
    <t>Revenues from motor fuel sales and rental income from DMS and its affiliates were as follows (in thousands): Year Ended December 31, 2016 2015 2014 Revenues from motor fuel sales to DMS and its affiliates $ 254,292 $ 322,918 $ 676,210 Rental income from DMS and its affiliates $ 21,208 $ 23,474 $ 25,083</t>
  </si>
  <si>
    <t>Commitments and Contingencies Commitments and Contingencies (Tables)</t>
  </si>
  <si>
    <t>Commitments and Contingencies [Abstract]</t>
  </si>
  <si>
    <t>Future Minimum Purchase Requirements [Table Text Block]</t>
  </si>
  <si>
    <t>The following provides total annual future minimum volume purchase requirements (in thousands of gallons): 2017 385,271 2018 316,362 2019 284,454 2020 32,749 2021 25,000 Thereafter 75,000 Total 1,118,836</t>
  </si>
  <si>
    <t>Partners' Capital Partners' Capital (Tables)</t>
  </si>
  <si>
    <t>Partners' Capital [Abstract]</t>
  </si>
  <si>
    <t>Schedule of Share-based Goods and Nonemployee Services Transaction by Supplier [Table Text Block]</t>
  </si>
  <si>
    <t>. We issued the following common units to CST as consideration for amounts due under the terms of the Amended Omnibus Agreement: Period Date of Issuance Number of Common Units Issued Quarter ended June 30, 2015 July 16, 2015 145,056 Quarter ended September 30, 2015 October 26, 2015 114,256 Quarter ended December 31, 2015 March 31, 2016 145,137 Quarter ended March 31, 2016 May 9, 2016 83,218 Quarter ended June 30, 2016 August 2, 2016 101,087 Quarter ended September 30, 2016 October 27, 2016 110,824 Quarter ended December 31, 2016 * 171,039 * Expected to be issued on February 28, 2017</t>
  </si>
  <si>
    <t>Schedule of Repurchase Agreements [Table Text Block]</t>
  </si>
  <si>
    <t>The Merger Agreement prohibits us from making any further repurchases of our common units. The following table shows the purchases made through December 31, 2016 : Period Total Number of Units Purchased Average Price Paid per Unit Total Cost of Units Purchased Amount Remaining under the Program January 1 - December 31, 2015 154,158 $ 23.37 $ 3,603,071 $ 21,396,929 January 1 - March 31, 2016 112,492 $ 24.47 $ 2,752,240 $ 18,644,689 April 1 - June 30, 2016 20,971 $ 23.86 $ 500,413 $ 18,144,276 July 1 - September 30, 2016 — $ — $ — $ 18,144,276 October 1 - December 31, 2016 — $ — $ — $ 18,144,276 Total 287,621 $ 6,855,724 $ 18,144,276</t>
  </si>
  <si>
    <t>Dividends Declared [Table Text Block]</t>
  </si>
  <si>
    <t>Quarterly distribution activity for 2016 was as follows: Quarter Ended Record Date Payment Date Cash Distribution (per unit) Cash Distribution (in thousands) March 31, 2016 May 19, 2016 May 31, 2016 $ 0.5975 $ 19,618 June 30, 2016 August 8, 2016 August 15, 2016 $ 0.6025 $ 19,910 September 30, 2016 November 4, 2016 November 15, 2016 $ 0.6075 $ 20,125 December 31, 2016 February 6, 2017 February 13, 2017 $ 0.6125 $ 20,359</t>
  </si>
  <si>
    <t>Equity-Based Compensation Equity Based Compensation (Tables)</t>
  </si>
  <si>
    <t>Awards to Members of the Board [Abstract]</t>
  </si>
  <si>
    <t>Schedule of Share-based Compensation, Nonemployee Director Stock Award Plan, Activity [Table Text Block]</t>
  </si>
  <si>
    <t>During 2016 , we also granted the following awards to members of the Board as a portion of director compensation: Phantom Units Non-vested at beginning of period 11,476 Granted 5,364 Vested (11,476 ) Non-vested at end of period 5,364</t>
  </si>
  <si>
    <t>Net Income per Limited Partnership Unit (Tables)</t>
  </si>
  <si>
    <t>Schedule of Reconciliation of Net Income and Allocation of Net Income to Limited Partners' Interest for Purposes of Computing Net Income per Limited Partner Unit</t>
  </si>
  <si>
    <t>The following tables provide a reconciliation of net income (loss) and weighted-average units used in computing basic and diluted net income (loss) per limited partner unit for the following periods (in thousands, except unit and per unit amounts): Year Ended December 31, 2016 2015 2014 Common Units Subordinated Units Common Units Subordinated Units Common Units Subordinated Units Numerator: Distributions paid (a) $ 75,598 $ 4,459 $ 47,798 $ 16,781 $ 25,544 $ 15,652 Allocation of distributions in excess of net income (b) (68,539 ) (4,206 ) (40,356 ) (14,172 ) (29,532 ) (18,071 ) Limited partners’ interest in net income (loss) - basic 7,059 253 7,442 2,609 (3,988 ) (2,419 ) Adjustment for phantom units — — 9 — — — Limited partners’ interest in net income (loss) - diluted $ 7,059 $ 253 $ 7,451 $ 2,609 $ (3,988 ) $ (2,419 ) Denominator: Weighted average limited partnership units outstanding - basic 32,159,156 1,151,366 21,462,665 7,525,000 12,402,938 7,525,000 Adjustment for phantom units 56,848 — 98,738 — — — Weighted average limited partnership units outstanding - diluted 32,216,004 1,151,366 21,561,403 7,525,000 12,402,938 7,525,000 Net income (loss) per limited partnership unit - basic $ 0.22 $ 0.22 $ 0.35 $ 0.35 $ (0.32 ) $ (0.32 ) Net income (loss) per limited partnership unit - diluted $ 0.22 $ 0.22 $ 0.35 $ 0.35 $ (0.32 ) $ (0.32 ) (a) Distributions paid per unit were $2.40 , $2.23 and $2.08 during the years ended December 31, 2016 , 2015 and 2014 , respectively. (b) Allocation of distributions in excess of net income is based on a pro rata proportion to the common and subordinated units as outlined in the Partnership Agreement.</t>
  </si>
  <si>
    <t>Income Taxes Schedule of Effective Income Tax Rate Reconciliation (Tables)</t>
  </si>
  <si>
    <t>Schedule of Effective Income Tax Rate Reconciliation [Abstract]</t>
  </si>
  <si>
    <t>Schedule of Components of Income Tax Expense (Benefit) [Table Text Block]</t>
  </si>
  <si>
    <t>Components of income tax expense related to net income were as follows (in thousands): Year Ended December 31, 2016 2015 2014 Current: U.S. federal $ 309 $ 1,630 $ 141 U.S. state (75 ) 944 265 Total current 234 2,574 406 Deferred: U.S. federal (1,369 ) (4,279 ) (1,963 ) U.S. state 682 (1,837 ) 203 Total deferred (687 ) (6,116 ) (1,760 ) Income tax benefit $ (453 ) $ (3,542 ) $ (1,354 )</t>
  </si>
  <si>
    <t>Schedule of Effective Income Tax Rate Reconciliation [Table Text Block]</t>
  </si>
  <si>
    <t>The difference between the actual income tax provision and income taxes computed by applying the U.S. federal statutory rate to earnings (losses) before income taxes is attributable to the following (in thousands): Year Ended December 31, 2016 2015 2014 Consolidated income (loss) from continuing operations before income taxes - all domestic $ 10,262 $ 7,920 $ (7,525 ) (Income) loss from continuing operations before income taxes of non-taxable entities (13,408 ) (18,409 ) 325 Loss from continuing operations before income taxes of corporate entities $ (3,146 ) $ (10,489 ) $ (7,200 ) Federal income tax benefit at statutory rate (1,070 ) (3,566 ) (2,448 ) Increase (decrease) due to: Nondeductible expenses (37 ) 198 3,094 Tax on gains not recognized for book income 1,104 — — Change in valuation allowance 67 (247 ) (1,972 ) State income taxes, net of federal income tax benefit 40 (343 ) (28 ) Non-taxable refund (589 ) — — Other 32 416 — Total income tax benefit $ (453 ) $ (3,542 ) $ (1,354 )</t>
  </si>
  <si>
    <t>Schedule of Deferred Tax Assets and Liabilities [Table Text Block]</t>
  </si>
  <si>
    <t>The tax effects of significant temporary differences representing deferred income tax assets and liabilities were as follows (in thousands): December 31, 2016 2015 Deferred income tax assets: Deferred rent expense $ 1,244 $ 747 Above market lease liability 895 1,516 Capital lease and sale leaseback financing obligations 22,557 23,129 Asset retirement obligations 9,445 7,619 Other assets 1,625 1,935 Total deferred income tax assets 35,766 34,946 Less: Valuation allowance (5,495 ) (5,428 ) Net deferred income tax assets $ 30,271 $ 29,518 Deferred income tax liabilities: Deferred rent income 982 781 Property and equipment 67,523 57,566 Intangibles 3,832 13,078 Other 857 1,702 Total deferred income tax liabilities 73,194 73,127 Net deferred income tax liabilities $ 42,923 $ 43,609</t>
  </si>
  <si>
    <t>Summary of Valuation Allowance [Table Text Block]</t>
  </si>
  <si>
    <t>Changes in the valuation allowance account consisted of the following (in thousands): Year Ended December 31, 2016 2015 2014 Balance at beginning of period $ 5,428 $ 5,675 $ 7,093 Charged to costs and expense 67 (247 ) (1,418 ) Balance at end of period $ 5,495 $ 5,428 $ 5,675</t>
  </si>
  <si>
    <t>Segment Reporting (Tables)</t>
  </si>
  <si>
    <t>Schedule of Segment Reporting Information, by Segment [Table Text Block]</t>
  </si>
  <si>
    <t>The following table reflects activity related to our reportable segments (in thousands): Wholesale Retail Unallocated Consolidated Year Ended December 31, 2016 Revenues from fuel sales to external customers $ 1,325,563 $ 339,758 $ — $ 1,665,321 Intersegment revenues from fuel sales 242,399 — (242,399 ) — Revenues from food and merchandise sales — 122,084 — 122,084 Rent income 74,955 5,639 — 80,594 Other revenue 1,807 — — 1,807 Total revenues $ 1,644,724 $ 467,481 $ (242,399 ) $ 1,869,806 Income from CST Fuel Supply Equity $ 16,048 $ — $ — $ 16,048 Operating income (loss) $ 102,876 $ 7,561 $ (78,266 ) $ 32,171 Year Ended December 31, 2015 Revenues from fuel sales to external customers $ 1,492,425 $ 508,335 $ — $ 2,000,760 Intersegment revenues from fuel sales 359,294 — (359,294 ) — Revenues from food and merchandise sales — 158,716 — 158,716 Rent income 59,956 5,475 — 65,431 Other revenue 1,254 110 — 1,364 Total revenues $ 1,912,929 $ 672,636 $ (359,294 ) $ 2,226,271 Income from CST Fuel Supply Equity $ 10,528 $ — $ — $ 10,528 Operating income (loss) $ 88,800 $ 19,010 $ (81,793 ) $ 26,017 Wholesale Retail Unallocated Consolidated Year Ended December 31, 2014 Revenues from fuel sales to external customers $ 2,104,128 $ 449,344 $ — $ 2,553,472 Intersegment revenues from fuel sales 204,276 — (204,276 ) — Revenues from food and merchandise sales — 57,603 — 57,603 Rent income 47,348 5,165 — 52,513 Other revenue 837 443 — 1,280 Total revenues $ 2,356,589 $ 512,555 $ (204,276 ) $ 2,664,868 Operating income (loss) $ 70,012 $ 7,246 $ (68,618 ) $ 8,640</t>
  </si>
  <si>
    <t>Quarterly Financial Data (Unaudited) (Tables)</t>
  </si>
  <si>
    <t>Schedule of Quarterly Financial Information [Table Text Block]</t>
  </si>
  <si>
    <t>The following table summarizes quarterly financial data for the years ended December 31, 2016 and 2015 (in thousands): 2016 Quarter Ended March 31 June 30 September 30 December 31 Operating revenues $ 367,740 $ 512,644 $ 487,950 $ 501,472 Gross profit $ 37,190 $ 40,515 $ 39,138 $ 38,724 Operating income $ 5,921 $ 9,356 $ 9,993 $ 6,901 Net income attributable to partners $ 1,767 $ 3,626 $ 2,989 $ 2,322 Basic earnings per common unit (a) $ 0.03 $ 0.08 $ 0.06 $ 0.04 Diluted earnings per common unit (a) $ 0.03 $ 0.08 $ 0.06 $ 0.04 2015 Quarter Ended March 31 June 30 September 30 December 31 Operating revenues $ 480,457 $ 650,136 $ 627,802 $ 467,876 Gross profit $ 37,727 $ 41,171 $ 50,969 $ 39,597 Operating income (loss) $ (433 ) $ 3,674 $ 14,830 $ 7,946 Net income (loss) attributable to partners $ (2,966 ) $ 30 $ 10,163 $ 4,214 Basic earnings (loss) per common unit (a) $ (0.13 ) $ (0.01 ) $ 0.29 $ 0.11 Diluted earnings (loss) per common unit (a) $ (0.13 ) $ (0.01 ) $ 0.29 $ 0.11 (a) Earnings (loss) per common unit amounts are computed independently for each of the quarters presented. Therefore, the sum of the quarterly earnings per share amounts may not equal the annual earnings per share amounts.</t>
  </si>
  <si>
    <t>Supplemental Cash Flow Information (Tables)</t>
  </si>
  <si>
    <t>Schedule Of Supplemental Cash Flow [Line Items]</t>
  </si>
  <si>
    <t>Cash Flow, Operating Capital [Table Text Block]</t>
  </si>
  <si>
    <t>In order to determine net cash provided by operating activities, net income is adjusted by, among other things, changes in current assets and current liabilities as follows (in thousands): Year Ended December 31, 2016 2015 2014 Decrease (increase): Accounts receivable $ (6,052 ) $ 5,381 $ 1,914 Accounts receivable from related parties (2,104 ) (2,428 ) 3,928 Inventories 4,960 9,857 3,235 Other current assets 2,345 3,092 743 Other assets (7,643 ) (1,356 ) (3,159 ) Increase (decrease): Accounts payable 2,132 (12,339 ) (20,438 ) Accounts payable to related parties (1,851 ) 6,867 583 Motor fuel taxes payable 2,649 (1,652 ) 2,553 Accrued expenses and other current liabilities (1,239 ) (11,772 ) 431 Other long-term liabilities 3,837 1,582 (159 ) Changes in working capital, net of acquisitions $ (2,966 ) $ (2,768 ) $ (10,369 )</t>
  </si>
  <si>
    <t>Schedule of Supplemental Cash Flow Information</t>
  </si>
  <si>
    <t>Supplemental disclosure of cash flow information (in thousands): Year Ended December 31, 2016 2015 2014 Cash paid for interest $ 21,127 $ 16,689 $ 14,134 Cash paid for income taxes, net of refunds received $ 808 $ 5,023 (a) $ 632 (a) Includes $2.6 million in income tax liabilities assumed in acquisitions.</t>
  </si>
  <si>
    <t>Non-cash Activities</t>
  </si>
  <si>
    <t>Supplemental schedule of non-cash investing and financing activities (in thousands): Year Ended December 31, 2016 2015 2014 Sale of property and equipment in Section 1031 like-kind exchange transactions $ (2,232 ) $ (322 ) $ (4,670 ) Acquisition of equity investment in CST Fuel Supply funded by issuance of common units $ — $ 384 $ — Acquisition of property through foreclosure on note receivable $ — $ 930 $ — Removal of property and equipment and capital lease obligation for retail sites terminated from Getty lease $ (810 ) $ (1,333 ) $ (1,613 ) Changes in estimate of asset retirement obligations $ (291 ) $ (591 ) $ 16,877 Issuance of capital lease obligations and recognition of asset retirement obligation related to Getty lease $ 1,223 $ — $ — Amended Omnibus Agreement fees settled in our common units $ 11,245 $ 7,200 $ — Units issued to CST as consideration for the NTIs and the equity interest in CST Fuel Supply $ — $ 163,292 $ —</t>
  </si>
  <si>
    <t>Termination Benefits Termination Benefits (Tables)</t>
  </si>
  <si>
    <t>Schedule of Expected Benefit Payments [Table Text Block]</t>
  </si>
  <si>
    <t>A rollforward of the liability for severance and other termination benefits is as follows (in thousands): Balance at December 31, 2015 $ 1,665 Provision for termination benefits (included in general and administrative expenses) 435 Termination benefits paid (1,845 ) Balance at December 31, 2016 $ 255</t>
  </si>
  <si>
    <t>Description of Business, Concentration Risk and Other Disclosures - Description of Business Narrative (Details)</t>
  </si>
  <si>
    <t>Jul. 01, 2015</t>
  </si>
  <si>
    <t>Jan. 31, 2015</t>
  </si>
  <si>
    <t>Organization And Basis Of Presentation [Line Items]</t>
  </si>
  <si>
    <t>Subsidiary of Limited Liability Company or Limited Partnership, Ownership Interest</t>
  </si>
  <si>
    <t>12.50%</t>
  </si>
  <si>
    <t>5.00%</t>
  </si>
  <si>
    <t>Partnership Interest [Member]</t>
  </si>
  <si>
    <t>17.50%</t>
  </si>
  <si>
    <t>CrossAmerica [Member]</t>
  </si>
  <si>
    <t>Limited Liability Company (LLC) or Limited Partnership (LP), Managing Member or General Partner, Ownership Interest</t>
  </si>
  <si>
    <t>19.80%</t>
  </si>
  <si>
    <t>Description of Business, Concentration Risk and Other Disclosures - Concentration Risk Narrative (Details) - gal gal in Millions</t>
  </si>
  <si>
    <t>Concentration Risk [Line Items]</t>
  </si>
  <si>
    <t>Purchases Under Supply Agreements Volume</t>
  </si>
  <si>
    <t>Valero Energy Corporation</t>
  </si>
  <si>
    <t>Wholesale Distribution Volumes [Member] | DMS</t>
  </si>
  <si>
    <t>Concentration Risk, Percentage</t>
  </si>
  <si>
    <t>16.00%</t>
  </si>
  <si>
    <t>17.00%</t>
  </si>
  <si>
    <t>25.00%</t>
  </si>
  <si>
    <t>Wholesale Distribution Volumes [Member] | CST Brands Inc.</t>
  </si>
  <si>
    <t>8.00%</t>
  </si>
  <si>
    <t>7.00%</t>
  </si>
  <si>
    <t>Rental Income [Member]</t>
  </si>
  <si>
    <t>9.00%</t>
  </si>
  <si>
    <t>Rental Income [Member] | DMS</t>
  </si>
  <si>
    <t>26.00%</t>
  </si>
  <si>
    <t>36.00%</t>
  </si>
  <si>
    <t>47.00%</t>
  </si>
  <si>
    <t>Rental Income [Member] | CST Brands Inc.</t>
  </si>
  <si>
    <t>21.00%</t>
  </si>
  <si>
    <t>Supplier Concentration Risk [Member] | ExxonMobil, Corp [Member]</t>
  </si>
  <si>
    <t>30.00%</t>
  </si>
  <si>
    <t>37.00%</t>
  </si>
  <si>
    <t>Supplier Concentration Risk [Member] | BP P.L.C [Member]</t>
  </si>
  <si>
    <t>28.00%</t>
  </si>
  <si>
    <t>Supplier Concentration Risk [Member] | Motiva (Shell) [Member]</t>
  </si>
  <si>
    <t>22.00%</t>
  </si>
  <si>
    <t>Supplier Concentration Risk [Member] | Other suppliers [Member]</t>
  </si>
  <si>
    <t>10.00%</t>
  </si>
  <si>
    <t>CrossAmerica [Member] | Supplier Concentration Risk [Member] | ExxonMobil, Corp [Member]</t>
  </si>
  <si>
    <t>CrossAmerica [Member] | Supplier Concentration Risk [Member] | BP P.L.C [Member]</t>
  </si>
  <si>
    <t>CrossAmerica [Member] | Supplier Concentration Risk [Member] | Motiva (Shell) [Member]</t>
  </si>
  <si>
    <t>24.00%</t>
  </si>
  <si>
    <t>Significant Accounting Policies Property and Equipment - Narrative (Details)</t>
  </si>
  <si>
    <t>Building and Building Improvements [Member] | Maximum [Member]</t>
  </si>
  <si>
    <t>Property, Plant and Equipment [Line Items]</t>
  </si>
  <si>
    <t>Property, Plant and Equipment, Useful Life</t>
  </si>
  <si>
    <t>20 years</t>
  </si>
  <si>
    <t>Building and Building Improvements [Member] | Minimum [Member]</t>
  </si>
  <si>
    <t>10 years</t>
  </si>
  <si>
    <t>Equipment [Member] | Maximum [Member]</t>
  </si>
  <si>
    <t>30 years</t>
  </si>
  <si>
    <t>Equipment [Member] | Minimum [Member]</t>
  </si>
  <si>
    <t>5 years</t>
  </si>
  <si>
    <t>Leasehold Improvements [Member] | Maximum [Member]</t>
  </si>
  <si>
    <t>Leasehold Improvements [Member] | Minimum [Member]</t>
  </si>
  <si>
    <t>7 years</t>
  </si>
  <si>
    <t>Significant Accounting Policies Intangible Assets - Narrative (Details)</t>
  </si>
  <si>
    <t>Distribution Rights [Member]</t>
  </si>
  <si>
    <t>Finite-Lived Intangible Assets [Line Items]</t>
  </si>
  <si>
    <t>Finite-Lived Intangible Asset, Useful Life</t>
  </si>
  <si>
    <t>Covenant not to compete</t>
  </si>
  <si>
    <t>Trademarks [Member]</t>
  </si>
  <si>
    <t>Below market lease</t>
  </si>
  <si>
    <t>Above Market Leases [Member]</t>
  </si>
  <si>
    <t>Acquisitions Acquisition of Entities Narrative - Wholesale Fuel Supply Contracts (Details) - Wholesale Fuel Supply Contracts [Member] $ in Millions</t>
  </si>
  <si>
    <t>Dec. 31, 2016USD ($)</t>
  </si>
  <si>
    <t>Independent Dealer [Member]</t>
  </si>
  <si>
    <t>Number of Stores</t>
  </si>
  <si>
    <t>Subwholesaler [Member]</t>
  </si>
  <si>
    <t>Business Combination, Separately Recognized Transactions, Additional Disclosures, Acquisition Costs</t>
  </si>
  <si>
    <t>CST Brands Inc. | Independent Dealer [Member]</t>
  </si>
  <si>
    <t>CST Brands Inc. | Subwholesaler [Member]</t>
  </si>
  <si>
    <t>Acquisitions Acquisition of Holiday Stores - Narrative (Details) $ in Thousands</t>
  </si>
  <si>
    <t>3 Months Ended</t>
  </si>
  <si>
    <t>Sep. 30, 2016USD ($)</t>
  </si>
  <si>
    <t>Jun. 30, 2016USD ($)</t>
  </si>
  <si>
    <t>Mar. 31, 2016USD ($)</t>
  </si>
  <si>
    <t>Dec. 31, 2015USD ($)</t>
  </si>
  <si>
    <t>Sep. 30, 2015USD ($)</t>
  </si>
  <si>
    <t>Jun. 30, 2015USD ($)</t>
  </si>
  <si>
    <t>Mar. 31, 2015USD ($)</t>
  </si>
  <si>
    <t>Dec. 31, 2014USD ($)</t>
  </si>
  <si>
    <t>Goodwill, Acquired During Period</t>
  </si>
  <si>
    <t>Revenues</t>
  </si>
  <si>
    <t>Business Combination, Consideration Transferred</t>
  </si>
  <si>
    <t>Intangibles</t>
  </si>
  <si>
    <t>Business Acquisition, Goodwill, Expected Tax Deductible Amount</t>
  </si>
  <si>
    <t>Company Operated Retail Site [Member] | Holiday Stationstores [Member]</t>
  </si>
  <si>
    <t>Company Operated Liquor Site [Member] | Holiday Stationstores [Member]</t>
  </si>
  <si>
    <t>WISCONSIN | Company Operated Retail Site [Member] | Holiday Stationstores [Member]</t>
  </si>
  <si>
    <t>MINNESOTA | Company Operated Retail Site [Member] | Holiday Stationstores [Member]</t>
  </si>
  <si>
    <t>Building [Member] | Holiday Stationstores [Member]</t>
  </si>
  <si>
    <t>Minimum [Member] | Equipment [Member] | Holiday Stationstores [Member]</t>
  </si>
  <si>
    <t>Maximum [Member] | Equipment [Member] | Holiday Stationstores [Member]</t>
  </si>
  <si>
    <t>Wholesale Fuel Distribution Rights [Member] | Holiday Stationstores [Member]</t>
  </si>
  <si>
    <t>Wholesale Fuel Supply Agreements [Member] | Holiday Stationstores [Member]</t>
  </si>
  <si>
    <t>Wholesale [Member]</t>
  </si>
  <si>
    <t>Wholesale [Member] | Holiday Stationstores [Member]</t>
  </si>
  <si>
    <t>Retail [Member]</t>
  </si>
  <si>
    <t>Retail [Member] | Holiday Stationstores [Member]</t>
  </si>
  <si>
    <t>Acquisitions Acquisition Holiday Stores (Details) - Holiday Stationstores [Member] $ in Thousands</t>
  </si>
  <si>
    <t>Current assets (excluding cash and inventories)</t>
  </si>
  <si>
    <t>Property and equipment</t>
  </si>
  <si>
    <t>Current liabilities</t>
  </si>
  <si>
    <t>Total consideration, net of cash acquired</t>
  </si>
  <si>
    <t>Acquisitions Acquisition 0fState Oil Narrative (Details)</t>
  </si>
  <si>
    <t>Acquired Finite-lived Intangible Assets, Weighted Average Useful Life</t>
  </si>
  <si>
    <t>Business Combination, Acquired Receivables, Fair Value</t>
  </si>
  <si>
    <t>Wholesale Fuel Distribution Rights [Member] | State Oil Company [Member]</t>
  </si>
  <si>
    <t>Business Combination, Recognized Identifiable Assets Acquired and Liabilities Assumed, Noncurrent Assets</t>
  </si>
  <si>
    <t>Wholesale Fuel Supply Agreements [Member] | One Stop [Member]</t>
  </si>
  <si>
    <t>Wholesale Fuel Supply Agreements [Member] | State Oil Company [Member]</t>
  </si>
  <si>
    <t>Business Combination, Separately Recognized Transactions, Assets Recognized</t>
  </si>
  <si>
    <t>Fee sites [Member] | State Oil Company [Member]</t>
  </si>
  <si>
    <t>Leased site [Member] | State Oil Company [Member]</t>
  </si>
  <si>
    <t>Lessee Dealer [Member] | State Oil Company [Member]</t>
  </si>
  <si>
    <t>Independent Dealer [Member] | State Oil Company [Member]</t>
  </si>
  <si>
    <t>Commission agent [Member] | One Stop [Member]</t>
  </si>
  <si>
    <t>Dealer Fuel Supply Agreement [Member] | One Stop [Member]</t>
  </si>
  <si>
    <t>Franchised Units [Member] | One Stop [Member]</t>
  </si>
  <si>
    <t>Building [Member] | One Stop [Member]</t>
  </si>
  <si>
    <t>Building [Member] | State Oil Company [Member]</t>
  </si>
  <si>
    <t>Minimum [Member] | Equipment [Member]</t>
  </si>
  <si>
    <t>Minimum [Member] | Equipment [Member] | One Stop [Member]</t>
  </si>
  <si>
    <t>Minimum [Member] | Equipment [Member] | State Oil Company [Member]</t>
  </si>
  <si>
    <t>Maximum [Member] | Equipment [Member]</t>
  </si>
  <si>
    <t>Maximum [Member] | Equipment [Member] | One Stop [Member]</t>
  </si>
  <si>
    <t>Maximum [Member] | Equipment [Member] | State Oil Company [Member]</t>
  </si>
  <si>
    <t>Acquisitions Acquisition of State Oil (Details) - State Oil Company [Member] $ in Thousands</t>
  </si>
  <si>
    <t>Other noncurrent assets</t>
  </si>
  <si>
    <t>Acquisitions Acquisition of Entities Narrative - Erickson Oil (Details) shares in Millions</t>
  </si>
  <si>
    <t>Jul. 01, 2015shares</t>
  </si>
  <si>
    <t>Goodwill, Transfers</t>
  </si>
  <si>
    <t>Business Combination, Recognized Identifiable Assets Acquired and Liabilities Assumed, Cash and Equivalents</t>
  </si>
  <si>
    <t>Building [Member] | Erickson [Member]</t>
  </si>
  <si>
    <t>15 years</t>
  </si>
  <si>
    <t>Minimum [Member] | Equipment [Member] | Erickson [Member]</t>
  </si>
  <si>
    <t>Maximum [Member] | Equipment [Member] | Erickson [Member]</t>
  </si>
  <si>
    <t>Wholesale Fuel Distribution Rights [Member] | Erickson [Member]</t>
  </si>
  <si>
    <t>Wholesale [Member] | Erickson [Member]</t>
  </si>
  <si>
    <t>Business Acquisition, Preacquisition Contingency, Amount of Settlement</t>
  </si>
  <si>
    <t>Business Acquisition, Equity Interest Issued or Issuable, Value Assigned</t>
  </si>
  <si>
    <t>Retail [Member] | Erickson [Member]</t>
  </si>
  <si>
    <t>Acquisitions Acquisitions - Pro Forma Transactions Occurred - Erickson and One Stop (Details) - USD ($) $ / shares in Units, $ in Thousands</t>
  </si>
  <si>
    <t>9 Months Ended</t>
  </si>
  <si>
    <t>Sep. 30, 2015</t>
  </si>
  <si>
    <t>Total revenues</t>
  </si>
  <si>
    <t>Net income</t>
  </si>
  <si>
    <t>Net Income (Loss) per limited partnership unit</t>
  </si>
  <si>
    <t>Acquisitions Acquisition of Landmark - Narrative (Details) - Landmark</t>
  </si>
  <si>
    <t>Lease Rate</t>
  </si>
  <si>
    <t>7.50%</t>
  </si>
  <si>
    <t>Contract Margin</t>
  </si>
  <si>
    <t>Building [Member]</t>
  </si>
  <si>
    <t>Acquisitions Acquisition of Landmark (Details) - Landmark $ in Thousands</t>
  </si>
  <si>
    <t>Business Combination, Recognized Identifiable Assets Acquired and Liabilities Assumed, Deferred Tax Assets Noncurrent</t>
  </si>
  <si>
    <t>Acquisitions Acquisition of Erickson (Details) - Erickson [Member] $ in Thousands</t>
  </si>
  <si>
    <t>Intangible assets</t>
  </si>
  <si>
    <t>Acquisitions Purchase and Lease Back of NTIs with CST (Details)</t>
  </si>
  <si>
    <t>Jan. 31, 2015shares</t>
  </si>
  <si>
    <t>Dec. 31, 2015USD ($)shares</t>
  </si>
  <si>
    <t>Business Acquisition, Equity Interest Issued or Issuable, Number of Shares | shares</t>
  </si>
  <si>
    <t>Purchase of NTIs from CST [Member]</t>
  </si>
  <si>
    <t>Payments to Acquire Productive Assets</t>
  </si>
  <si>
    <t>Acquisitions Acquisition of One Stop - Narrative (Details) - USD ($)</t>
  </si>
  <si>
    <t>Wholesale Fuel Distribution Rights [Member] | One Stop [Member]</t>
  </si>
  <si>
    <t>Acquisitions Acquisition of One Stop (Details) - One Stop [Member] $ in Thousands</t>
  </si>
  <si>
    <t>Business Combination, Contingent Consideration, Asset, Current</t>
  </si>
  <si>
    <t>Business Combination, Recognized Identifiable Assets Acquired and Liabilities Assumed, Intangible Assets, Other than Goodwill</t>
  </si>
  <si>
    <t>Business Combination, Recognized Identifiable Assets Acquired and Liabilities Assumed, Asset Retirement Obligations</t>
  </si>
  <si>
    <t>Business Combination, Recognized Identifiable Assets Acquired and Liabilities Assumed, Noncurrent Liabilities</t>
  </si>
  <si>
    <t>Acquisitions Purchase of CST Wholesale Fuel Supply Equity Interests (Details) gal in Millions</t>
  </si>
  <si>
    <t>Jul. 31, 2015USD ($)</t>
  </si>
  <si>
    <t>Jan. 31, 2015USD ($)shares</t>
  </si>
  <si>
    <t>Dec. 31, 2016gal</t>
  </si>
  <si>
    <t>Dec. 31, 2015gal</t>
  </si>
  <si>
    <t>Dec. 31, 2014gal</t>
  </si>
  <si>
    <t>Purchases Under Supply Agreements Volume | gal</t>
  </si>
  <si>
    <t>CST Fuel Supply [Member]</t>
  </si>
  <si>
    <t>Business Combination, Consideration Transferred, Other</t>
  </si>
  <si>
    <t>Excess Of Purchase Price Over Book Value Of Assets</t>
  </si>
  <si>
    <t>Partnership Interest [Member] | CST Brands Inc. | CST Fuel Supply [Member]</t>
  </si>
  <si>
    <t>Assets Held for Sale - Narrative (Details) $ in Thousands</t>
  </si>
  <si>
    <t>Long Lived Assets Held-for-sale [Line Items]</t>
  </si>
  <si>
    <t>Assets Held-for-sale</t>
  </si>
  <si>
    <t>Certain assets acquired through the PMI acquisition [Member]</t>
  </si>
  <si>
    <t>- Schedule of Assets Held for Sale (Details) - USD ($) $ in Thousands</t>
  </si>
  <si>
    <t>Land</t>
  </si>
  <si>
    <t>Buildings and site improvements</t>
  </si>
  <si>
    <t>Equipment and other</t>
  </si>
  <si>
    <t>Less accumulated depreciation</t>
  </si>
  <si>
    <t>Fair Value Measurements - Narrative (Details) - USD ($) $ in Thousands</t>
  </si>
  <si>
    <t>Revolving credit facility</t>
  </si>
  <si>
    <t>Receivables (Details) - USD ($) $ in Thousands</t>
  </si>
  <si>
    <t>Balance as of the beginning of year</t>
  </si>
  <si>
    <t>Allowance for Doubtful Accounts Receivable, Period Increase (Decrease)</t>
  </si>
  <si>
    <t>Allowance for Doubtful Accounts Receivable, Write-offs</t>
  </si>
  <si>
    <t>Balance as of the end of year</t>
  </si>
  <si>
    <t>Receivables Narrative (Details) - USD ($) $ in Millions</t>
  </si>
  <si>
    <t>Lessee Dealer [Member]</t>
  </si>
  <si>
    <t>Accounts, Notes, Loans and Financing Receivable [Line Items]</t>
  </si>
  <si>
    <t>Notes, Loans and Financing Receivable, Gross, Noncurrent</t>
  </si>
  <si>
    <t>Inventories (Details) - USD ($) $ in Thousands</t>
  </si>
  <si>
    <t>Retail site merchandise</t>
  </si>
  <si>
    <t>Motor fuel</t>
  </si>
  <si>
    <t>Property and Equipment - Narrative (Details) - USD ($) $ in Thousands</t>
  </si>
  <si>
    <t>Sale Leaseback Transaction, Historical Cost</t>
  </si>
  <si>
    <t>Sale Leaseback Transaction, Accumulated Depreciation</t>
  </si>
  <si>
    <t>Accumulated Depreciation, Depletion and Amortization, Property, Plant, and Equipment</t>
  </si>
  <si>
    <t>Gain (Loss) on Disposition of Assets for Financial Service Operations</t>
  </si>
  <si>
    <t>Property Subject to Operating Lease [Member]</t>
  </si>
  <si>
    <t>Assets Held under Capital Leases [Member]</t>
  </si>
  <si>
    <t>Property and Equipment (Details) - USD ($) $ in Thousands</t>
  </si>
  <si>
    <t>Leasehold improvements</t>
  </si>
  <si>
    <t>Construction in progress</t>
  </si>
  <si>
    <t>Property and equipment, at cost</t>
  </si>
  <si>
    <t>Accumulated depreciation and amortization</t>
  </si>
  <si>
    <t>Goodwill Narrative (Details) $ in Thousands</t>
  </si>
  <si>
    <t>Goodwill [Line Items]</t>
  </si>
  <si>
    <t>Reassignment</t>
  </si>
  <si>
    <t>Goodwill (Details) $ in Thousands</t>
  </si>
  <si>
    <t>Balance at December 31, 2015</t>
  </si>
  <si>
    <t>Acquisitions</t>
  </si>
  <si>
    <t>Balance at December 31, 2016</t>
  </si>
  <si>
    <t>Intangible Assets Narrative (Details)</t>
  </si>
  <si>
    <t>Wholesale fuel supply contracts/rights</t>
  </si>
  <si>
    <t>Intangible Assets Amortization Expense Narrative (Details) - USD ($) $ in Millions</t>
  </si>
  <si>
    <t>Future Expected Aggregate Amortization Expense [Abstract]</t>
  </si>
  <si>
    <t>Amortization of Intangible Assets</t>
  </si>
  <si>
    <t>Finite-Lived Intangible Assets, Amortization Expense, Next Rolling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Schedule of Intangible Assets (Details) - USD ($) $ in Thousands</t>
  </si>
  <si>
    <t>Finite-Lived Intangible Assets, Gross</t>
  </si>
  <si>
    <t>Finite-Lived Intangible Assets, Accumulated Amortization</t>
  </si>
  <si>
    <t>Accrued Expenses and Other Long Term Liabilities Narrative (Details) - USD ($)</t>
  </si>
  <si>
    <t>6 Months Ended</t>
  </si>
  <si>
    <t>Sale Leaseback Transaction [Line Items]</t>
  </si>
  <si>
    <t>Interest Expense</t>
  </si>
  <si>
    <t>Lease Rental Payments [Member]</t>
  </si>
  <si>
    <t>Sale Leaseback Transaction [Member]</t>
  </si>
  <si>
    <t>Lessee Leasing Arrangements, Operating Leases, Renewal Term</t>
  </si>
  <si>
    <t>Operating Leases, Rent Expense</t>
  </si>
  <si>
    <t>Capital Leases of Lessee, Contingent Rentals, Basis Spread on Variable Rate</t>
  </si>
  <si>
    <t>6.50%</t>
  </si>
  <si>
    <t>Asset Retirement Obligation Costs [Member]</t>
  </si>
  <si>
    <t>Asset Retirement Obligation, Legally Restricted Assets, Fair Value</t>
  </si>
  <si>
    <t>Accrued Expenses and Other Long Term Liabilities Purchase Obligation - Narrative (Details) - Rocky Top [Member] $ in Millions</t>
  </si>
  <si>
    <t>Lessee Leasing Arrangements, Operating Leases, Term of Contract</t>
  </si>
  <si>
    <t>15 years 8 months</t>
  </si>
  <si>
    <t>Business Acquisition, Term of Contract</t>
  </si>
  <si>
    <t>Purchase Obligation, Future Minimum Payments, Remainder of Fiscal Year</t>
  </si>
  <si>
    <t>7.70%</t>
  </si>
  <si>
    <t>Lease Option Renewals</t>
  </si>
  <si>
    <t>Percentage Increase Annual Fixed Rent Payments</t>
  </si>
  <si>
    <t>1.50%</t>
  </si>
  <si>
    <t>Accrued Expenses and Other Long Term Liabilities Accrued Expenses (Details) - USD ($) $ in Thousands</t>
  </si>
  <si>
    <t>Accrued Expenses [Abstract]</t>
  </si>
  <si>
    <t>Deferred Compensation Share-based Arrangements, Liability, Current</t>
  </si>
  <si>
    <t>Accrued Professional Fees, Current</t>
  </si>
  <si>
    <t>Accrual for Taxes Other than Income Taxes, Current</t>
  </si>
  <si>
    <t>Interest Payable, Current</t>
  </si>
  <si>
    <t>Accrued Employee Benefits, Current</t>
  </si>
  <si>
    <t>Business Acquisition, Transaction Costs</t>
  </si>
  <si>
    <t>Capital Lease Obligations, Current</t>
  </si>
  <si>
    <t>Accrued Environmental Loss Contingencies, Current</t>
  </si>
  <si>
    <t>Other Accrued Liabilities, Current</t>
  </si>
  <si>
    <t>Accrued Liabilities, Current</t>
  </si>
  <si>
    <t>Accrued Expenses and Other Long Term Liabilities Other Long-term Expenses (Details) - USD ($) $ in Thousands</t>
  </si>
  <si>
    <t>Other Long Term Expenses [Abstract]</t>
  </si>
  <si>
    <t>Accrued Environmental Loss Contingencies, Noncurrent</t>
  </si>
  <si>
    <t>Security Deposit</t>
  </si>
  <si>
    <t>Off-market Lease, Unfavorable</t>
  </si>
  <si>
    <t>Amortization of above and below Market Leases</t>
  </si>
  <si>
    <t>Capital Lease Obligations, Noncurrent</t>
  </si>
  <si>
    <t>Other Accrued Liabilities, Noncurrent</t>
  </si>
  <si>
    <t>Other Liabilities, Noncurrent</t>
  </si>
  <si>
    <t>Accrued Expenses and Other Long Term Liabilities Lease Financing Obligations and Operating Leases Future minimum lease payments under lease financing obligations (Details) - USD ($) $ in Thousands</t>
  </si>
  <si>
    <t>Lease Financing Obligations and Operating Leases Future minimum lease payments under lease financing obligations [Abstract]</t>
  </si>
  <si>
    <t>Capital Leases, Future Minimum Payments Due in Five Years</t>
  </si>
  <si>
    <t>Thereafter</t>
  </si>
  <si>
    <t>Total future minimum lease payments</t>
  </si>
  <si>
    <t>Less interest component</t>
  </si>
  <si>
    <t>Present value of minimum lease payments</t>
  </si>
  <si>
    <t>Plus net book value of property at end of lease</t>
  </si>
  <si>
    <t>Plus deferred gain to be recognized at end of lease</t>
  </si>
  <si>
    <t>Gross sale leaseback Obligation</t>
  </si>
  <si>
    <t>Current portion</t>
  </si>
  <si>
    <t>Long-term portion</t>
  </si>
  <si>
    <t>Deferred financing costs, net</t>
  </si>
  <si>
    <t>Long term portion, net of deferred financing costs</t>
  </si>
  <si>
    <t>Accrued Expenses and Other Long Term Liabilities Partnership’s asset retirement obligation (Details) - USD ($) $ in Thousands</t>
  </si>
  <si>
    <t>Partnership’s asset retirement obligation [Abstract]</t>
  </si>
  <si>
    <t>Beginning Balance</t>
  </si>
  <si>
    <t>Recognition of asset retirement obligations</t>
  </si>
  <si>
    <t>Changes in estimated cash flows or settlement dates</t>
  </si>
  <si>
    <t>Accretion</t>
  </si>
  <si>
    <t>Obligations settled</t>
  </si>
  <si>
    <t>Total Balance</t>
  </si>
  <si>
    <t>Current portion, classified within accrued expenses and other current liabilities</t>
  </si>
  <si>
    <t>Debt Debt - Narrative (Details) $ in Thousands</t>
  </si>
  <si>
    <t>1 Months Ended</t>
  </si>
  <si>
    <t>11 Months Ended</t>
  </si>
  <si>
    <t>Nov. 30, 2016USD ($)</t>
  </si>
  <si>
    <t>Dec. 31, 2013USD ($)</t>
  </si>
  <si>
    <t>Debt Instrument [Line Items]</t>
  </si>
  <si>
    <t>Line of Credit Facility, Increase (Decrease), Net</t>
  </si>
  <si>
    <t>Deferred Finance Costs, Net</t>
  </si>
  <si>
    <t>Letters of Credit Outstanding, Amount</t>
  </si>
  <si>
    <t>Line of Credit Facility, Remaining Borrowing Capacity</t>
  </si>
  <si>
    <t>Notes payable</t>
  </si>
  <si>
    <t>Operating Leases, Rent Expense, Contingent Rentals</t>
  </si>
  <si>
    <t>Revolving Credit Facility [Member]</t>
  </si>
  <si>
    <t>Line of Credit Facility, Maximum Borrowing Capacity</t>
  </si>
  <si>
    <t>Line of Credit Facility, Interest Rate at Period End</t>
  </si>
  <si>
    <t>3.53%</t>
  </si>
  <si>
    <t>Line of Credit Facility, Threshold for Material Acquisition</t>
  </si>
  <si>
    <t>Debt Instrument, Interest Rate, Stated Percentage</t>
  </si>
  <si>
    <t>3.25%</t>
  </si>
  <si>
    <t>Senior Notes [Member] | Maximum [Member]</t>
  </si>
  <si>
    <t>Line Of Credit Facility Financial Covenants Combined Leverage Ratio</t>
  </si>
  <si>
    <t>Senior Notes [Member] | Minimum [Member]</t>
  </si>
  <si>
    <t>Line Of Credit Facility Financial Covenants Combined Interest Charge Coverage Ratio</t>
  </si>
  <si>
    <t>Debt Instrument, Face Amount</t>
  </si>
  <si>
    <t>Swing-Line Loans [Member]</t>
  </si>
  <si>
    <t>Standby Letters of Credit [Member]</t>
  </si>
  <si>
    <t>Notes Payable, Other Payables [Member]</t>
  </si>
  <si>
    <t>4.00%</t>
  </si>
  <si>
    <t>Thereafter December 31, 2014 [Member] | Revolving Credit Facility [Member] | Maximum [Member]</t>
  </si>
  <si>
    <t>Two Quarters Following Closing of Material Acquisition [Member] | Revolving Credit Facility [Member] | Maximum [Member]</t>
  </si>
  <si>
    <t>Upon issuance of Qualified Senior Notes [Member] | Revolving Credit Facility [Member] | Maximum [Member]</t>
  </si>
  <si>
    <t>Getty Realty Corporation [Member] | Capital Lease Obligations [Member]</t>
  </si>
  <si>
    <t>Lease Extended Period Of Lease</t>
  </si>
  <si>
    <t>Number Of Gas Stations Leased</t>
  </si>
  <si>
    <t>Number Of Additional Sites Added In Lease Agreement</t>
  </si>
  <si>
    <t>Lease Initial Term Capital Expenditures Requirement</t>
  </si>
  <si>
    <t>3 years 6 months</t>
  </si>
  <si>
    <t>Gain (Loss) on Sale of Loans and Leases</t>
  </si>
  <si>
    <t>- Long-Term Debt (Details) - USD ($) $ in Thousands</t>
  </si>
  <si>
    <t>$550 million revolving credit facility</t>
  </si>
  <si>
    <t>Financing obligation associated with Rocky Top acquisition</t>
  </si>
  <si>
    <t>Lease financing obligations</t>
  </si>
  <si>
    <t>Total debt and lease financing obligations</t>
  </si>
  <si>
    <t>Noncurrent portion</t>
  </si>
  <si>
    <t>Deferred financing fees</t>
  </si>
  <si>
    <t>Debt - Due due on Revolver and Notes Payable (Details) - USD ($) $ in Thousands</t>
  </si>
  <si>
    <t>Long-term Portion</t>
  </si>
  <si>
    <t>Debt [Member]</t>
  </si>
  <si>
    <t>Capital Lease Obligations [Member]</t>
  </si>
  <si>
    <t>Operating Leases (Details) - USD ($) $ in Millions</t>
  </si>
  <si>
    <t>Loans and Leases Receivable, Deferred Income</t>
  </si>
  <si>
    <t>Operating Leases Operating Leases of Retail Sites as Lessee (Details) - Lessee Dealer [Member] $ in Thousands</t>
  </si>
  <si>
    <t>Operating Leases Operating Leases of Retail Sites as Lessor (Details) - Lessee Dealer [Member] $ in Thousands</t>
  </si>
  <si>
    <t>DMS</t>
  </si>
  <si>
    <t>Non-related third party</t>
  </si>
  <si>
    <t>Environmental Matters Narrative (Details) $ in Millions</t>
  </si>
  <si>
    <t>Environmental Remediation Obligations [Abstract]</t>
  </si>
  <si>
    <t>Other Assets, Miscellaneous, Current</t>
  </si>
  <si>
    <t>Environmental Matters (Details) - USD ($) $ in Thousands</t>
  </si>
  <si>
    <t>Environmental Exit Cost [Line Items]</t>
  </si>
  <si>
    <t>Payments</t>
  </si>
  <si>
    <t>Ending Balance</t>
  </si>
  <si>
    <t>Environmental Restoration Costs [Member]</t>
  </si>
  <si>
    <t>Provision for New Environmental Losses</t>
  </si>
  <si>
    <t>Environmental Matters Predecessor Entities’ environmental liabilities (Details) - Predecessor [Member] - USD ($) $ in Thousands</t>
  </si>
  <si>
    <t>Beginning balance</t>
  </si>
  <si>
    <t>Changes in estimates for previously incurred losses</t>
  </si>
  <si>
    <t>Ending balance</t>
  </si>
  <si>
    <t>Environmental Matters Predecessor's  indemnification assets (Details) - Predecessor [Member] - USD ($) $ in Thousands</t>
  </si>
  <si>
    <t>Recorded Third-Party Environmental Recoveries [Line Items]</t>
  </si>
  <si>
    <t>Escrowed funds</t>
  </si>
  <si>
    <t>State funds</t>
  </si>
  <si>
    <t>Insurance coverage</t>
  </si>
  <si>
    <t>Total indemnification assets</t>
  </si>
  <si>
    <t>Related Party - Narrative (Details) gal in Millions</t>
  </si>
  <si>
    <t>Dec. 31, 2016USD ($)gal</t>
  </si>
  <si>
    <t>Dec. 31, 2015USD ($)gal</t>
  </si>
  <si>
    <t>Dec. 31, 2014USD ($)gal</t>
  </si>
  <si>
    <t>Incentive Distribution, Distribution</t>
  </si>
  <si>
    <t>Rent income</t>
  </si>
  <si>
    <t>DMI [Member]</t>
  </si>
  <si>
    <t>Leasehold Rent Expense</t>
  </si>
  <si>
    <t>Accounts Receivable, Related Parties</t>
  </si>
  <si>
    <t>Topper And Entities</t>
  </si>
  <si>
    <t>Cost of Services, Environmental Remediation</t>
  </si>
  <si>
    <t>Aircraft Rental and Landing Fees</t>
  </si>
  <si>
    <t>Lessor Leasing Arrangements, Operating Leases, Term of Contract</t>
  </si>
  <si>
    <t>Partners' Capital Account, Return of Capital</t>
  </si>
  <si>
    <t>Dividends, Cash</t>
  </si>
  <si>
    <t>Leased real property | CST Brands Inc.</t>
  </si>
  <si>
    <t>Wholesale Fuel Supply Contracts [Member] | CST Brands Inc.</t>
  </si>
  <si>
    <t>Limited Liability Company (LLC) or Limited Partnership (LP), Members or Limited Partners, Ownership Interest</t>
  </si>
  <si>
    <t>Related Party Transaction, Purchases from Related Party</t>
  </si>
  <si>
    <t>Wholesale Fuel Supply Contracts [Member] | Independent Dealer [Member]</t>
  </si>
  <si>
    <t>Wholesale Fuel Supply Contracts [Member] | Subwholesaler [Member]</t>
  </si>
  <si>
    <t>California and Wyoming Stores [Member]</t>
  </si>
  <si>
    <t>Amended and Restated Omnibus Agreement [Member] | CST Brands Inc.</t>
  </si>
  <si>
    <t>Management Fee Expense</t>
  </si>
  <si>
    <t>Management Fee Payable</t>
  </si>
  <si>
    <t>Fixed monthly fee [Member] | CST Brands Inc.</t>
  </si>
  <si>
    <t>Related-Party Transactions Related Party Transactions - CST (Details) $ in Thousands, gal in Millions</t>
  </si>
  <si>
    <t>Income (Loss) from Equity Method Investments</t>
  </si>
  <si>
    <t>Revenues from fuel sales from related party</t>
  </si>
  <si>
    <t>Fuel Sales And Transportation | CST Brands Inc.</t>
  </si>
  <si>
    <t>Other Income | CST Brands Inc.</t>
  </si>
  <si>
    <t>Rental income from CST</t>
  </si>
  <si>
    <t>Related-Party Transactions Related Party Transactions - DMS (Details) - USD ($) $ in Thousands</t>
  </si>
  <si>
    <t>Rental income from related parties</t>
  </si>
  <si>
    <t>Commitments and Contingencies Narrative (Details) gal in Millions, $ in Millions</t>
  </si>
  <si>
    <t>Loss Contingency, Damages Sought, Value | $</t>
  </si>
  <si>
    <t>Commitments and Contingencies Commitments and Contingencies Future Minimum Volume Purchase Requirements (Details) gal in Thousands</t>
  </si>
  <si>
    <t>Long-term Purchase Commitment [Line Items]</t>
  </si>
  <si>
    <t>Partners' Capital - Narrative (Details)</t>
  </si>
  <si>
    <t>Jul. 16, 2015USD ($)shares</t>
  </si>
  <si>
    <t>Jun. 19, 2015USD ($)shares</t>
  </si>
  <si>
    <t>Feb. 29, 2016$ / shares</t>
  </si>
  <si>
    <t>Mar. 31, 2015shares</t>
  </si>
  <si>
    <t>Dec. 31, 2016USD ($)$ / sharesshares</t>
  </si>
  <si>
    <t>Sep. 30, 2016USD ($)$ / sharesshares</t>
  </si>
  <si>
    <t>Jun. 30, 2016USD ($)$ / sharesshares</t>
  </si>
  <si>
    <t>Mar. 31, 2016USD ($)$ / sharesshares</t>
  </si>
  <si>
    <t>Dec. 31, 2016USD ($)shares</t>
  </si>
  <si>
    <t>Dec. 31, 2015USD ($)$ / sharesshares</t>
  </si>
  <si>
    <t>Partners' Capital Account, Units, Sale of Units | shares</t>
  </si>
  <si>
    <t>Partners' Capital Account, Units, Sold in Public Offering | shares</t>
  </si>
  <si>
    <t>Proceeds from issuance of common units | $</t>
  </si>
  <si>
    <t>Stock Repurchase Program, Authorized Amount | $</t>
  </si>
  <si>
    <t>Amount Remaining under the Program | $</t>
  </si>
  <si>
    <t>Partners' Capital Account, Treasury Units, Reissued | $</t>
  </si>
  <si>
    <t>Partners' Capital Account, Units, Treasury Units Purchased | shares</t>
  </si>
  <si>
    <t>Average Price Paid per Unit | $ / shares</t>
  </si>
  <si>
    <t>Cash Distribution (per unit) | $ / shares</t>
  </si>
  <si>
    <t>Partners' Capital Common Units Issued to CST as Consideration for Amounts Due Under the Terms of the Amended Omnibus Agreement (Details) - shares</t>
  </si>
  <si>
    <t>Mar. 31, 2017</t>
  </si>
  <si>
    <t>Sep. 30, 2016</t>
  </si>
  <si>
    <t>Mar. 31, 2016</t>
  </si>
  <si>
    <t>Jun. 30, 2015</t>
  </si>
  <si>
    <t>Share-based Compensation Arrangement by Share-based Payment Award [Line Items]</t>
  </si>
  <si>
    <t>Date of Issuance</t>
  </si>
  <si>
    <t>Oct. 27,
		2016</t>
  </si>
  <si>
    <t>Aug. 2,
		2016</t>
  </si>
  <si>
    <t>May 9,
		2016</t>
  </si>
  <si>
    <t>Mar. 31,
		2016</t>
  </si>
  <si>
    <t>Oct. 26,
		2015</t>
  </si>
  <si>
    <t>Jul. 16,
		2015</t>
  </si>
  <si>
    <t>Number of Common Units Issued</t>
  </si>
  <si>
    <t>Subsequent Event [Member]</t>
  </si>
  <si>
    <t>Feb. 28,
		2017</t>
  </si>
  <si>
    <t>Partners' Capital Unit Repurchase Program (Details) - USD ($)</t>
  </si>
  <si>
    <t>24 Months Ended</t>
  </si>
  <si>
    <t>Unit Repurchase Program [Abstract]</t>
  </si>
  <si>
    <t>Total Number of Units Purchased</t>
  </si>
  <si>
    <t>Average Price Paid per Unit</t>
  </si>
  <si>
    <t>Total Cost of Units Purchased</t>
  </si>
  <si>
    <t>Amount Remaining under the Program</t>
  </si>
  <si>
    <t>Partners' Capital Distributions (Details) - USD ($) $ / shares in Units, $ in Thousands</t>
  </si>
  <si>
    <t>Feb. 29, 2016</t>
  </si>
  <si>
    <t>Partnership Distributions [Abstract]</t>
  </si>
  <si>
    <t>Record Date</t>
  </si>
  <si>
    <t>Feb. 6,
		2017</t>
  </si>
  <si>
    <t>Nov. 4,
		2016</t>
  </si>
  <si>
    <t>Aug. 8,
		2016</t>
  </si>
  <si>
    <t>May 19,
		2016</t>
  </si>
  <si>
    <t>Payment Date</t>
  </si>
  <si>
    <t>Feb. 13,
		2017</t>
  </si>
  <si>
    <t>Nov. 15,
		2016</t>
  </si>
  <si>
    <t>Aug. 15,
		2016</t>
  </si>
  <si>
    <t>May 31,
		2016</t>
  </si>
  <si>
    <t>Cash Distribution (per unit)</t>
  </si>
  <si>
    <t>Cash Distribution (in millions)</t>
  </si>
  <si>
    <t>Equity-Based Compensation - Narrative (Details) - USD ($) $ in Thousands</t>
  </si>
  <si>
    <t>Share-based Compensation Arrangement by Share-based Payment Award, Number of Shares Authorized</t>
  </si>
  <si>
    <t>Allocated Share-based Compensation Expense</t>
  </si>
  <si>
    <t>Share-based Compensation Arrangement by Share-based Payment Award, Plan Modification, Incremental Compensation Cost</t>
  </si>
  <si>
    <t>Accrued Share-based Compensation Cost</t>
  </si>
  <si>
    <t>Share-based Compensation Arrangement by Share-based Payment Award, Shares Issued in Period</t>
  </si>
  <si>
    <t>Amended and Restated Omnibus Agreement [Member]</t>
  </si>
  <si>
    <t>Equity-Based Compensation Awards to Members of the Board (Details) - Members Of Board Of Directors - Phantom Share Units (PSUs)</t>
  </si>
  <si>
    <t>Dec. 31, 2016shares</t>
  </si>
  <si>
    <t>Non-vested at beginning of period</t>
  </si>
  <si>
    <t>Granted</t>
  </si>
  <si>
    <t>Vested</t>
  </si>
  <si>
    <t>Non-vested at end of period</t>
  </si>
  <si>
    <t>Net Income per Limited Partnership Unit - Narrative (Details)</t>
  </si>
  <si>
    <t>Dec. 31, 2016$ / shares</t>
  </si>
  <si>
    <t>Equity Method Investments and Joint Ventures [Abstract]</t>
  </si>
  <si>
    <t>General Partner Incentive Percentage Of Limited Partner Distribution</t>
  </si>
  <si>
    <t>15.00%</t>
  </si>
  <si>
    <t>General Partner Incentive Threshold From Limited Partner Distribution Per Unit</t>
  </si>
  <si>
    <t>- Reconciliation of net income (loss) and weighted-average units used in computing basic and diluted net income (loss) per limited partner unit - USD ($)</t>
  </si>
  <si>
    <t>Numerator:</t>
  </si>
  <si>
    <t>Distributions paid</t>
  </si>
  <si>
    <t>Denominator:</t>
  </si>
  <si>
    <t>Weighted average limited partnership units outstanding-basic</t>
  </si>
  <si>
    <t>Common Units</t>
  </si>
  <si>
    <t>[1]</t>
  </si>
  <si>
    <t>[2]</t>
  </si>
  <si>
    <t>Allocation of distributions in excess of net income</t>
  </si>
  <si>
    <t>Limited partners' interest in net income (loss) - basic</t>
  </si>
  <si>
    <t>Adjustment for phantom units</t>
  </si>
  <si>
    <t>Limited partners' interest in net income (loss) - diluted</t>
  </si>
  <si>
    <t>Weighted average limited partnership units outstanding-diluted</t>
  </si>
  <si>
    <t>Net income (loss) per limited partnership unit-basic</t>
  </si>
  <si>
    <t>Net income (loss) per limited partnership unit-diluted</t>
  </si>
  <si>
    <t>Subordinated Units</t>
  </si>
  <si>
    <t>Quarterly</t>
  </si>
  <si>
    <t>Distribution per common and subordinated units(c)</t>
  </si>
  <si>
    <t>Allocation of distributions in excess of net income is based on a pro rata proportion to the common and subordinated units as outlined in the Partnership Agreement.</t>
  </si>
  <si>
    <t>Distributions paid per unit were $2.40, $2.23 and $2.08 during the years ended December 31, 2016, 2015 and 2014, respectively.</t>
  </si>
  <si>
    <t>Income Taxes Narrative (Details) - USD ($) $ in Millions</t>
  </si>
  <si>
    <t>Unrecognized Tax Benefits</t>
  </si>
  <si>
    <t>Income Tax Examination, Penalties and Interest Expense</t>
  </si>
  <si>
    <t>Deferred Tax Liabilities, Tax Deferred Income</t>
  </si>
  <si>
    <t>Entity Not Subject to Income Taxes, Difference in Bases, Amount</t>
  </si>
  <si>
    <t>Income Taxes Income Tax Expense Related to Net Income (Details) - USD ($) $ in Thousands</t>
  </si>
  <si>
    <t>Income Tax Expense Related to Net Income [Abstract]</t>
  </si>
  <si>
    <t>Current Federal Tax Expense (Benefit)</t>
  </si>
  <si>
    <t>Current State and Local Tax Expense (Benefit)</t>
  </si>
  <si>
    <t>Current Federal, State and Local, Tax Expense (Benefit)</t>
  </si>
  <si>
    <t>Deferred Federal Income Tax Expense (Benefit)</t>
  </si>
  <si>
    <t>Deferred State and Local Income Tax Expense (Benefit)</t>
  </si>
  <si>
    <t>Deferred Federal, State and Local, Tax Expense (Benefit)</t>
  </si>
  <si>
    <t>Income Tax Expense (Benefit)</t>
  </si>
  <si>
    <t>Income Taxes Income Taxes Difference between the Actual Income Tax Provision and Income Taxes (Details) - USD ($) $ in Thousands</t>
  </si>
  <si>
    <t>Income Taxes Difference between the Actual Income Tax Provision and Income Taxes [Abstract]</t>
  </si>
  <si>
    <t>Income (Loss) from Continuing Operations before Income Taxes, Extraordinary Items, Noncontrolling Interest</t>
  </si>
  <si>
    <t>Income Loss From Continuing Operations Before Income Taxes Of Non Taxable Entities</t>
  </si>
  <si>
    <t>Income Loss From Continuing Operations Before Income Taxes Of Corporate Entities</t>
  </si>
  <si>
    <t>Effective Income Tax Rate Reconciliation at Federal Statutory Income Tax Rate, Amount</t>
  </si>
  <si>
    <t>Increase Decrease In Income Tax Expense Benefit [Abstract]</t>
  </si>
  <si>
    <t>Effective Income Tax Rate Reconciliation, Nondeductible Expense, Amount</t>
  </si>
  <si>
    <t>Effective income tax rate reconciliation, gain not recognized for book income</t>
  </si>
  <si>
    <t>Effective Income Tax Rate Reconciliation, Change in Deferred Tax Assets Valuation Allowance, Amount</t>
  </si>
  <si>
    <t>Effective Income Tax Rate Reconciliation, State and Local Income Taxes, Amount</t>
  </si>
  <si>
    <t>Effective Income Tax Rate Reconciliation, Tax Exempt Income, Amount</t>
  </si>
  <si>
    <t>Effective Income Tax Rate Reconciliation, Other Adjustments, Amount</t>
  </si>
  <si>
    <t>Income Taxes Income Taxes - Components of Deferred Tax Assets and Liabilities (Details) - USD ($)</t>
  </si>
  <si>
    <t>Components of Deferred Tax Assets [Abstract]</t>
  </si>
  <si>
    <t>Deferred Tax Assets, Tax Deferred Expense, Reserves and Accruals, Deferred Rent</t>
  </si>
  <si>
    <t>Deferred Tax Assets Above Market Lease Liability</t>
  </si>
  <si>
    <t>Deferred Tax Assets, Leasing Arrangements</t>
  </si>
  <si>
    <t>Deferred Tax Assets, Tax Deferred Expense, Reserves and Accruals, Asset Retirement Obligations</t>
  </si>
  <si>
    <t>Deferred Tax Assets, Other</t>
  </si>
  <si>
    <t>Deferred Tax Assets, Gross</t>
  </si>
  <si>
    <t>Deferred Tax Assets, Valuation Allowance</t>
  </si>
  <si>
    <t>Deferred Tax Assets, Net of Valuation Allowance</t>
  </si>
  <si>
    <t>Deferred Tax Liabilities, Gross [Abstract]</t>
  </si>
  <si>
    <t>Deferred Tax Liabilities, Property, Plant and Equipment</t>
  </si>
  <si>
    <t>Deferred Tax Liabilities, Intangible Assets</t>
  </si>
  <si>
    <t>Deferred Tax Liabilities, Other</t>
  </si>
  <si>
    <t>Deferred Income Tax Liabilities, Net</t>
  </si>
  <si>
    <t>Deferred Tax Liabilities, Net</t>
  </si>
  <si>
    <t>Income Taxes Income Taxes Changes in the valuation allowance (Details) - USD ($) $ in Thousands</t>
  </si>
  <si>
    <t>Income Taxes Changes in the valuation allowance [Abstract]</t>
  </si>
  <si>
    <t>Balance at beginning of period</t>
  </si>
  <si>
    <t>Charged to costs and expenses</t>
  </si>
  <si>
    <t>Balance at end of period</t>
  </si>
  <si>
    <t>Segment Reporting - Narrative (Details) $ in Millions</t>
  </si>
  <si>
    <t>Segment Reporting Information [Line Items]</t>
  </si>
  <si>
    <t>Number of Reportable Segments</t>
  </si>
  <si>
    <t>Prior Period Reclassification Adjustment</t>
  </si>
  <si>
    <t>- Reportable Segments (Details) - USD ($) $ in Thousands</t>
  </si>
  <si>
    <t>Mar. 31, 2015</t>
  </si>
  <si>
    <t>Revenues from fuel sales to external customers</t>
  </si>
  <si>
    <t>Intersegment revenues from fuel sales</t>
  </si>
  <si>
    <t>Revenues from food and merchandise sales</t>
  </si>
  <si>
    <t>Other revenue</t>
  </si>
  <si>
    <t>Operating Income (Loss)</t>
  </si>
  <si>
    <t>Unallocated</t>
  </si>
  <si>
    <t>Quarterly Financial Data (Unaudited) (Details) - USD ($) $ / shares in Units, $ in Thousands</t>
  </si>
  <si>
    <t>Operating Revenues</t>
  </si>
  <si>
    <t>Gross Profit</t>
  </si>
  <si>
    <t>Net Income Attributable to Partners</t>
  </si>
  <si>
    <t>- Changes in Current Assets and Liabilities (Details) - USD ($) $ in Thousands</t>
  </si>
  <si>
    <t>Decrease (increase) in Operating Assets:</t>
  </si>
  <si>
    <t>Accounts receivable</t>
  </si>
  <si>
    <t>Increase (Decrease) in Operating Liabilities:</t>
  </si>
  <si>
    <t>Other long-term Liabilities</t>
  </si>
  <si>
    <t>Supplemental Cash Flow Information - Supplemental Disclosure of Cash Flow Information (Details) - USD ($) $ in Thousands</t>
  </si>
  <si>
    <t>Supplemental Cash Flow Information [Abstract]</t>
  </si>
  <si>
    <t>Cash paid for interest</t>
  </si>
  <si>
    <t>Cash paid for income taxes, net of refunds received</t>
  </si>
  <si>
    <t>Supplemental Cash Flow Information - Non-cash Investing and Financing Activities (Details) - USD ($) $ in Thousands</t>
  </si>
  <si>
    <t>Sale of property and equipment in Section 1031 like-kind exchange transaction</t>
  </si>
  <si>
    <t>Acquisition of Equity Investment in CST Fuel Supply Funded by Issuance of Common Units</t>
  </si>
  <si>
    <t>Acquisition of property through foreclosure on note receivable</t>
  </si>
  <si>
    <t>Removal of property and equipment and capital lease obligation for sales terminated from Getty lease</t>
  </si>
  <si>
    <t>Changes in Estimate of Asset Retirement Obligations</t>
  </si>
  <si>
    <t>Issuance of capital lease obligations and recognition of asset retirement obligation related to Getty lease</t>
  </si>
  <si>
    <t>Amended Omnibus Agreement fees settled in our common units</t>
  </si>
  <si>
    <t>Units issued to CST as consideration for the NTIs and the equity interest in CST Fuel Supply</t>
  </si>
  <si>
    <t>Termination Benefits Termination Benefits (Details) $ in Thousands</t>
  </si>
  <si>
    <t>Provision for termination benefits (included in general and administrative expenses)</t>
  </si>
  <si>
    <t>Termination benefits pai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8849</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471.2</v>
      </c>
    </row>
    <row r="18" spans="1:4">
      <c r="A18" s="4" t="s">
        <v>30</v>
      </c>
      <c r="C18" s="5" t="n">
        <v>33524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2</v>
      </c>
    </row>
    <row r="3" spans="1:3">
      <c r="A3" s="3" t="s">
        <v>799</v>
      </c>
    </row>
    <row r="4" spans="1:3">
      <c r="A4" s="4" t="s">
        <v>805</v>
      </c>
      <c r="B4" s="8" t="n">
        <v>7027</v>
      </c>
      <c r="C4" s="8" t="n">
        <v>7584</v>
      </c>
    </row>
    <row r="5" spans="1:3">
      <c r="A5" s="4" t="s">
        <v>806</v>
      </c>
      <c r="B5" s="5" t="n">
        <v>316</v>
      </c>
      <c r="C5" s="5" t="n">
        <v>539</v>
      </c>
    </row>
    <row r="6" spans="1:3">
      <c r="A6" s="4" t="s">
        <v>800</v>
      </c>
      <c r="B6" s="5" t="n">
        <v>-1243</v>
      </c>
      <c r="C6" s="5" t="n">
        <v>-1096</v>
      </c>
    </row>
    <row r="7" spans="1:3">
      <c r="A7" s="4" t="s">
        <v>807</v>
      </c>
      <c r="B7" s="8" t="n">
        <v>6100</v>
      </c>
      <c r="C7" s="8" t="n">
        <v>702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3" t="s">
        <v>809</v>
      </c>
    </row>
    <row r="3" spans="1:3">
      <c r="A3" s="4" t="s">
        <v>810</v>
      </c>
      <c r="B3" s="8" t="n">
        <v>1198</v>
      </c>
      <c r="C3" s="8" t="n">
        <v>1400</v>
      </c>
    </row>
    <row r="4" spans="1:3">
      <c r="A4" s="4" t="s">
        <v>811</v>
      </c>
      <c r="B4" s="5" t="n">
        <v>2431</v>
      </c>
      <c r="C4" s="5" t="n">
        <v>3038</v>
      </c>
    </row>
    <row r="5" spans="1:3">
      <c r="A5" s="4" t="s">
        <v>812</v>
      </c>
      <c r="B5" s="5" t="n">
        <v>1455</v>
      </c>
      <c r="C5" s="5" t="n">
        <v>580</v>
      </c>
    </row>
    <row r="6" spans="1:3">
      <c r="A6" s="4" t="s">
        <v>813</v>
      </c>
      <c r="B6" s="8" t="n">
        <v>5084</v>
      </c>
      <c r="C6" s="8" t="n">
        <v>50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14</v>
      </c>
      <c r="B1" s="2" t="s">
        <v>1</v>
      </c>
    </row>
    <row r="2" spans="1:4">
      <c r="B2" s="2" t="s">
        <v>815</v>
      </c>
      <c r="C2" s="2" t="s">
        <v>816</v>
      </c>
      <c r="D2" s="2" t="s">
        <v>817</v>
      </c>
    </row>
    <row r="3" spans="1:4">
      <c r="A3" s="3" t="s">
        <v>384</v>
      </c>
    </row>
    <row r="4" spans="1:4">
      <c r="A4" s="4" t="s">
        <v>77</v>
      </c>
      <c r="B4" s="8" t="n">
        <v>16048000</v>
      </c>
      <c r="C4" s="8" t="n">
        <v>10528000</v>
      </c>
      <c r="D4" s="8" t="n">
        <v>0</v>
      </c>
    </row>
    <row r="5" spans="1:4">
      <c r="A5" s="4" t="s">
        <v>615</v>
      </c>
      <c r="B5" s="12" t="n">
        <v>869.6</v>
      </c>
      <c r="C5" s="12" t="n">
        <v>884.6</v>
      </c>
      <c r="D5" s="12" t="n">
        <v>869.5</v>
      </c>
    </row>
    <row r="6" spans="1:4">
      <c r="A6" s="4" t="s">
        <v>131</v>
      </c>
      <c r="B6" s="8" t="n">
        <v>17528000</v>
      </c>
      <c r="C6" s="8" t="n">
        <v>0</v>
      </c>
      <c r="D6" s="8" t="n">
        <v>0</v>
      </c>
    </row>
    <row r="7" spans="1:4">
      <c r="A7" s="4" t="s">
        <v>818</v>
      </c>
      <c r="B7" s="5" t="n">
        <v>3392000</v>
      </c>
      <c r="C7" s="5" t="n">
        <v>1390000</v>
      </c>
      <c r="D7" s="5" t="n">
        <v>245000</v>
      </c>
    </row>
    <row r="8" spans="1:4">
      <c r="A8" s="4" t="s">
        <v>819</v>
      </c>
      <c r="B8" s="5" t="n">
        <v>80594000</v>
      </c>
      <c r="C8" s="5" t="n">
        <v>65431000</v>
      </c>
      <c r="D8" s="5" t="n">
        <v>52513000</v>
      </c>
    </row>
    <row r="9" spans="1:4">
      <c r="A9" s="4" t="s">
        <v>820</v>
      </c>
    </row>
    <row r="10" spans="1:4">
      <c r="A10" s="3" t="s">
        <v>384</v>
      </c>
    </row>
    <row r="11" spans="1:4">
      <c r="A11" s="4" t="s">
        <v>821</v>
      </c>
      <c r="B11" s="5" t="n">
        <v>500000</v>
      </c>
      <c r="C11" s="5" t="n">
        <v>200000</v>
      </c>
      <c r="D11" s="5" t="n">
        <v>100000</v>
      </c>
    </row>
    <row r="12" spans="1:4">
      <c r="A12" s="4" t="s">
        <v>387</v>
      </c>
    </row>
    <row r="13" spans="1:4">
      <c r="A13" s="3" t="s">
        <v>384</v>
      </c>
    </row>
    <row r="14" spans="1:4">
      <c r="A14" s="4" t="s">
        <v>822</v>
      </c>
      <c r="B14" s="5" t="n">
        <v>8600000</v>
      </c>
      <c r="C14" s="5" t="n">
        <v>7300000</v>
      </c>
    </row>
    <row r="15" spans="1:4">
      <c r="A15" s="4" t="s">
        <v>823</v>
      </c>
    </row>
    <row r="16" spans="1:4">
      <c r="A16" s="3" t="s">
        <v>384</v>
      </c>
    </row>
    <row r="17" spans="1:4">
      <c r="A17" s="4" t="s">
        <v>819</v>
      </c>
      <c r="B17" s="5" t="n">
        <v>500000</v>
      </c>
      <c r="C17" s="5" t="n">
        <v>500000</v>
      </c>
      <c r="D17" s="5" t="n">
        <v>700000</v>
      </c>
    </row>
    <row r="18" spans="1:4">
      <c r="A18" s="4" t="s">
        <v>682</v>
      </c>
      <c r="B18" s="5" t="n">
        <v>900000</v>
      </c>
      <c r="C18" s="5" t="n">
        <v>900000</v>
      </c>
      <c r="D18" s="5" t="n">
        <v>800000</v>
      </c>
    </row>
    <row r="19" spans="1:4">
      <c r="A19" s="4" t="s">
        <v>824</v>
      </c>
      <c r="B19" s="8" t="n">
        <v>1600000</v>
      </c>
      <c r="C19" s="5" t="n">
        <v>1300000</v>
      </c>
      <c r="D19" s="5" t="n">
        <v>1400000</v>
      </c>
    </row>
    <row r="20" spans="1:4">
      <c r="A20" s="4" t="s">
        <v>825</v>
      </c>
      <c r="C20" s="8" t="n">
        <v>200000</v>
      </c>
      <c r="D20" s="5" t="n">
        <v>300000</v>
      </c>
    </row>
    <row r="21" spans="1:4">
      <c r="A21" s="4" t="s">
        <v>383</v>
      </c>
    </row>
    <row r="22" spans="1:4">
      <c r="A22" s="3" t="s">
        <v>384</v>
      </c>
    </row>
    <row r="23" spans="1:4">
      <c r="A23" s="4" t="s">
        <v>505</v>
      </c>
      <c r="B23" s="5" t="n">
        <v>43</v>
      </c>
    </row>
    <row r="24" spans="1:4">
      <c r="A24" s="4" t="s">
        <v>826</v>
      </c>
      <c r="C24" s="4" t="s">
        <v>486</v>
      </c>
    </row>
    <row r="25" spans="1:4">
      <c r="A25" s="4" t="s">
        <v>822</v>
      </c>
      <c r="B25" s="8" t="n">
        <v>4400000</v>
      </c>
      <c r="C25" s="8" t="n">
        <v>2300000</v>
      </c>
    </row>
    <row r="26" spans="1:4">
      <c r="A26" s="4" t="s">
        <v>827</v>
      </c>
      <c r="B26" s="5" t="n">
        <v>18200000</v>
      </c>
    </row>
    <row r="27" spans="1:4">
      <c r="A27" s="4" t="s">
        <v>131</v>
      </c>
      <c r="B27" s="5" t="n">
        <v>17500000</v>
      </c>
    </row>
    <row r="28" spans="1:4">
      <c r="A28" s="4" t="s">
        <v>818</v>
      </c>
      <c r="B28" s="5" t="n">
        <v>3400000</v>
      </c>
      <c r="C28" s="5" t="n">
        <v>1400000</v>
      </c>
    </row>
    <row r="29" spans="1:4">
      <c r="A29" s="4" t="s">
        <v>828</v>
      </c>
      <c r="B29" s="5" t="n">
        <v>15500000</v>
      </c>
      <c r="C29" s="5" t="n">
        <v>8100000</v>
      </c>
    </row>
    <row r="30" spans="1:4">
      <c r="A30" s="4" t="s">
        <v>821</v>
      </c>
      <c r="B30" s="8" t="n">
        <v>100000</v>
      </c>
      <c r="C30" s="5" t="n">
        <v>200000</v>
      </c>
    </row>
    <row r="31" spans="1:4">
      <c r="A31" s="4" t="s">
        <v>829</v>
      </c>
    </row>
    <row r="32" spans="1:4">
      <c r="A32" s="3" t="s">
        <v>384</v>
      </c>
    </row>
    <row r="33" spans="1:4">
      <c r="A33" s="4" t="s">
        <v>505</v>
      </c>
      <c r="B33" s="5" t="n">
        <v>74</v>
      </c>
    </row>
    <row r="34" spans="1:4">
      <c r="A34" s="4" t="s">
        <v>830</v>
      </c>
    </row>
    <row r="35" spans="1:4">
      <c r="A35" s="3" t="s">
        <v>384</v>
      </c>
    </row>
    <row r="36" spans="1:4">
      <c r="A36" s="4" t="s">
        <v>505</v>
      </c>
      <c r="B36" s="5" t="n">
        <v>0</v>
      </c>
    </row>
    <row r="37" spans="1:4">
      <c r="A37" s="4" t="s">
        <v>831</v>
      </c>
      <c r="B37" s="4" t="s">
        <v>443</v>
      </c>
    </row>
    <row r="38" spans="1:4">
      <c r="A38" s="4" t="s">
        <v>77</v>
      </c>
      <c r="B38" s="8" t="n">
        <v>16000000</v>
      </c>
      <c r="C38" s="5" t="n">
        <v>10500000</v>
      </c>
    </row>
    <row r="39" spans="1:4">
      <c r="A39" s="4" t="s">
        <v>507</v>
      </c>
      <c r="B39" s="8" t="n">
        <v>2900000</v>
      </c>
    </row>
    <row r="40" spans="1:4">
      <c r="A40" s="4" t="s">
        <v>615</v>
      </c>
      <c r="B40" s="5" t="n">
        <v>20</v>
      </c>
    </row>
    <row r="41" spans="1:4">
      <c r="A41" s="4" t="s">
        <v>832</v>
      </c>
      <c r="B41" s="8" t="n">
        <v>20400000</v>
      </c>
    </row>
    <row r="42" spans="1:4">
      <c r="A42" s="4" t="s">
        <v>833</v>
      </c>
    </row>
    <row r="43" spans="1:4">
      <c r="A43" s="3" t="s">
        <v>384</v>
      </c>
    </row>
    <row r="44" spans="1:4">
      <c r="A44" s="4" t="s">
        <v>505</v>
      </c>
      <c r="B44" s="5" t="n">
        <v>21</v>
      </c>
    </row>
    <row r="45" spans="1:4">
      <c r="A45" s="4" t="s">
        <v>834</v>
      </c>
    </row>
    <row r="46" spans="1:4">
      <c r="A46" s="3" t="s">
        <v>384</v>
      </c>
    </row>
    <row r="47" spans="1:4">
      <c r="A47" s="4" t="s">
        <v>505</v>
      </c>
      <c r="B47" s="5" t="n">
        <v>11</v>
      </c>
    </row>
    <row r="48" spans="1:4">
      <c r="A48" s="4" t="s">
        <v>835</v>
      </c>
    </row>
    <row r="49" spans="1:4">
      <c r="A49" s="3" t="s">
        <v>384</v>
      </c>
    </row>
    <row r="50" spans="1:4">
      <c r="A50" s="4" t="s">
        <v>505</v>
      </c>
      <c r="B50" s="5" t="n">
        <v>79</v>
      </c>
    </row>
    <row r="51" spans="1:4">
      <c r="A51" s="4" t="s">
        <v>836</v>
      </c>
    </row>
    <row r="52" spans="1:4">
      <c r="A52" s="3" t="s">
        <v>384</v>
      </c>
    </row>
    <row r="53" spans="1:4">
      <c r="A53" s="4" t="s">
        <v>837</v>
      </c>
      <c r="B53" s="8" t="n">
        <v>15900000</v>
      </c>
      <c r="C53" s="5" t="n">
        <v>15300000</v>
      </c>
      <c r="D53" s="8" t="n">
        <v>2500000</v>
      </c>
    </row>
    <row r="54" spans="1:4">
      <c r="A54" s="4" t="s">
        <v>838</v>
      </c>
      <c r="B54" s="5" t="n">
        <v>10000000</v>
      </c>
      <c r="C54" s="8" t="n">
        <v>8300000</v>
      </c>
    </row>
    <row r="55" spans="1:4">
      <c r="A55" s="4" t="s">
        <v>839</v>
      </c>
    </row>
    <row r="56" spans="1:4">
      <c r="A56" s="3" t="s">
        <v>384</v>
      </c>
    </row>
    <row r="57" spans="1:4">
      <c r="A57" s="4" t="s">
        <v>837</v>
      </c>
      <c r="B57" s="8" t="n">
        <v>856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40</v>
      </c>
      <c r="B1" s="2" t="s">
        <v>1</v>
      </c>
    </row>
    <row r="2" spans="1:4">
      <c r="B2" s="2" t="s">
        <v>815</v>
      </c>
      <c r="C2" s="2" t="s">
        <v>816</v>
      </c>
      <c r="D2" s="2" t="s">
        <v>817</v>
      </c>
    </row>
    <row r="3" spans="1:4">
      <c r="A3" s="3" t="s">
        <v>384</v>
      </c>
    </row>
    <row r="4" spans="1:4">
      <c r="A4" s="4" t="s">
        <v>841</v>
      </c>
      <c r="B4" s="8" t="n">
        <v>16048</v>
      </c>
      <c r="C4" s="8" t="n">
        <v>10528</v>
      </c>
      <c r="D4" s="8" t="n">
        <v>0</v>
      </c>
    </row>
    <row r="5" spans="1:4">
      <c r="A5" s="4" t="s">
        <v>615</v>
      </c>
      <c r="B5" s="12" t="n">
        <v>869.6</v>
      </c>
      <c r="C5" s="12" t="n">
        <v>884.6</v>
      </c>
      <c r="D5" s="12" t="n">
        <v>869.5</v>
      </c>
    </row>
    <row r="6" spans="1:4">
      <c r="A6" s="4" t="s">
        <v>842</v>
      </c>
      <c r="B6" s="8" t="n">
        <v>373037</v>
      </c>
      <c r="C6" s="8" t="n">
        <v>458731</v>
      </c>
      <c r="D6" s="8" t="n">
        <v>764509</v>
      </c>
    </row>
    <row r="7" spans="1:4">
      <c r="A7" s="4" t="s">
        <v>383</v>
      </c>
    </row>
    <row r="8" spans="1:4">
      <c r="A8" s="3" t="s">
        <v>384</v>
      </c>
    </row>
    <row r="9" spans="1:4">
      <c r="A9" s="4" t="s">
        <v>505</v>
      </c>
      <c r="B9" s="5" t="n">
        <v>43</v>
      </c>
    </row>
    <row r="10" spans="1:4">
      <c r="A10" s="4" t="s">
        <v>843</v>
      </c>
    </row>
    <row r="11" spans="1:4">
      <c r="A11" s="3" t="s">
        <v>384</v>
      </c>
    </row>
    <row r="12" spans="1:4">
      <c r="A12" s="4" t="s">
        <v>842</v>
      </c>
      <c r="B12" s="8" t="n">
        <v>118745</v>
      </c>
      <c r="C12" s="5" t="n">
        <v>135813</v>
      </c>
      <c r="D12" s="5" t="n">
        <v>13186</v>
      </c>
    </row>
    <row r="13" spans="1:4">
      <c r="A13" s="4" t="s">
        <v>844</v>
      </c>
    </row>
    <row r="14" spans="1:4">
      <c r="A14" s="3" t="s">
        <v>384</v>
      </c>
    </row>
    <row r="15" spans="1:4">
      <c r="A15" s="4" t="s">
        <v>845</v>
      </c>
      <c r="B15" s="8" t="n">
        <v>17188</v>
      </c>
      <c r="C15" s="5" t="n">
        <v>11422</v>
      </c>
      <c r="D15" s="8" t="n">
        <v>546</v>
      </c>
    </row>
    <row r="16" spans="1:4">
      <c r="A16" s="4" t="s">
        <v>835</v>
      </c>
    </row>
    <row r="17" spans="1:4">
      <c r="A17" s="3" t="s">
        <v>384</v>
      </c>
    </row>
    <row r="18" spans="1:4">
      <c r="A18" s="4" t="s">
        <v>505</v>
      </c>
      <c r="B18" s="5" t="n">
        <v>79</v>
      </c>
    </row>
    <row r="19" spans="1:4">
      <c r="A19" s="4" t="s">
        <v>830</v>
      </c>
    </row>
    <row r="20" spans="1:4">
      <c r="A20" s="3" t="s">
        <v>384</v>
      </c>
    </row>
    <row r="21" spans="1:4">
      <c r="A21" s="4" t="s">
        <v>841</v>
      </c>
      <c r="B21" s="8" t="n">
        <v>16000</v>
      </c>
      <c r="C21" s="8" t="n">
        <v>10500</v>
      </c>
    </row>
    <row r="22" spans="1:4">
      <c r="A22" s="4" t="s">
        <v>505</v>
      </c>
      <c r="B22" s="5" t="n">
        <v>0</v>
      </c>
    </row>
    <row r="23" spans="1:4">
      <c r="A23" s="4" t="s">
        <v>615</v>
      </c>
      <c r="B23" s="5" t="n">
        <v>20</v>
      </c>
    </row>
    <row r="24" spans="1:4">
      <c r="A24" s="4" t="s">
        <v>832</v>
      </c>
      <c r="B24" s="8" t="n">
        <v>204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73</v>
      </c>
    </row>
    <row r="3" spans="1:4">
      <c r="A3" s="3" t="s">
        <v>384</v>
      </c>
    </row>
    <row r="4" spans="1:4">
      <c r="A4" s="4" t="s">
        <v>842</v>
      </c>
      <c r="B4" s="8" t="n">
        <v>373037</v>
      </c>
      <c r="C4" s="8" t="n">
        <v>458731</v>
      </c>
      <c r="D4" s="8" t="n">
        <v>764509</v>
      </c>
    </row>
    <row r="5" spans="1:4">
      <c r="A5" s="4" t="s">
        <v>387</v>
      </c>
    </row>
    <row r="6" spans="1:4">
      <c r="A6" s="3" t="s">
        <v>384</v>
      </c>
    </row>
    <row r="7" spans="1:4">
      <c r="A7" s="4" t="s">
        <v>842</v>
      </c>
      <c r="B7" s="5" t="n">
        <v>254292</v>
      </c>
      <c r="C7" s="5" t="n">
        <v>322918</v>
      </c>
      <c r="D7" s="5" t="n">
        <v>676210</v>
      </c>
    </row>
    <row r="8" spans="1:4">
      <c r="A8" s="4" t="s">
        <v>847</v>
      </c>
      <c r="B8" s="8" t="n">
        <v>21208</v>
      </c>
      <c r="C8" s="8" t="n">
        <v>23474</v>
      </c>
      <c r="D8" s="8" t="n">
        <v>2508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848</v>
      </c>
      <c r="B1" s="2" t="s">
        <v>1</v>
      </c>
    </row>
    <row r="2" spans="1:4">
      <c r="B2" s="2" t="s">
        <v>815</v>
      </c>
      <c r="C2" s="2" t="s">
        <v>613</v>
      </c>
      <c r="D2" s="2" t="s">
        <v>614</v>
      </c>
    </row>
    <row r="3" spans="1:4">
      <c r="A3" s="3" t="s">
        <v>243</v>
      </c>
    </row>
    <row r="4" spans="1:4">
      <c r="A4" s="4" t="s">
        <v>849</v>
      </c>
      <c r="B4" s="7" t="n">
        <v>1.6</v>
      </c>
    </row>
    <row r="5" spans="1:4">
      <c r="A5" s="4" t="s">
        <v>615</v>
      </c>
      <c r="B5" s="12" t="n">
        <v>869.6</v>
      </c>
      <c r="C5" s="12" t="n">
        <v>884.6</v>
      </c>
      <c r="D5" s="12" t="n">
        <v>869.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850</v>
      </c>
      <c r="B1" s="2" t="s">
        <v>1</v>
      </c>
    </row>
    <row r="2" spans="1:2">
      <c r="B2" s="2" t="s">
        <v>612</v>
      </c>
    </row>
    <row r="3" spans="1:2">
      <c r="A3" s="3" t="s">
        <v>851</v>
      </c>
    </row>
    <row r="4" spans="1:2">
      <c r="A4" s="5" t="n">
        <v>2017</v>
      </c>
      <c r="B4" s="5" t="n">
        <v>385271</v>
      </c>
    </row>
    <row r="5" spans="1:2">
      <c r="A5" s="5" t="n">
        <v>2018</v>
      </c>
      <c r="B5" s="5" t="n">
        <v>316362</v>
      </c>
    </row>
    <row r="6" spans="1:2">
      <c r="A6" s="5" t="n">
        <v>2019</v>
      </c>
      <c r="B6" s="5" t="n">
        <v>284454</v>
      </c>
    </row>
    <row r="7" spans="1:2">
      <c r="A7" s="5" t="n">
        <v>2020</v>
      </c>
      <c r="B7" s="5" t="n">
        <v>32749</v>
      </c>
    </row>
    <row r="8" spans="1:2">
      <c r="A8" s="5" t="n">
        <v>2021</v>
      </c>
      <c r="B8" s="5" t="n">
        <v>25000</v>
      </c>
    </row>
    <row r="9" spans="1:2">
      <c r="A9" s="4" t="s">
        <v>720</v>
      </c>
      <c r="B9" s="5" t="n">
        <v>75000</v>
      </c>
    </row>
    <row r="10" spans="1:2">
      <c r="A10" s="4" t="s">
        <v>155</v>
      </c>
      <c r="B10" s="5" t="n">
        <v>111883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4"/>
    <col customWidth="1" max="6" min="6" width="20"/>
    <col customWidth="1" max="7" min="7" width="20"/>
    <col customWidth="1" max="8" min="8" width="37"/>
    <col customWidth="1" max="9" min="9" width="37"/>
    <col customWidth="1" max="10" min="10" width="37"/>
    <col customWidth="1" max="11" min="11" width="37"/>
    <col customWidth="1" max="12" min="12" width="27"/>
    <col customWidth="1" max="13" min="13" width="37"/>
    <col customWidth="1" max="14" min="14" width="37"/>
    <col customWidth="1" max="15" min="15" width="21"/>
    <col customWidth="1" max="16" min="16" width="27"/>
  </cols>
  <sheetData>
    <row r="1" spans="1:16">
      <c r="A1" s="1" t="s">
        <v>852</v>
      </c>
      <c r="B1" s="2" t="s">
        <v>853</v>
      </c>
      <c r="C1" s="2" t="s">
        <v>569</v>
      </c>
      <c r="D1" s="2" t="s">
        <v>854</v>
      </c>
      <c r="E1" s="2" t="s">
        <v>855</v>
      </c>
      <c r="F1" s="2" t="s">
        <v>856</v>
      </c>
      <c r="G1" s="2" t="s">
        <v>597</v>
      </c>
      <c r="H1" s="2" t="s">
        <v>857</v>
      </c>
      <c r="I1" s="2" t="s">
        <v>858</v>
      </c>
      <c r="J1" s="2" t="s">
        <v>859</v>
      </c>
      <c r="K1" s="2" t="s">
        <v>860</v>
      </c>
      <c r="L1" s="2" t="s">
        <v>861</v>
      </c>
      <c r="M1" s="2" t="s">
        <v>858</v>
      </c>
      <c r="N1" s="2" t="s">
        <v>862</v>
      </c>
      <c r="O1" s="2" t="s">
        <v>519</v>
      </c>
      <c r="P1" s="2" t="s">
        <v>861</v>
      </c>
    </row>
    <row r="2" spans="1:16">
      <c r="A2" s="4" t="s">
        <v>863</v>
      </c>
      <c r="F2" s="5" t="n">
        <v>90671</v>
      </c>
      <c r="L2" s="5" t="n">
        <v>107227</v>
      </c>
    </row>
    <row r="3" spans="1:16">
      <c r="A3" s="4" t="s">
        <v>599</v>
      </c>
      <c r="C3" s="5" t="n">
        <v>3303208</v>
      </c>
      <c r="G3" s="5" t="n">
        <v>1497946</v>
      </c>
    </row>
    <row r="4" spans="1:16">
      <c r="A4" s="4" t="s">
        <v>439</v>
      </c>
      <c r="C4" s="4" t="s">
        <v>440</v>
      </c>
      <c r="G4" s="4" t="s">
        <v>441</v>
      </c>
    </row>
    <row r="5" spans="1:16">
      <c r="A5" s="4" t="s">
        <v>864</v>
      </c>
      <c r="B5" s="5" t="n">
        <v>200000</v>
      </c>
      <c r="D5" s="5" t="n">
        <v>4600000</v>
      </c>
    </row>
    <row r="6" spans="1:16">
      <c r="A6" s="4" t="s">
        <v>865</v>
      </c>
      <c r="B6" s="8" t="n">
        <v>6400000</v>
      </c>
      <c r="D6" s="8" t="n">
        <v>138500000</v>
      </c>
      <c r="L6" s="8" t="n">
        <v>0</v>
      </c>
      <c r="N6" s="8" t="n">
        <v>144939000</v>
      </c>
      <c r="O6" s="8" t="n">
        <v>135032000</v>
      </c>
    </row>
    <row r="7" spans="1:16">
      <c r="A7" s="4" t="s">
        <v>866</v>
      </c>
      <c r="N7" s="5" t="n">
        <v>25000000</v>
      </c>
    </row>
    <row r="8" spans="1:16">
      <c r="A8" s="4" t="s">
        <v>867</v>
      </c>
      <c r="H8" s="8" t="n">
        <v>18144276</v>
      </c>
      <c r="I8" s="8" t="n">
        <v>18144276</v>
      </c>
      <c r="J8" s="8" t="n">
        <v>18144276</v>
      </c>
      <c r="K8" s="8" t="n">
        <v>18644689</v>
      </c>
      <c r="L8" s="8" t="n">
        <v>18144276</v>
      </c>
      <c r="M8" s="8" t="n">
        <v>18144276</v>
      </c>
      <c r="N8" s="5" t="n">
        <v>21396929</v>
      </c>
      <c r="P8" s="8" t="n">
        <v>18144276</v>
      </c>
    </row>
    <row r="9" spans="1:16">
      <c r="A9" s="4" t="s">
        <v>868</v>
      </c>
      <c r="H9" s="8" t="n">
        <v>0</v>
      </c>
      <c r="I9" s="8" t="n">
        <v>0</v>
      </c>
      <c r="J9" s="8" t="n">
        <v>500413</v>
      </c>
      <c r="K9" s="8" t="n">
        <v>2752240</v>
      </c>
      <c r="N9" s="8" t="n">
        <v>3603071</v>
      </c>
      <c r="P9" s="8" t="n">
        <v>6855724</v>
      </c>
    </row>
    <row r="10" spans="1:16">
      <c r="A10" s="4" t="s">
        <v>869</v>
      </c>
      <c r="H10" s="5" t="n">
        <v>0</v>
      </c>
      <c r="I10" s="5" t="n">
        <v>0</v>
      </c>
      <c r="J10" s="5" t="n">
        <v>20971</v>
      </c>
      <c r="K10" s="5" t="n">
        <v>112492</v>
      </c>
      <c r="N10" s="5" t="n">
        <v>154158</v>
      </c>
      <c r="P10" s="5" t="n">
        <v>287621</v>
      </c>
    </row>
    <row r="11" spans="1:16">
      <c r="A11" s="4" t="s">
        <v>870</v>
      </c>
      <c r="H11" s="8" t="n">
        <v>0</v>
      </c>
      <c r="I11" s="8" t="n">
        <v>0</v>
      </c>
      <c r="J11" s="9" t="n">
        <v>23.86</v>
      </c>
      <c r="K11" s="9" t="n">
        <v>24.47</v>
      </c>
      <c r="N11" s="9" t="n">
        <v>23.37</v>
      </c>
    </row>
    <row r="12" spans="1:16">
      <c r="A12" s="4" t="s">
        <v>871</v>
      </c>
      <c r="E12" s="11" t="n">
        <v>0.5925</v>
      </c>
      <c r="H12" s="11" t="n">
        <v>0.6125</v>
      </c>
      <c r="I12" s="11" t="n">
        <v>0.6075</v>
      </c>
      <c r="J12" s="11" t="n">
        <v>0.6025</v>
      </c>
      <c r="K12" s="11" t="n">
        <v>0.5975</v>
      </c>
    </row>
    <row r="13" spans="1:16">
      <c r="A13" s="4" t="s">
        <v>383</v>
      </c>
    </row>
    <row r="14" spans="1:16">
      <c r="A14" s="4" t="s">
        <v>505</v>
      </c>
      <c r="H14" s="5" t="n">
        <v>43</v>
      </c>
      <c r="L14" s="5" t="n">
        <v>43</v>
      </c>
      <c r="P14" s="5" t="n">
        <v>43</v>
      </c>
    </row>
    <row r="15" spans="1:16">
      <c r="A15" s="4" t="s">
        <v>867</v>
      </c>
      <c r="H15" s="8" t="n">
        <v>50000000</v>
      </c>
      <c r="L15" s="8" t="n">
        <v>50000000</v>
      </c>
      <c r="P15" s="8" t="n">
        <v>50000000</v>
      </c>
    </row>
    <row r="16" spans="1:16">
      <c r="A16" s="4" t="s">
        <v>868</v>
      </c>
      <c r="L16" s="8" t="n">
        <v>0</v>
      </c>
      <c r="M16" s="8" t="n">
        <v>19800000</v>
      </c>
    </row>
    <row r="17" spans="1:16">
      <c r="A17" s="4" t="s">
        <v>869</v>
      </c>
      <c r="M17" s="5" t="n">
        <v>804667</v>
      </c>
    </row>
    <row r="18" spans="1:16">
      <c r="A18" s="4" t="s">
        <v>870</v>
      </c>
      <c r="M18" s="9" t="n">
        <v>24.64</v>
      </c>
    </row>
    <row r="19" spans="1:16">
      <c r="A19" s="4" t="s">
        <v>336</v>
      </c>
    </row>
    <row r="20" spans="1:16">
      <c r="A20" s="4" t="s">
        <v>599</v>
      </c>
      <c r="C20" s="5" t="n">
        <v>338098</v>
      </c>
    </row>
    <row r="21" spans="1:16">
      <c r="A21" s="4" t="s">
        <v>505</v>
      </c>
      <c r="C21" s="5" t="n">
        <v>0</v>
      </c>
      <c r="N21" s="5" t="n">
        <v>6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6"/>
    <col customWidth="1" max="7" min="7" width="16"/>
    <col customWidth="1" max="8" min="8" width="16"/>
  </cols>
  <sheetData>
    <row r="1" spans="1:8">
      <c r="A1" s="1" t="s">
        <v>872</v>
      </c>
      <c r="B1" s="2" t="s">
        <v>511</v>
      </c>
    </row>
    <row r="2" spans="1:8">
      <c r="B2" s="2" t="s">
        <v>873</v>
      </c>
      <c r="C2" s="2" t="s">
        <v>2</v>
      </c>
      <c r="D2" s="2" t="s">
        <v>874</v>
      </c>
      <c r="E2" s="2" t="s">
        <v>4</v>
      </c>
      <c r="F2" s="2" t="s">
        <v>875</v>
      </c>
      <c r="G2" s="2" t="s">
        <v>583</v>
      </c>
      <c r="H2" s="2" t="s">
        <v>876</v>
      </c>
    </row>
    <row r="3" spans="1:8">
      <c r="A3" s="3" t="s">
        <v>877</v>
      </c>
    </row>
    <row r="4" spans="1:8">
      <c r="A4" s="4" t="s">
        <v>878</v>
      </c>
      <c r="C4" s="4" t="s">
        <v>879</v>
      </c>
      <c r="D4" s="4" t="s">
        <v>880</v>
      </c>
      <c r="E4" s="4" t="s">
        <v>881</v>
      </c>
      <c r="F4" s="4" t="s">
        <v>882</v>
      </c>
      <c r="G4" s="4" t="s">
        <v>883</v>
      </c>
      <c r="H4" s="4" t="s">
        <v>884</v>
      </c>
    </row>
    <row r="5" spans="1:8">
      <c r="A5" s="4" t="s">
        <v>885</v>
      </c>
      <c r="C5" s="5" t="n">
        <v>110824</v>
      </c>
      <c r="D5" s="5" t="n">
        <v>101087</v>
      </c>
      <c r="E5" s="5" t="n">
        <v>83218</v>
      </c>
      <c r="F5" s="5" t="n">
        <v>145137</v>
      </c>
      <c r="G5" s="5" t="n">
        <v>114256</v>
      </c>
      <c r="H5" s="5" t="n">
        <v>145056</v>
      </c>
    </row>
    <row r="6" spans="1:8">
      <c r="A6" s="4" t="s">
        <v>886</v>
      </c>
    </row>
    <row r="7" spans="1:8">
      <c r="A7" s="3" t="s">
        <v>877</v>
      </c>
    </row>
    <row r="8" spans="1:8">
      <c r="A8" s="4" t="s">
        <v>878</v>
      </c>
      <c r="B8" s="4" t="s">
        <v>887</v>
      </c>
    </row>
    <row r="9" spans="1:8">
      <c r="A9" s="4" t="s">
        <v>885</v>
      </c>
      <c r="B9" s="5" t="n">
        <v>171039</v>
      </c>
    </row>
  </sheetData>
  <mergeCells count="2">
    <mergeCell ref="A1:A2"/>
    <mergeCell ref="B1:H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6"/>
    <col customWidth="1" max="7" min="7" width="16"/>
  </cols>
  <sheetData>
    <row r="1" spans="1:7">
      <c r="A1" s="1" t="s">
        <v>888</v>
      </c>
      <c r="B1" s="2" t="s">
        <v>511</v>
      </c>
      <c r="F1" s="2" t="s">
        <v>1</v>
      </c>
      <c r="G1" s="2" t="s">
        <v>889</v>
      </c>
    </row>
    <row r="2" spans="1:7">
      <c r="B2" s="2" t="s">
        <v>2</v>
      </c>
      <c r="C2" s="2" t="s">
        <v>874</v>
      </c>
      <c r="D2" s="2" t="s">
        <v>4</v>
      </c>
      <c r="E2" s="2" t="s">
        <v>875</v>
      </c>
      <c r="F2" s="2" t="s">
        <v>32</v>
      </c>
      <c r="G2" s="2" t="s">
        <v>2</v>
      </c>
    </row>
    <row r="3" spans="1:7">
      <c r="A3" s="3" t="s">
        <v>890</v>
      </c>
    </row>
    <row r="4" spans="1:7">
      <c r="A4" s="4" t="s">
        <v>891</v>
      </c>
      <c r="B4" s="5" t="n">
        <v>0</v>
      </c>
      <c r="C4" s="5" t="n">
        <v>0</v>
      </c>
      <c r="D4" s="5" t="n">
        <v>20971</v>
      </c>
      <c r="E4" s="5" t="n">
        <v>112492</v>
      </c>
      <c r="F4" s="5" t="n">
        <v>154158</v>
      </c>
      <c r="G4" s="5" t="n">
        <v>287621</v>
      </c>
    </row>
    <row r="5" spans="1:7">
      <c r="A5" s="4" t="s">
        <v>892</v>
      </c>
      <c r="B5" s="8" t="n">
        <v>0</v>
      </c>
      <c r="C5" s="8" t="n">
        <v>0</v>
      </c>
      <c r="D5" s="9" t="n">
        <v>23.86</v>
      </c>
      <c r="E5" s="9" t="n">
        <v>24.47</v>
      </c>
      <c r="F5" s="9" t="n">
        <v>23.37</v>
      </c>
    </row>
    <row r="6" spans="1:7">
      <c r="A6" s="4" t="s">
        <v>893</v>
      </c>
      <c r="B6" s="8" t="n">
        <v>0</v>
      </c>
      <c r="C6" s="8" t="n">
        <v>0</v>
      </c>
      <c r="D6" s="8" t="n">
        <v>500413</v>
      </c>
      <c r="E6" s="8" t="n">
        <v>2752240</v>
      </c>
      <c r="F6" s="8" t="n">
        <v>3603071</v>
      </c>
      <c r="G6" s="8" t="n">
        <v>6855724</v>
      </c>
    </row>
    <row r="7" spans="1:7">
      <c r="A7" s="4" t="s">
        <v>894</v>
      </c>
      <c r="B7" s="8" t="n">
        <v>18144276</v>
      </c>
      <c r="C7" s="8" t="n">
        <v>18144276</v>
      </c>
      <c r="D7" s="8" t="n">
        <v>18144276</v>
      </c>
      <c r="E7" s="8" t="n">
        <v>18644689</v>
      </c>
      <c r="F7" s="8" t="n">
        <v>21396929</v>
      </c>
      <c r="G7" s="8" t="n">
        <v>18144276</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s>
  <sheetData>
    <row r="1" spans="1:6">
      <c r="A1" s="1" t="s">
        <v>895</v>
      </c>
      <c r="B1" s="2" t="s">
        <v>741</v>
      </c>
      <c r="C1" s="2" t="s">
        <v>511</v>
      </c>
    </row>
    <row r="2" spans="1:6">
      <c r="B2" s="2" t="s">
        <v>896</v>
      </c>
      <c r="C2" s="2" t="s">
        <v>2</v>
      </c>
      <c r="D2" s="2" t="s">
        <v>874</v>
      </c>
      <c r="E2" s="2" t="s">
        <v>4</v>
      </c>
      <c r="F2" s="2" t="s">
        <v>875</v>
      </c>
    </row>
    <row r="3" spans="1:6">
      <c r="A3" s="3" t="s">
        <v>897</v>
      </c>
    </row>
    <row r="4" spans="1:6">
      <c r="A4" s="4" t="s">
        <v>898</v>
      </c>
      <c r="C4" s="4" t="s">
        <v>899</v>
      </c>
      <c r="D4" s="4" t="s">
        <v>900</v>
      </c>
      <c r="E4" s="4" t="s">
        <v>901</v>
      </c>
      <c r="F4" s="4" t="s">
        <v>902</v>
      </c>
    </row>
    <row r="5" spans="1:6">
      <c r="A5" s="4" t="s">
        <v>903</v>
      </c>
      <c r="C5" s="4" t="s">
        <v>904</v>
      </c>
      <c r="D5" s="4" t="s">
        <v>905</v>
      </c>
      <c r="E5" s="4" t="s">
        <v>906</v>
      </c>
      <c r="F5" s="4" t="s">
        <v>907</v>
      </c>
    </row>
    <row r="6" spans="1:6">
      <c r="A6" s="4" t="s">
        <v>908</v>
      </c>
      <c r="B6" s="11" t="n">
        <v>0.5925</v>
      </c>
      <c r="C6" s="11" t="n">
        <v>0.6125</v>
      </c>
      <c r="D6" s="11" t="n">
        <v>0.6075</v>
      </c>
      <c r="E6" s="11" t="n">
        <v>0.6025</v>
      </c>
      <c r="F6" s="11" t="n">
        <v>0.5975</v>
      </c>
    </row>
    <row r="7" spans="1:6">
      <c r="A7" s="4" t="s">
        <v>909</v>
      </c>
      <c r="C7" s="8" t="n">
        <v>20359</v>
      </c>
      <c r="D7" s="8" t="n">
        <v>20125</v>
      </c>
      <c r="E7" s="8" t="n">
        <v>19910</v>
      </c>
      <c r="F7" s="8" t="n">
        <v>19618</v>
      </c>
    </row>
  </sheetData>
  <mergeCells count="2">
    <mergeCell ref="A1:A2"/>
    <mergeCell ref="C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0</v>
      </c>
      <c r="B1" s="2" t="s">
        <v>511</v>
      </c>
      <c r="C1" s="2" t="s">
        <v>1</v>
      </c>
    </row>
    <row r="2" spans="1:5">
      <c r="B2" s="2" t="s">
        <v>73</v>
      </c>
      <c r="C2" s="2" t="s">
        <v>2</v>
      </c>
      <c r="D2" s="2" t="s">
        <v>32</v>
      </c>
      <c r="E2" s="2" t="s">
        <v>73</v>
      </c>
    </row>
    <row r="3" spans="1:5">
      <c r="A3" s="3" t="s">
        <v>877</v>
      </c>
    </row>
    <row r="4" spans="1:5">
      <c r="A4" s="4" t="s">
        <v>911</v>
      </c>
      <c r="C4" s="5" t="n">
        <v>1505000</v>
      </c>
    </row>
    <row r="5" spans="1:5">
      <c r="A5" s="4" t="s">
        <v>912</v>
      </c>
      <c r="C5" s="8" t="n">
        <v>1300</v>
      </c>
      <c r="D5" s="8" t="n">
        <v>3000</v>
      </c>
      <c r="E5" s="8" t="n">
        <v>11400</v>
      </c>
    </row>
    <row r="6" spans="1:5">
      <c r="A6" s="4" t="s">
        <v>913</v>
      </c>
      <c r="B6" s="8" t="n">
        <v>4500</v>
      </c>
    </row>
    <row r="7" spans="1:5">
      <c r="A7" s="4" t="s">
        <v>914</v>
      </c>
      <c r="C7" s="8" t="n">
        <v>1800</v>
      </c>
      <c r="D7" s="8" t="n">
        <v>3300</v>
      </c>
    </row>
    <row r="8" spans="1:5">
      <c r="A8" s="4" t="s">
        <v>915</v>
      </c>
      <c r="C8" s="5" t="n">
        <v>102000</v>
      </c>
      <c r="D8" s="5" t="n">
        <v>163000</v>
      </c>
    </row>
    <row r="9" spans="1:5">
      <c r="A9" s="4" t="s">
        <v>118</v>
      </c>
      <c r="C9" s="8" t="n">
        <v>3927</v>
      </c>
      <c r="D9" s="8" t="n">
        <v>5119</v>
      </c>
      <c r="E9" s="8" t="n">
        <v>11958</v>
      </c>
    </row>
    <row r="10" spans="1:5">
      <c r="A10" s="4" t="s">
        <v>916</v>
      </c>
    </row>
    <row r="11" spans="1:5">
      <c r="A11" s="3" t="s">
        <v>877</v>
      </c>
    </row>
    <row r="12" spans="1:5">
      <c r="A12" s="4" t="s">
        <v>118</v>
      </c>
      <c r="C12" s="8" t="n">
        <v>2300</v>
      </c>
      <c r="D12" s="8" t="n">
        <v>22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917</v>
      </c>
      <c r="B1" s="2" t="s">
        <v>1</v>
      </c>
    </row>
    <row r="2" spans="1:2">
      <c r="B2" s="2" t="s">
        <v>918</v>
      </c>
    </row>
    <row r="3" spans="1:2">
      <c r="A3" s="3" t="s">
        <v>877</v>
      </c>
    </row>
    <row r="4" spans="1:2">
      <c r="A4" s="4" t="s">
        <v>919</v>
      </c>
      <c r="B4" s="5" t="n">
        <v>11476</v>
      </c>
    </row>
    <row r="5" spans="1:2">
      <c r="A5" s="4" t="s">
        <v>920</v>
      </c>
      <c r="B5" s="5" t="n">
        <v>5364</v>
      </c>
    </row>
    <row r="6" spans="1:2">
      <c r="A6" s="4" t="s">
        <v>921</v>
      </c>
      <c r="B6" s="5" t="n">
        <v>-11476</v>
      </c>
    </row>
    <row r="7" spans="1:2">
      <c r="A7" s="4" t="s">
        <v>922</v>
      </c>
      <c r="B7" s="5" t="n">
        <v>536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4"/>
  </cols>
  <sheetData>
    <row r="1" spans="1:2">
      <c r="A1" s="1" t="s">
        <v>923</v>
      </c>
      <c r="B1" s="2" t="s">
        <v>1</v>
      </c>
    </row>
    <row r="2" spans="1:2">
      <c r="B2" s="2" t="s">
        <v>924</v>
      </c>
    </row>
    <row r="3" spans="1:2">
      <c r="A3" s="3" t="s">
        <v>925</v>
      </c>
    </row>
    <row r="4" spans="1:2">
      <c r="A4" s="4" t="s">
        <v>926</v>
      </c>
      <c r="B4" s="4" t="s">
        <v>927</v>
      </c>
    </row>
    <row r="5" spans="1:2">
      <c r="A5" s="4" t="s">
        <v>928</v>
      </c>
      <c r="B5" s="11" t="n">
        <v>0.503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29</v>
      </c>
      <c r="C1" s="2" t="s">
        <v>1</v>
      </c>
    </row>
    <row r="2" spans="1:8">
      <c r="C2" s="2" t="s">
        <v>2</v>
      </c>
      <c r="E2" s="2" t="s">
        <v>32</v>
      </c>
      <c r="G2" s="2" t="s">
        <v>73</v>
      </c>
    </row>
    <row r="3" spans="1:8">
      <c r="A3" s="3" t="s">
        <v>930</v>
      </c>
    </row>
    <row r="4" spans="1:8">
      <c r="A4" s="4" t="s">
        <v>931</v>
      </c>
      <c r="C4" s="8" t="n">
        <v>83558000</v>
      </c>
      <c r="E4" s="8" t="n">
        <v>66094000</v>
      </c>
      <c r="G4" s="8" t="n">
        <v>41463000</v>
      </c>
    </row>
    <row r="5" spans="1:8">
      <c r="A5" s="3" t="s">
        <v>932</v>
      </c>
    </row>
    <row r="6" spans="1:8">
      <c r="A6" s="4" t="s">
        <v>933</v>
      </c>
      <c r="C6" s="5" t="n">
        <v>32159156</v>
      </c>
      <c r="E6" s="5" t="n">
        <v>21462665</v>
      </c>
      <c r="G6" s="5" t="n">
        <v>12402938</v>
      </c>
    </row>
    <row r="7" spans="1:8">
      <c r="A7" s="4" t="s">
        <v>934</v>
      </c>
    </row>
    <row r="8" spans="1:8">
      <c r="A8" s="3" t="s">
        <v>930</v>
      </c>
    </row>
    <row r="9" spans="1:8">
      <c r="A9" s="4" t="s">
        <v>931</v>
      </c>
      <c r="C9" s="8" t="n">
        <v>75598000</v>
      </c>
      <c r="D9" s="4" t="s">
        <v>935</v>
      </c>
      <c r="E9" s="8" t="n">
        <v>47798000</v>
      </c>
      <c r="F9" s="4" t="s">
        <v>936</v>
      </c>
      <c r="G9" s="8" t="n">
        <v>25544000</v>
      </c>
      <c r="H9" s="4" t="s">
        <v>936</v>
      </c>
    </row>
    <row r="10" spans="1:8">
      <c r="A10" s="4" t="s">
        <v>937</v>
      </c>
      <c r="B10" s="4" t="s">
        <v>935</v>
      </c>
      <c r="C10" s="5" t="n">
        <v>-68539000</v>
      </c>
      <c r="E10" s="5" t="n">
        <v>-40356000</v>
      </c>
      <c r="G10" s="5" t="n">
        <v>-29532000</v>
      </c>
    </row>
    <row r="11" spans="1:8">
      <c r="A11" s="4" t="s">
        <v>938</v>
      </c>
      <c r="C11" s="5" t="n">
        <v>7059000</v>
      </c>
      <c r="E11" s="5" t="n">
        <v>7442000</v>
      </c>
      <c r="G11" s="5" t="n">
        <v>-3988000</v>
      </c>
    </row>
    <row r="12" spans="1:8">
      <c r="A12" s="4" t="s">
        <v>939</v>
      </c>
      <c r="C12" s="5" t="n">
        <v>0</v>
      </c>
      <c r="E12" s="5" t="n">
        <v>9000</v>
      </c>
      <c r="G12" s="5" t="n">
        <v>0</v>
      </c>
    </row>
    <row r="13" spans="1:8">
      <c r="A13" s="4" t="s">
        <v>940</v>
      </c>
      <c r="C13" s="8" t="n">
        <v>7059000</v>
      </c>
      <c r="E13" s="8" t="n">
        <v>7451000</v>
      </c>
      <c r="G13" s="8" t="n">
        <v>-3988000</v>
      </c>
    </row>
    <row r="14" spans="1:8">
      <c r="A14" s="3" t="s">
        <v>932</v>
      </c>
    </row>
    <row r="15" spans="1:8">
      <c r="A15" s="4" t="s">
        <v>933</v>
      </c>
      <c r="C15" s="5" t="n">
        <v>32159156</v>
      </c>
      <c r="E15" s="5" t="n">
        <v>21462665</v>
      </c>
      <c r="G15" s="5" t="n">
        <v>12402938</v>
      </c>
    </row>
    <row r="16" spans="1:8">
      <c r="A16" s="4" t="s">
        <v>939</v>
      </c>
      <c r="C16" s="5" t="n">
        <v>56848</v>
      </c>
      <c r="E16" s="5" t="n">
        <v>98738</v>
      </c>
      <c r="G16" s="5" t="n">
        <v>0</v>
      </c>
    </row>
    <row r="17" spans="1:8">
      <c r="A17" s="4" t="s">
        <v>941</v>
      </c>
      <c r="C17" s="5" t="n">
        <v>32216004</v>
      </c>
      <c r="E17" s="5" t="n">
        <v>21561403</v>
      </c>
      <c r="G17" s="5" t="n">
        <v>12402938</v>
      </c>
    </row>
    <row r="18" spans="1:8">
      <c r="A18" s="4" t="s">
        <v>942</v>
      </c>
      <c r="C18" s="9" t="n">
        <v>0.22</v>
      </c>
      <c r="E18" s="9" t="n">
        <v>0.35</v>
      </c>
      <c r="G18" s="9" t="n">
        <v>-0.32</v>
      </c>
    </row>
    <row r="19" spans="1:8">
      <c r="A19" s="4" t="s">
        <v>943</v>
      </c>
      <c r="C19" s="9" t="n">
        <v>0.22</v>
      </c>
      <c r="E19" s="9" t="n">
        <v>0.35</v>
      </c>
      <c r="G19" s="9" t="n">
        <v>-0.32</v>
      </c>
    </row>
    <row r="20" spans="1:8">
      <c r="A20" s="4" t="s">
        <v>944</v>
      </c>
    </row>
    <row r="21" spans="1:8">
      <c r="A21" s="3" t="s">
        <v>930</v>
      </c>
    </row>
    <row r="22" spans="1:8">
      <c r="A22" s="4" t="s">
        <v>931</v>
      </c>
      <c r="B22" s="4" t="s">
        <v>936</v>
      </c>
      <c r="C22" s="8" t="n">
        <v>4459000</v>
      </c>
      <c r="E22" s="8" t="n">
        <v>16781000</v>
      </c>
      <c r="G22" s="8" t="n">
        <v>15652000</v>
      </c>
    </row>
    <row r="23" spans="1:8">
      <c r="A23" s="4" t="s">
        <v>937</v>
      </c>
      <c r="B23" s="4" t="s">
        <v>935</v>
      </c>
      <c r="C23" s="5" t="n">
        <v>-4206000</v>
      </c>
      <c r="E23" s="5" t="n">
        <v>-14172000</v>
      </c>
      <c r="G23" s="5" t="n">
        <v>-18071000</v>
      </c>
    </row>
    <row r="24" spans="1:8">
      <c r="A24" s="4" t="s">
        <v>938</v>
      </c>
      <c r="C24" s="5" t="n">
        <v>253000</v>
      </c>
      <c r="E24" s="5" t="n">
        <v>2609000</v>
      </c>
      <c r="G24" s="5" t="n">
        <v>-2419000</v>
      </c>
    </row>
    <row r="25" spans="1:8">
      <c r="A25" s="4" t="s">
        <v>939</v>
      </c>
      <c r="C25" s="5" t="n">
        <v>0</v>
      </c>
      <c r="E25" s="5" t="n">
        <v>0</v>
      </c>
      <c r="G25" s="5" t="n">
        <v>0</v>
      </c>
    </row>
    <row r="26" spans="1:8">
      <c r="A26" s="4" t="s">
        <v>940</v>
      </c>
      <c r="C26" s="8" t="n">
        <v>253000</v>
      </c>
      <c r="E26" s="8" t="n">
        <v>2609000</v>
      </c>
      <c r="G26" s="8" t="n">
        <v>-2419000</v>
      </c>
    </row>
    <row r="27" spans="1:8">
      <c r="A27" s="3" t="s">
        <v>932</v>
      </c>
    </row>
    <row r="28" spans="1:8">
      <c r="A28" s="4" t="s">
        <v>933</v>
      </c>
      <c r="C28" s="5" t="n">
        <v>1151366</v>
      </c>
      <c r="E28" s="5" t="n">
        <v>7525000</v>
      </c>
      <c r="G28" s="5" t="n">
        <v>7525000</v>
      </c>
    </row>
    <row r="29" spans="1:8">
      <c r="A29" s="4" t="s">
        <v>939</v>
      </c>
      <c r="C29" s="5" t="n">
        <v>0</v>
      </c>
      <c r="E29" s="5" t="n">
        <v>0</v>
      </c>
      <c r="G29" s="5" t="n">
        <v>0</v>
      </c>
    </row>
    <row r="30" spans="1:8">
      <c r="A30" s="4" t="s">
        <v>941</v>
      </c>
      <c r="C30" s="5" t="n">
        <v>1151366</v>
      </c>
      <c r="E30" s="5" t="n">
        <v>7525000</v>
      </c>
      <c r="G30" s="5" t="n">
        <v>7525000</v>
      </c>
    </row>
    <row r="31" spans="1:8">
      <c r="A31" s="4" t="s">
        <v>942</v>
      </c>
      <c r="C31" s="9" t="n">
        <v>0.22</v>
      </c>
      <c r="E31" s="9" t="n">
        <v>0.35</v>
      </c>
      <c r="G31" s="9" t="n">
        <v>-0.32</v>
      </c>
    </row>
    <row r="32" spans="1:8">
      <c r="A32" s="4" t="s">
        <v>943</v>
      </c>
      <c r="C32" s="9" t="n">
        <v>0.22</v>
      </c>
      <c r="E32" s="9" t="n">
        <v>0.35</v>
      </c>
      <c r="G32" s="9" t="n">
        <v>-0.32</v>
      </c>
    </row>
    <row r="33" spans="1:8">
      <c r="A33" s="4" t="s">
        <v>945</v>
      </c>
    </row>
    <row r="34" spans="1:8">
      <c r="A34" s="3" t="s">
        <v>932</v>
      </c>
    </row>
    <row r="35" spans="1:8">
      <c r="A35" s="4" t="s">
        <v>946</v>
      </c>
      <c r="C35" s="9" t="n">
        <v>2.4</v>
      </c>
      <c r="E35" s="9" t="n">
        <v>2.23</v>
      </c>
      <c r="G35" s="9" t="n">
        <v>2.08</v>
      </c>
    </row>
    <row r="36" spans="1:8"/>
    <row r="37" spans="1:8">
      <c r="A37" s="4" t="s">
        <v>935</v>
      </c>
      <c r="B37" s="4" t="s">
        <v>947</v>
      </c>
    </row>
    <row r="38" spans="1:8">
      <c r="A38" s="4" t="s">
        <v>936</v>
      </c>
      <c r="B38" s="4" t="s">
        <v>948</v>
      </c>
    </row>
  </sheetData>
  <mergeCells count="8">
    <mergeCell ref="A1:B2"/>
    <mergeCell ref="C1:H1"/>
    <mergeCell ref="C2:D2"/>
    <mergeCell ref="E2:F2"/>
    <mergeCell ref="G2:H2"/>
    <mergeCell ref="A36:G36"/>
    <mergeCell ref="B37:G37"/>
    <mergeCell ref="B38:G3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49</v>
      </c>
      <c r="B1" s="2" t="s">
        <v>1</v>
      </c>
    </row>
    <row r="2" spans="1:4">
      <c r="B2" s="2" t="s">
        <v>2</v>
      </c>
      <c r="C2" s="2" t="s">
        <v>32</v>
      </c>
      <c r="D2" s="2" t="s">
        <v>73</v>
      </c>
    </row>
    <row r="3" spans="1:4">
      <c r="A3" s="3" t="s">
        <v>259</v>
      </c>
    </row>
    <row r="4" spans="1:4">
      <c r="A4" s="4" t="s">
        <v>950</v>
      </c>
      <c r="B4" s="8" t="n">
        <v>0</v>
      </c>
      <c r="C4" s="8" t="n">
        <v>0</v>
      </c>
      <c r="D4" s="8" t="n">
        <v>0</v>
      </c>
    </row>
    <row r="5" spans="1:4">
      <c r="A5" s="4" t="s">
        <v>951</v>
      </c>
      <c r="B5" s="5" t="n">
        <v>0</v>
      </c>
      <c r="C5" s="5" t="n">
        <v>0</v>
      </c>
      <c r="D5" s="8" t="n">
        <v>0</v>
      </c>
    </row>
    <row r="6" spans="1:4">
      <c r="A6" s="4" t="s">
        <v>952</v>
      </c>
      <c r="B6" s="7" t="n">
        <v>9.1</v>
      </c>
    </row>
    <row r="7" spans="1:4">
      <c r="A7" s="4" t="s">
        <v>953</v>
      </c>
      <c r="C7" s="7" t="n">
        <v>12.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73</v>
      </c>
    </row>
    <row r="3" spans="1:4">
      <c r="A3" s="3" t="s">
        <v>955</v>
      </c>
    </row>
    <row r="4" spans="1:4">
      <c r="A4" s="4" t="s">
        <v>956</v>
      </c>
      <c r="B4" s="8" t="n">
        <v>309</v>
      </c>
      <c r="C4" s="8" t="n">
        <v>1630</v>
      </c>
      <c r="D4" s="8" t="n">
        <v>141</v>
      </c>
    </row>
    <row r="5" spans="1:4">
      <c r="A5" s="4" t="s">
        <v>957</v>
      </c>
      <c r="B5" s="5" t="n">
        <v>-75</v>
      </c>
      <c r="C5" s="5" t="n">
        <v>944</v>
      </c>
      <c r="D5" s="5" t="n">
        <v>265</v>
      </c>
    </row>
    <row r="6" spans="1:4">
      <c r="A6" s="4" t="s">
        <v>958</v>
      </c>
      <c r="B6" s="5" t="n">
        <v>234</v>
      </c>
      <c r="C6" s="5" t="n">
        <v>2574</v>
      </c>
      <c r="D6" s="5" t="n">
        <v>406</v>
      </c>
    </row>
    <row r="7" spans="1:4">
      <c r="A7" s="4" t="s">
        <v>959</v>
      </c>
      <c r="B7" s="5" t="n">
        <v>-1369</v>
      </c>
      <c r="C7" s="5" t="n">
        <v>-4279</v>
      </c>
      <c r="D7" s="5" t="n">
        <v>-1963</v>
      </c>
    </row>
    <row r="8" spans="1:4">
      <c r="A8" s="4" t="s">
        <v>960</v>
      </c>
      <c r="B8" s="5" t="n">
        <v>682</v>
      </c>
      <c r="C8" s="5" t="n">
        <v>-1837</v>
      </c>
      <c r="D8" s="5" t="n">
        <v>203</v>
      </c>
    </row>
    <row r="9" spans="1:4">
      <c r="A9" s="4" t="s">
        <v>961</v>
      </c>
      <c r="B9" s="5" t="n">
        <v>-687</v>
      </c>
      <c r="C9" s="5" t="n">
        <v>-6116</v>
      </c>
      <c r="D9" s="5" t="n">
        <v>-1760</v>
      </c>
    </row>
    <row r="10" spans="1:4">
      <c r="A10" s="4" t="s">
        <v>962</v>
      </c>
      <c r="B10" s="8" t="n">
        <v>-453</v>
      </c>
      <c r="C10" s="8" t="n">
        <v>-3542</v>
      </c>
      <c r="D10" s="8" t="n">
        <v>-135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73</v>
      </c>
    </row>
    <row r="3" spans="1:4">
      <c r="A3" s="3" t="s">
        <v>964</v>
      </c>
    </row>
    <row r="4" spans="1:4">
      <c r="A4" s="4" t="s">
        <v>965</v>
      </c>
      <c r="B4" s="8" t="n">
        <v>10262</v>
      </c>
      <c r="C4" s="8" t="n">
        <v>7920</v>
      </c>
      <c r="D4" s="8" t="n">
        <v>-7525</v>
      </c>
    </row>
    <row r="5" spans="1:4">
      <c r="A5" s="4" t="s">
        <v>966</v>
      </c>
      <c r="B5" s="5" t="n">
        <v>-13408</v>
      </c>
      <c r="C5" s="5" t="n">
        <v>-18409</v>
      </c>
      <c r="D5" s="5" t="n">
        <v>325</v>
      </c>
    </row>
    <row r="6" spans="1:4">
      <c r="A6" s="4" t="s">
        <v>967</v>
      </c>
      <c r="B6" s="5" t="n">
        <v>-3146</v>
      </c>
      <c r="C6" s="5" t="n">
        <v>-10489</v>
      </c>
      <c r="D6" s="5" t="n">
        <v>-7200</v>
      </c>
    </row>
    <row r="7" spans="1:4">
      <c r="A7" s="4" t="s">
        <v>968</v>
      </c>
      <c r="B7" s="5" t="n">
        <v>-1070</v>
      </c>
      <c r="C7" s="5" t="n">
        <v>-3566</v>
      </c>
      <c r="D7" s="5" t="n">
        <v>-2448</v>
      </c>
    </row>
    <row r="8" spans="1:4">
      <c r="A8" s="3" t="s">
        <v>969</v>
      </c>
    </row>
    <row r="9" spans="1:4">
      <c r="A9" s="4" t="s">
        <v>970</v>
      </c>
      <c r="B9" s="5" t="n">
        <v>-37</v>
      </c>
      <c r="C9" s="5" t="n">
        <v>198</v>
      </c>
      <c r="D9" s="5" t="n">
        <v>3094</v>
      </c>
    </row>
    <row r="10" spans="1:4">
      <c r="A10" s="4" t="s">
        <v>971</v>
      </c>
      <c r="B10" s="5" t="n">
        <v>1104</v>
      </c>
      <c r="C10" s="5" t="n">
        <v>0</v>
      </c>
      <c r="D10" s="5" t="n">
        <v>0</v>
      </c>
    </row>
    <row r="11" spans="1:4">
      <c r="A11" s="4" t="s">
        <v>972</v>
      </c>
      <c r="B11" s="5" t="n">
        <v>67</v>
      </c>
      <c r="C11" s="5" t="n">
        <v>-247</v>
      </c>
      <c r="D11" s="5" t="n">
        <v>-1972</v>
      </c>
    </row>
    <row r="12" spans="1:4">
      <c r="A12" s="4" t="s">
        <v>973</v>
      </c>
      <c r="B12" s="5" t="n">
        <v>40</v>
      </c>
      <c r="C12" s="5" t="n">
        <v>-343</v>
      </c>
      <c r="D12" s="5" t="n">
        <v>-28</v>
      </c>
    </row>
    <row r="13" spans="1:4">
      <c r="A13" s="4" t="s">
        <v>974</v>
      </c>
      <c r="B13" s="5" t="n">
        <v>-589</v>
      </c>
      <c r="C13" s="5" t="n">
        <v>0</v>
      </c>
      <c r="D13" s="5" t="n">
        <v>0</v>
      </c>
    </row>
    <row r="14" spans="1:4">
      <c r="A14" s="4" t="s">
        <v>975</v>
      </c>
      <c r="B14" s="5" t="n">
        <v>32</v>
      </c>
      <c r="C14" s="5" t="n">
        <v>416</v>
      </c>
      <c r="D14" s="5" t="n">
        <v>0</v>
      </c>
    </row>
    <row r="15" spans="1:4">
      <c r="A15" s="4" t="s">
        <v>962</v>
      </c>
      <c r="B15" s="8" t="n">
        <v>-453</v>
      </c>
      <c r="C15" s="8" t="n">
        <v>-3542</v>
      </c>
      <c r="D15" s="8" t="n">
        <v>-135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2</v>
      </c>
    </row>
    <row r="2" spans="1:3">
      <c r="A2" s="3" t="s">
        <v>977</v>
      </c>
    </row>
    <row r="3" spans="1:3">
      <c r="A3" s="4" t="s">
        <v>978</v>
      </c>
      <c r="B3" s="8" t="n">
        <v>1244</v>
      </c>
      <c r="C3" s="8" t="n">
        <v>747</v>
      </c>
    </row>
    <row r="4" spans="1:3">
      <c r="A4" s="4" t="s">
        <v>979</v>
      </c>
      <c r="B4" s="5" t="n">
        <v>895</v>
      </c>
      <c r="C4" s="5" t="n">
        <v>1516</v>
      </c>
    </row>
    <row r="5" spans="1:3">
      <c r="A5" s="4" t="s">
        <v>980</v>
      </c>
      <c r="B5" s="5" t="n">
        <v>22557</v>
      </c>
      <c r="C5" s="5" t="n">
        <v>23129</v>
      </c>
    </row>
    <row r="6" spans="1:3">
      <c r="A6" s="4" t="s">
        <v>981</v>
      </c>
      <c r="B6" s="5" t="n">
        <v>9445</v>
      </c>
      <c r="C6" s="5" t="n">
        <v>7619</v>
      </c>
    </row>
    <row r="7" spans="1:3">
      <c r="A7" s="4" t="s">
        <v>982</v>
      </c>
      <c r="B7" s="5" t="n">
        <v>1625</v>
      </c>
      <c r="C7" s="5" t="n">
        <v>1935</v>
      </c>
    </row>
    <row r="8" spans="1:3">
      <c r="A8" s="4" t="s">
        <v>983</v>
      </c>
      <c r="B8" s="5" t="n">
        <v>35766</v>
      </c>
      <c r="C8" s="5" t="n">
        <v>34946</v>
      </c>
    </row>
    <row r="9" spans="1:3">
      <c r="A9" s="4" t="s">
        <v>984</v>
      </c>
      <c r="B9" s="5" t="n">
        <v>-5495</v>
      </c>
      <c r="C9" s="5" t="n">
        <v>-5428</v>
      </c>
    </row>
    <row r="10" spans="1:3">
      <c r="A10" s="4" t="s">
        <v>985</v>
      </c>
      <c r="B10" s="5" t="n">
        <v>30271</v>
      </c>
      <c r="C10" s="5" t="n">
        <v>29518</v>
      </c>
    </row>
    <row r="11" spans="1:3">
      <c r="A11" s="3" t="s">
        <v>986</v>
      </c>
    </row>
    <row r="12" spans="1:3">
      <c r="A12" s="4" t="s">
        <v>952</v>
      </c>
      <c r="B12" s="5" t="n">
        <v>982</v>
      </c>
      <c r="C12" s="5" t="n">
        <v>781</v>
      </c>
    </row>
    <row r="13" spans="1:3">
      <c r="A13" s="4" t="s">
        <v>987</v>
      </c>
      <c r="B13" s="5" t="n">
        <v>67523</v>
      </c>
      <c r="C13" s="5" t="n">
        <v>57566</v>
      </c>
    </row>
    <row r="14" spans="1:3">
      <c r="A14" s="4" t="s">
        <v>988</v>
      </c>
      <c r="B14" s="5" t="n">
        <v>3832</v>
      </c>
      <c r="C14" s="5" t="n">
        <v>13078</v>
      </c>
    </row>
    <row r="15" spans="1:3">
      <c r="A15" s="4" t="s">
        <v>989</v>
      </c>
      <c r="B15" s="5" t="n">
        <v>857</v>
      </c>
      <c r="C15" s="5" t="n">
        <v>1702</v>
      </c>
    </row>
    <row r="16" spans="1:3">
      <c r="A16" s="4" t="s">
        <v>990</v>
      </c>
      <c r="B16" s="5" t="n">
        <v>73194</v>
      </c>
      <c r="C16" s="5" t="n">
        <v>73127</v>
      </c>
    </row>
    <row r="17" spans="1:3">
      <c r="A17" s="4" t="s">
        <v>991</v>
      </c>
      <c r="B17" s="8" t="n">
        <v>42923</v>
      </c>
      <c r="C17" s="8" t="n">
        <v>4360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73</v>
      </c>
    </row>
    <row r="3" spans="1:4">
      <c r="A3" s="3" t="s">
        <v>993</v>
      </c>
    </row>
    <row r="4" spans="1:4">
      <c r="A4" s="4" t="s">
        <v>994</v>
      </c>
      <c r="B4" s="8" t="n">
        <v>5428</v>
      </c>
      <c r="C4" s="8" t="n">
        <v>5675</v>
      </c>
      <c r="D4" s="8" t="n">
        <v>7093</v>
      </c>
    </row>
    <row r="5" spans="1:4">
      <c r="A5" s="4" t="s">
        <v>995</v>
      </c>
      <c r="B5" s="5" t="n">
        <v>67</v>
      </c>
      <c r="C5" s="5" t="n">
        <v>-247</v>
      </c>
      <c r="D5" s="5" t="n">
        <v>-1418</v>
      </c>
    </row>
    <row r="6" spans="1:4">
      <c r="A6" s="4" t="s">
        <v>996</v>
      </c>
      <c r="B6" s="8" t="n">
        <v>5495</v>
      </c>
      <c r="C6" s="8" t="n">
        <v>5428</v>
      </c>
      <c r="D6" s="8" t="n">
        <v>567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21"/>
    <col customWidth="1" max="4" min="4" width="21"/>
  </cols>
  <sheetData>
    <row r="1" spans="1:4">
      <c r="A1" s="1" t="s">
        <v>997</v>
      </c>
      <c r="B1" s="2" t="s">
        <v>1</v>
      </c>
    </row>
    <row r="2" spans="1:4">
      <c r="B2" s="2" t="s">
        <v>2</v>
      </c>
      <c r="C2" s="2" t="s">
        <v>515</v>
      </c>
      <c r="D2" s="2" t="s">
        <v>519</v>
      </c>
    </row>
    <row r="3" spans="1:4">
      <c r="A3" s="3" t="s">
        <v>998</v>
      </c>
    </row>
    <row r="4" spans="1:4">
      <c r="A4" s="4" t="s">
        <v>999</v>
      </c>
      <c r="B4" s="5" t="n">
        <v>2</v>
      </c>
    </row>
    <row r="5" spans="1:4">
      <c r="A5" s="4" t="s">
        <v>534</v>
      </c>
    </row>
    <row r="6" spans="1:4">
      <c r="A6" s="3" t="s">
        <v>998</v>
      </c>
    </row>
    <row r="7" spans="1:4">
      <c r="A7" s="4" t="s">
        <v>505</v>
      </c>
      <c r="B7" s="5" t="n">
        <v>77</v>
      </c>
    </row>
    <row r="8" spans="1:4">
      <c r="A8" s="4" t="s">
        <v>1000</v>
      </c>
      <c r="C8" s="7" t="n">
        <v>10.8</v>
      </c>
      <c r="D8" s="7" t="n">
        <v>8.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511</v>
      </c>
      <c r="J1" s="2" t="s">
        <v>1</v>
      </c>
    </row>
    <row r="2" spans="1:12">
      <c r="B2" s="2" t="s">
        <v>2</v>
      </c>
      <c r="C2" s="2" t="s">
        <v>874</v>
      </c>
      <c r="D2" s="2" t="s">
        <v>4</v>
      </c>
      <c r="E2" s="2" t="s">
        <v>875</v>
      </c>
      <c r="F2" s="2" t="s">
        <v>32</v>
      </c>
      <c r="G2" s="2" t="s">
        <v>583</v>
      </c>
      <c r="H2" s="2" t="s">
        <v>876</v>
      </c>
      <c r="I2" s="2" t="s">
        <v>1002</v>
      </c>
      <c r="J2" s="2" t="s">
        <v>2</v>
      </c>
      <c r="K2" s="2" t="s">
        <v>32</v>
      </c>
      <c r="L2" s="2" t="s">
        <v>73</v>
      </c>
    </row>
    <row r="3" spans="1:12">
      <c r="A3" s="3" t="s">
        <v>998</v>
      </c>
    </row>
    <row r="4" spans="1:12">
      <c r="A4" s="4" t="s">
        <v>1003</v>
      </c>
      <c r="J4" s="8" t="n">
        <v>-1665321</v>
      </c>
      <c r="K4" s="8" t="n">
        <v>-2000760</v>
      </c>
      <c r="L4" s="8" t="n">
        <v>-2553472</v>
      </c>
    </row>
    <row r="5" spans="1:12">
      <c r="A5" s="4" t="s">
        <v>1004</v>
      </c>
      <c r="J5" s="5" t="n">
        <v>0</v>
      </c>
      <c r="K5" s="5" t="n">
        <v>0</v>
      </c>
      <c r="L5" s="5" t="n">
        <v>0</v>
      </c>
    </row>
    <row r="6" spans="1:12">
      <c r="A6" s="4" t="s">
        <v>1005</v>
      </c>
      <c r="J6" s="5" t="n">
        <v>-122084</v>
      </c>
      <c r="K6" s="5" t="n">
        <v>-158716</v>
      </c>
      <c r="L6" s="5" t="n">
        <v>-57603</v>
      </c>
    </row>
    <row r="7" spans="1:12">
      <c r="A7" s="4" t="s">
        <v>819</v>
      </c>
      <c r="J7" s="5" t="n">
        <v>-80594</v>
      </c>
      <c r="K7" s="5" t="n">
        <v>-65431</v>
      </c>
      <c r="L7" s="5" t="n">
        <v>-52513</v>
      </c>
    </row>
    <row r="8" spans="1:12">
      <c r="A8" s="4" t="s">
        <v>1006</v>
      </c>
      <c r="J8" s="5" t="n">
        <v>-1807</v>
      </c>
      <c r="K8" s="5" t="n">
        <v>-1364</v>
      </c>
      <c r="L8" s="5" t="n">
        <v>-1280</v>
      </c>
    </row>
    <row r="9" spans="1:12">
      <c r="A9" s="4" t="s">
        <v>584</v>
      </c>
      <c r="J9" s="5" t="n">
        <v>-1869806</v>
      </c>
      <c r="K9" s="5" t="n">
        <v>-2226271</v>
      </c>
      <c r="L9" s="5" t="n">
        <v>-2664868</v>
      </c>
    </row>
    <row r="10" spans="1:12">
      <c r="A10" s="4" t="s">
        <v>77</v>
      </c>
      <c r="J10" s="5" t="n">
        <v>16048</v>
      </c>
      <c r="K10" s="5" t="n">
        <v>10528</v>
      </c>
      <c r="L10" s="5" t="n">
        <v>0</v>
      </c>
    </row>
    <row r="11" spans="1:12">
      <c r="A11" s="4" t="s">
        <v>1007</v>
      </c>
      <c r="B11" s="8" t="n">
        <v>6901</v>
      </c>
      <c r="C11" s="8" t="n">
        <v>9993</v>
      </c>
      <c r="D11" s="8" t="n">
        <v>9356</v>
      </c>
      <c r="E11" s="8" t="n">
        <v>5921</v>
      </c>
      <c r="F11" s="8" t="n">
        <v>7946</v>
      </c>
      <c r="G11" s="8" t="n">
        <v>14830</v>
      </c>
      <c r="H11" s="8" t="n">
        <v>3674</v>
      </c>
      <c r="I11" s="8" t="n">
        <v>-433</v>
      </c>
      <c r="J11" s="5" t="n">
        <v>32171</v>
      </c>
      <c r="K11" s="5" t="n">
        <v>26017</v>
      </c>
      <c r="L11" s="5" t="n">
        <v>8640</v>
      </c>
    </row>
    <row r="12" spans="1:12">
      <c r="A12" s="4" t="s">
        <v>534</v>
      </c>
    </row>
    <row r="13" spans="1:12">
      <c r="A13" s="3" t="s">
        <v>998</v>
      </c>
    </row>
    <row r="14" spans="1:12">
      <c r="A14" s="4" t="s">
        <v>1003</v>
      </c>
      <c r="J14" s="5" t="n">
        <v>-1325563</v>
      </c>
      <c r="K14" s="5" t="n">
        <v>-1492425</v>
      </c>
      <c r="L14" s="5" t="n">
        <v>-2104128</v>
      </c>
    </row>
    <row r="15" spans="1:12">
      <c r="A15" s="4" t="s">
        <v>1004</v>
      </c>
      <c r="J15" s="5" t="n">
        <v>-242399</v>
      </c>
      <c r="K15" s="5" t="n">
        <v>-359294</v>
      </c>
      <c r="L15" s="5" t="n">
        <v>-204276</v>
      </c>
    </row>
    <row r="16" spans="1:12">
      <c r="A16" s="4" t="s">
        <v>1005</v>
      </c>
      <c r="J16" s="5" t="n">
        <v>0</v>
      </c>
      <c r="K16" s="5" t="n">
        <v>0</v>
      </c>
      <c r="L16" s="5" t="n">
        <v>0</v>
      </c>
    </row>
    <row r="17" spans="1:12">
      <c r="A17" s="4" t="s">
        <v>819</v>
      </c>
      <c r="J17" s="5" t="n">
        <v>-74955</v>
      </c>
      <c r="K17" s="5" t="n">
        <v>-59956</v>
      </c>
      <c r="L17" s="5" t="n">
        <v>-47348</v>
      </c>
    </row>
    <row r="18" spans="1:12">
      <c r="A18" s="4" t="s">
        <v>1006</v>
      </c>
      <c r="J18" s="5" t="n">
        <v>-1807</v>
      </c>
      <c r="K18" s="5" t="n">
        <v>-1254</v>
      </c>
      <c r="L18" s="5" t="n">
        <v>-837</v>
      </c>
    </row>
    <row r="19" spans="1:12">
      <c r="A19" s="4" t="s">
        <v>584</v>
      </c>
      <c r="J19" s="5" t="n">
        <v>-1644724</v>
      </c>
      <c r="K19" s="5" t="n">
        <v>-1912929</v>
      </c>
      <c r="L19" s="5" t="n">
        <v>-2356589</v>
      </c>
    </row>
    <row r="20" spans="1:12">
      <c r="A20" s="4" t="s">
        <v>77</v>
      </c>
      <c r="J20" s="5" t="n">
        <v>16048</v>
      </c>
      <c r="K20" s="5" t="n">
        <v>10528</v>
      </c>
    </row>
    <row r="21" spans="1:12">
      <c r="A21" s="4" t="s">
        <v>1007</v>
      </c>
      <c r="J21" s="5" t="n">
        <v>102876</v>
      </c>
      <c r="K21" s="5" t="n">
        <v>88800</v>
      </c>
      <c r="L21" s="5" t="n">
        <v>70012</v>
      </c>
    </row>
    <row r="22" spans="1:12">
      <c r="A22" s="4" t="s">
        <v>536</v>
      </c>
    </row>
    <row r="23" spans="1:12">
      <c r="A23" s="3" t="s">
        <v>998</v>
      </c>
    </row>
    <row r="24" spans="1:12">
      <c r="A24" s="4" t="s">
        <v>1003</v>
      </c>
      <c r="J24" s="5" t="n">
        <v>-339758</v>
      </c>
      <c r="K24" s="5" t="n">
        <v>-508335</v>
      </c>
      <c r="L24" s="5" t="n">
        <v>-449344</v>
      </c>
    </row>
    <row r="25" spans="1:12">
      <c r="A25" s="4" t="s">
        <v>1004</v>
      </c>
      <c r="J25" s="5" t="n">
        <v>0</v>
      </c>
      <c r="K25" s="5" t="n">
        <v>0</v>
      </c>
      <c r="L25" s="5" t="n">
        <v>0</v>
      </c>
    </row>
    <row r="26" spans="1:12">
      <c r="A26" s="4" t="s">
        <v>1005</v>
      </c>
      <c r="J26" s="5" t="n">
        <v>-122084</v>
      </c>
      <c r="K26" s="5" t="n">
        <v>-158716</v>
      </c>
      <c r="L26" s="5" t="n">
        <v>-57603</v>
      </c>
    </row>
    <row r="27" spans="1:12">
      <c r="A27" s="4" t="s">
        <v>819</v>
      </c>
      <c r="J27" s="5" t="n">
        <v>-5639</v>
      </c>
      <c r="K27" s="5" t="n">
        <v>-5475</v>
      </c>
      <c r="L27" s="5" t="n">
        <v>-5165</v>
      </c>
    </row>
    <row r="28" spans="1:12">
      <c r="A28" s="4" t="s">
        <v>1006</v>
      </c>
      <c r="J28" s="5" t="n">
        <v>0</v>
      </c>
      <c r="K28" s="5" t="n">
        <v>-110</v>
      </c>
      <c r="L28" s="5" t="n">
        <v>-443</v>
      </c>
    </row>
    <row r="29" spans="1:12">
      <c r="A29" s="4" t="s">
        <v>584</v>
      </c>
      <c r="J29" s="5" t="n">
        <v>-467481</v>
      </c>
      <c r="K29" s="5" t="n">
        <v>-672636</v>
      </c>
      <c r="L29" s="5" t="n">
        <v>-512555</v>
      </c>
    </row>
    <row r="30" spans="1:12">
      <c r="A30" s="4" t="s">
        <v>77</v>
      </c>
      <c r="J30" s="5" t="n">
        <v>0</v>
      </c>
      <c r="K30" s="5" t="n">
        <v>0</v>
      </c>
    </row>
    <row r="31" spans="1:12">
      <c r="A31" s="4" t="s">
        <v>1007</v>
      </c>
      <c r="J31" s="5" t="n">
        <v>7561</v>
      </c>
      <c r="K31" s="5" t="n">
        <v>19010</v>
      </c>
      <c r="L31" s="5" t="n">
        <v>7246</v>
      </c>
    </row>
    <row r="32" spans="1:12">
      <c r="A32" s="4" t="s">
        <v>1008</v>
      </c>
    </row>
    <row r="33" spans="1:12">
      <c r="A33" s="3" t="s">
        <v>998</v>
      </c>
    </row>
    <row r="34" spans="1:12">
      <c r="A34" s="4" t="s">
        <v>1003</v>
      </c>
      <c r="J34" s="5" t="n">
        <v>0</v>
      </c>
      <c r="K34" s="5" t="n">
        <v>0</v>
      </c>
      <c r="L34" s="5" t="n">
        <v>0</v>
      </c>
    </row>
    <row r="35" spans="1:12">
      <c r="A35" s="4" t="s">
        <v>1004</v>
      </c>
      <c r="J35" s="5" t="n">
        <v>-242399</v>
      </c>
      <c r="K35" s="5" t="n">
        <v>-359294</v>
      </c>
      <c r="L35" s="5" t="n">
        <v>-204276</v>
      </c>
    </row>
    <row r="36" spans="1:12">
      <c r="A36" s="4" t="s">
        <v>1005</v>
      </c>
      <c r="J36" s="5" t="n">
        <v>0</v>
      </c>
      <c r="K36" s="5" t="n">
        <v>0</v>
      </c>
      <c r="L36" s="5" t="n">
        <v>0</v>
      </c>
    </row>
    <row r="37" spans="1:12">
      <c r="A37" s="4" t="s">
        <v>819</v>
      </c>
      <c r="J37" s="5" t="n">
        <v>0</v>
      </c>
      <c r="K37" s="5" t="n">
        <v>0</v>
      </c>
      <c r="L37" s="5" t="n">
        <v>0</v>
      </c>
    </row>
    <row r="38" spans="1:12">
      <c r="A38" s="4" t="s">
        <v>1006</v>
      </c>
      <c r="J38" s="5" t="n">
        <v>0</v>
      </c>
      <c r="K38" s="5" t="n">
        <v>0</v>
      </c>
      <c r="L38" s="5" t="n">
        <v>0</v>
      </c>
    </row>
    <row r="39" spans="1:12">
      <c r="A39" s="4" t="s">
        <v>584</v>
      </c>
      <c r="J39" s="5" t="n">
        <v>-242399</v>
      </c>
      <c r="K39" s="5" t="n">
        <v>-359294</v>
      </c>
      <c r="L39" s="5" t="n">
        <v>-204276</v>
      </c>
    </row>
    <row r="40" spans="1:12">
      <c r="A40" s="4" t="s">
        <v>77</v>
      </c>
      <c r="J40" s="5" t="n">
        <v>0</v>
      </c>
      <c r="K40" s="5" t="n">
        <v>0</v>
      </c>
    </row>
    <row r="41" spans="1:12">
      <c r="A41" s="4" t="s">
        <v>1007</v>
      </c>
      <c r="J41" s="8" t="n">
        <v>-78266</v>
      </c>
      <c r="K41" s="8" t="n">
        <v>-81793</v>
      </c>
      <c r="L41" s="8" t="n">
        <v>-6861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511</v>
      </c>
      <c r="J1" s="2" t="s">
        <v>1</v>
      </c>
    </row>
    <row r="2" spans="1:12">
      <c r="B2" s="2" t="s">
        <v>2</v>
      </c>
      <c r="C2" s="2" t="s">
        <v>874</v>
      </c>
      <c r="D2" s="2" t="s">
        <v>4</v>
      </c>
      <c r="E2" s="2" t="s">
        <v>875</v>
      </c>
      <c r="F2" s="2" t="s">
        <v>32</v>
      </c>
      <c r="G2" s="2" t="s">
        <v>583</v>
      </c>
      <c r="H2" s="2" t="s">
        <v>876</v>
      </c>
      <c r="I2" s="2" t="s">
        <v>1002</v>
      </c>
      <c r="J2" s="2" t="s">
        <v>2</v>
      </c>
      <c r="K2" s="2" t="s">
        <v>32</v>
      </c>
      <c r="L2" s="2" t="s">
        <v>73</v>
      </c>
    </row>
    <row r="3" spans="1:12">
      <c r="A3" s="3" t="s">
        <v>267</v>
      </c>
    </row>
    <row r="4" spans="1:12">
      <c r="A4" s="4" t="s">
        <v>1010</v>
      </c>
      <c r="B4" s="8" t="n">
        <v>-501472</v>
      </c>
      <c r="C4" s="8" t="n">
        <v>-487950</v>
      </c>
      <c r="D4" s="8" t="n">
        <v>-512644</v>
      </c>
      <c r="E4" s="8" t="n">
        <v>-367740</v>
      </c>
      <c r="F4" s="8" t="n">
        <v>-467876</v>
      </c>
      <c r="G4" s="8" t="n">
        <v>-627802</v>
      </c>
      <c r="H4" s="8" t="n">
        <v>-650136</v>
      </c>
      <c r="I4" s="8" t="n">
        <v>-480457</v>
      </c>
      <c r="J4" s="8" t="n">
        <v>-1869806</v>
      </c>
      <c r="K4" s="8" t="n">
        <v>-2226271</v>
      </c>
      <c r="L4" s="8" t="n">
        <v>-2664868</v>
      </c>
    </row>
    <row r="5" spans="1:12">
      <c r="A5" s="4" t="s">
        <v>1011</v>
      </c>
      <c r="B5" s="5" t="n">
        <v>38724</v>
      </c>
      <c r="C5" s="5" t="n">
        <v>39138</v>
      </c>
      <c r="D5" s="5" t="n">
        <v>40515</v>
      </c>
      <c r="E5" s="5" t="n">
        <v>37190</v>
      </c>
      <c r="F5" s="5" t="n">
        <v>39597</v>
      </c>
      <c r="G5" s="5" t="n">
        <v>50969</v>
      </c>
      <c r="H5" s="5" t="n">
        <v>41171</v>
      </c>
      <c r="I5" s="5" t="n">
        <v>37727</v>
      </c>
      <c r="J5" s="5" t="n">
        <v>155567</v>
      </c>
      <c r="K5" s="5" t="n">
        <v>169464</v>
      </c>
      <c r="L5" s="5" t="n">
        <v>124901</v>
      </c>
    </row>
    <row r="6" spans="1:12">
      <c r="A6" s="4" t="s">
        <v>1007</v>
      </c>
      <c r="B6" s="5" t="n">
        <v>6901</v>
      </c>
      <c r="C6" s="5" t="n">
        <v>9993</v>
      </c>
      <c r="D6" s="5" t="n">
        <v>9356</v>
      </c>
      <c r="E6" s="5" t="n">
        <v>5921</v>
      </c>
      <c r="F6" s="5" t="n">
        <v>7946</v>
      </c>
      <c r="G6" s="5" t="n">
        <v>14830</v>
      </c>
      <c r="H6" s="5" t="n">
        <v>3674</v>
      </c>
      <c r="I6" s="5" t="n">
        <v>-433</v>
      </c>
      <c r="J6" s="5" t="n">
        <v>32171</v>
      </c>
      <c r="K6" s="5" t="n">
        <v>26017</v>
      </c>
      <c r="L6" s="5" t="n">
        <v>8640</v>
      </c>
    </row>
    <row r="7" spans="1:12">
      <c r="A7" s="4" t="s">
        <v>1012</v>
      </c>
      <c r="B7" s="8" t="n">
        <v>-2322</v>
      </c>
      <c r="C7" s="8" t="n">
        <v>-2989</v>
      </c>
      <c r="D7" s="8" t="n">
        <v>-3626</v>
      </c>
      <c r="E7" s="8" t="n">
        <v>-1767</v>
      </c>
      <c r="F7" s="8" t="n">
        <v>-4214</v>
      </c>
      <c r="G7" s="8" t="n">
        <v>-10163</v>
      </c>
      <c r="H7" s="8" t="n">
        <v>-30</v>
      </c>
      <c r="I7" s="8" t="n">
        <v>2966</v>
      </c>
      <c r="J7" s="8" t="n">
        <v>-10715</v>
      </c>
      <c r="K7" s="8" t="n">
        <v>-11462</v>
      </c>
      <c r="L7" s="8" t="n">
        <v>6171</v>
      </c>
    </row>
    <row r="8" spans="1:12">
      <c r="A8" s="4" t="s">
        <v>95</v>
      </c>
      <c r="B8" s="9" t="n">
        <v>0.04</v>
      </c>
      <c r="C8" s="9" t="n">
        <v>0.06</v>
      </c>
      <c r="D8" s="9" t="n">
        <v>0.08</v>
      </c>
      <c r="E8" s="9" t="n">
        <v>0.03</v>
      </c>
      <c r="F8" s="9" t="n">
        <v>0.11</v>
      </c>
      <c r="G8" s="9" t="n">
        <v>0.29</v>
      </c>
      <c r="H8" s="9" t="n">
        <v>-0.01</v>
      </c>
      <c r="I8" s="9" t="n">
        <v>-0.13</v>
      </c>
      <c r="J8" s="9" t="n">
        <v>0.22</v>
      </c>
      <c r="K8" s="9" t="n">
        <v>0.35</v>
      </c>
      <c r="L8" s="9" t="n">
        <v>-0.32</v>
      </c>
    </row>
    <row r="9" spans="1:12">
      <c r="A9" s="4" t="s">
        <v>96</v>
      </c>
      <c r="B9" s="9" t="n">
        <v>0.04</v>
      </c>
      <c r="C9" s="9" t="n">
        <v>0.06</v>
      </c>
      <c r="D9" s="9" t="n">
        <v>0.08</v>
      </c>
      <c r="E9" s="9" t="n">
        <v>0.03</v>
      </c>
      <c r="F9" s="9" t="n">
        <v>0.11</v>
      </c>
      <c r="G9" s="9" t="n">
        <v>0.29</v>
      </c>
      <c r="H9" s="9" t="n">
        <v>-0.01</v>
      </c>
      <c r="I9" s="9" t="n">
        <v>-0.13</v>
      </c>
      <c r="J9" s="9" t="n">
        <v>0.22</v>
      </c>
      <c r="K9" s="9" t="n">
        <v>0.35</v>
      </c>
      <c r="L9" s="9" t="n">
        <v>-0.3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3</v>
      </c>
      <c r="B1" s="2" t="s">
        <v>1</v>
      </c>
    </row>
    <row r="2" spans="1:4">
      <c r="B2" s="2" t="s">
        <v>2</v>
      </c>
      <c r="C2" s="2" t="s">
        <v>32</v>
      </c>
      <c r="D2" s="2" t="s">
        <v>73</v>
      </c>
    </row>
    <row r="3" spans="1:4">
      <c r="A3" s="3" t="s">
        <v>1014</v>
      </c>
    </row>
    <row r="4" spans="1:4">
      <c r="A4" s="4" t="s">
        <v>1015</v>
      </c>
      <c r="B4" s="8" t="n">
        <v>-6052</v>
      </c>
      <c r="C4" s="8" t="n">
        <v>5381</v>
      </c>
      <c r="D4" s="8" t="n">
        <v>1914</v>
      </c>
    </row>
    <row r="5" spans="1:4">
      <c r="A5" s="4" t="s">
        <v>36</v>
      </c>
      <c r="B5" s="5" t="n">
        <v>-2104</v>
      </c>
      <c r="C5" s="5" t="n">
        <v>-2428</v>
      </c>
      <c r="D5" s="5" t="n">
        <v>3928</v>
      </c>
    </row>
    <row r="6" spans="1:4">
      <c r="A6" s="4" t="s">
        <v>37</v>
      </c>
      <c r="B6" s="5" t="n">
        <v>4960</v>
      </c>
      <c r="C6" s="5" t="n">
        <v>9857</v>
      </c>
      <c r="D6" s="5" t="n">
        <v>3235</v>
      </c>
    </row>
    <row r="7" spans="1:4">
      <c r="A7" s="4" t="s">
        <v>39</v>
      </c>
      <c r="B7" s="5" t="n">
        <v>2345</v>
      </c>
      <c r="C7" s="5" t="n">
        <v>3092</v>
      </c>
      <c r="D7" s="5" t="n">
        <v>743</v>
      </c>
    </row>
    <row r="8" spans="1:4">
      <c r="A8" s="4" t="s">
        <v>44</v>
      </c>
      <c r="B8" s="5" t="n">
        <v>-7643</v>
      </c>
      <c r="C8" s="5" t="n">
        <v>-1356</v>
      </c>
      <c r="D8" s="5" t="n">
        <v>-3159</v>
      </c>
    </row>
    <row r="9" spans="1:4">
      <c r="A9" s="3" t="s">
        <v>1016</v>
      </c>
    </row>
    <row r="10" spans="1:4">
      <c r="A10" s="4" t="s">
        <v>48</v>
      </c>
      <c r="B10" s="5" t="n">
        <v>2132</v>
      </c>
      <c r="C10" s="5" t="n">
        <v>-12339</v>
      </c>
      <c r="D10" s="5" t="n">
        <v>-20438</v>
      </c>
    </row>
    <row r="11" spans="1:4">
      <c r="A11" s="4" t="s">
        <v>49</v>
      </c>
      <c r="B11" s="5" t="n">
        <v>-1851</v>
      </c>
      <c r="C11" s="5" t="n">
        <v>6867</v>
      </c>
      <c r="D11" s="5" t="n">
        <v>583</v>
      </c>
    </row>
    <row r="12" spans="1:4">
      <c r="A12" s="4" t="s">
        <v>51</v>
      </c>
      <c r="B12" s="5" t="n">
        <v>2649</v>
      </c>
      <c r="C12" s="5" t="n">
        <v>-1652</v>
      </c>
      <c r="D12" s="5" t="n">
        <v>2553</v>
      </c>
    </row>
    <row r="13" spans="1:4">
      <c r="A13" s="4" t="s">
        <v>50</v>
      </c>
      <c r="B13" s="5" t="n">
        <v>-1239</v>
      </c>
      <c r="C13" s="5" t="n">
        <v>-11772</v>
      </c>
      <c r="D13" s="5" t="n">
        <v>431</v>
      </c>
    </row>
    <row r="14" spans="1:4">
      <c r="A14" s="4" t="s">
        <v>1017</v>
      </c>
      <c r="B14" s="5" t="n">
        <v>3837</v>
      </c>
      <c r="C14" s="5" t="n">
        <v>1582</v>
      </c>
      <c r="D14" s="5" t="n">
        <v>-159</v>
      </c>
    </row>
    <row r="15" spans="1:4">
      <c r="A15" s="4" t="s">
        <v>123</v>
      </c>
      <c r="B15" s="8" t="n">
        <v>-2966</v>
      </c>
      <c r="C15" s="8" t="n">
        <v>-2768</v>
      </c>
      <c r="D15" s="8" t="n">
        <v>-1036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73</v>
      </c>
    </row>
    <row r="3" spans="1:4">
      <c r="A3" s="3" t="s">
        <v>1019</v>
      </c>
    </row>
    <row r="4" spans="1:4">
      <c r="A4" s="4" t="s">
        <v>1020</v>
      </c>
      <c r="B4" s="8" t="n">
        <v>21127</v>
      </c>
      <c r="C4" s="8" t="n">
        <v>16689</v>
      </c>
      <c r="D4" s="8" t="n">
        <v>14134</v>
      </c>
    </row>
    <row r="5" spans="1:4">
      <c r="A5" s="4" t="s">
        <v>1021</v>
      </c>
      <c r="B5" s="8" t="n">
        <v>808</v>
      </c>
      <c r="C5" s="8" t="n">
        <v>5023</v>
      </c>
      <c r="D5" s="8" t="n">
        <v>63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2</v>
      </c>
      <c r="B1" s="2" t="s">
        <v>676</v>
      </c>
      <c r="C1" s="2" t="s">
        <v>1</v>
      </c>
    </row>
    <row r="2" spans="1:5">
      <c r="B2" s="2" t="s">
        <v>4</v>
      </c>
      <c r="C2" s="2" t="s">
        <v>2</v>
      </c>
      <c r="D2" s="2" t="s">
        <v>32</v>
      </c>
      <c r="E2" s="2" t="s">
        <v>73</v>
      </c>
    </row>
    <row r="3" spans="1:5">
      <c r="A3" s="3" t="s">
        <v>1019</v>
      </c>
    </row>
    <row r="4" spans="1:5">
      <c r="A4" s="4" t="s">
        <v>1023</v>
      </c>
      <c r="C4" s="8" t="n">
        <v>-2232</v>
      </c>
      <c r="D4" s="8" t="n">
        <v>-322</v>
      </c>
      <c r="E4" s="8" t="n">
        <v>-4670</v>
      </c>
    </row>
    <row r="5" spans="1:5">
      <c r="A5" s="4" t="s">
        <v>1024</v>
      </c>
      <c r="C5" s="5" t="n">
        <v>0</v>
      </c>
      <c r="D5" s="5" t="n">
        <v>384</v>
      </c>
      <c r="E5" s="5" t="n">
        <v>0</v>
      </c>
    </row>
    <row r="6" spans="1:5">
      <c r="A6" s="4" t="s">
        <v>1025</v>
      </c>
      <c r="C6" s="5" t="n">
        <v>0</v>
      </c>
      <c r="D6" s="5" t="n">
        <v>930</v>
      </c>
      <c r="E6" s="5" t="n">
        <v>0</v>
      </c>
    </row>
    <row r="7" spans="1:5">
      <c r="A7" s="4" t="s">
        <v>1026</v>
      </c>
      <c r="C7" s="5" t="n">
        <v>-810</v>
      </c>
      <c r="D7" s="5" t="n">
        <v>-1333</v>
      </c>
      <c r="E7" s="5" t="n">
        <v>-1613</v>
      </c>
    </row>
    <row r="8" spans="1:5">
      <c r="A8" s="4" t="s">
        <v>1027</v>
      </c>
      <c r="B8" s="8" t="n">
        <v>-291</v>
      </c>
      <c r="D8" s="5" t="n">
        <v>-591</v>
      </c>
      <c r="E8" s="5" t="n">
        <v>16877</v>
      </c>
    </row>
    <row r="9" spans="1:5">
      <c r="A9" s="4" t="s">
        <v>1028</v>
      </c>
      <c r="C9" s="5" t="n">
        <v>1223</v>
      </c>
      <c r="D9" s="5" t="n">
        <v>0</v>
      </c>
      <c r="E9" s="5" t="n">
        <v>0</v>
      </c>
    </row>
    <row r="10" spans="1:5">
      <c r="A10" s="4" t="s">
        <v>1029</v>
      </c>
      <c r="C10" s="5" t="n">
        <v>11245</v>
      </c>
      <c r="D10" s="5" t="n">
        <v>7200</v>
      </c>
      <c r="E10" s="5" t="n">
        <v>0</v>
      </c>
    </row>
    <row r="11" spans="1:5">
      <c r="A11" s="4" t="s">
        <v>1030</v>
      </c>
      <c r="C11" s="8" t="n">
        <v>0</v>
      </c>
      <c r="D11" s="8" t="n">
        <v>163292</v>
      </c>
      <c r="E11" s="8" t="n">
        <v>0</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1</v>
      </c>
    </row>
    <row r="2" spans="1:2">
      <c r="B2" s="2" t="s">
        <v>503</v>
      </c>
    </row>
    <row r="3" spans="1:2">
      <c r="A3" s="3" t="s">
        <v>275</v>
      </c>
    </row>
    <row r="4" spans="1:2">
      <c r="A4" s="4" t="s">
        <v>659</v>
      </c>
      <c r="B4" s="8" t="n">
        <v>1665</v>
      </c>
    </row>
    <row r="5" spans="1:2">
      <c r="A5" s="4" t="s">
        <v>1032</v>
      </c>
      <c r="B5" s="5" t="n">
        <v>435</v>
      </c>
    </row>
    <row r="6" spans="1:2">
      <c r="A6" s="4" t="s">
        <v>1033</v>
      </c>
      <c r="B6" s="5" t="n">
        <v>-1845</v>
      </c>
    </row>
    <row r="7" spans="1:2">
      <c r="A7" s="4" t="s">
        <v>661</v>
      </c>
      <c r="B7" s="8" t="n">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v>
      </c>
      <c r="B1" s="2" t="s">
        <v>2</v>
      </c>
      <c r="C1" s="2" t="s">
        <v>32</v>
      </c>
    </row>
    <row r="2" spans="1:3">
      <c r="A2" s="3" t="s">
        <v>33</v>
      </c>
    </row>
    <row r="3" spans="1:3">
      <c r="A3" s="4" t="s">
        <v>34</v>
      </c>
      <c r="B3" s="8" t="n">
        <v>1350</v>
      </c>
      <c r="C3" s="8" t="n">
        <v>1192</v>
      </c>
    </row>
    <row r="4" spans="1:3">
      <c r="A4" s="4" t="s">
        <v>35</v>
      </c>
      <c r="B4" s="5" t="n">
        <v>29251</v>
      </c>
      <c r="C4" s="5" t="n">
        <v>21953</v>
      </c>
    </row>
    <row r="5" spans="1:3">
      <c r="A5" s="4" t="s">
        <v>36</v>
      </c>
      <c r="B5" s="5" t="n">
        <v>12975</v>
      </c>
      <c r="C5" s="5" t="n">
        <v>11003</v>
      </c>
    </row>
    <row r="6" spans="1:3">
      <c r="A6" s="4" t="s">
        <v>37</v>
      </c>
      <c r="B6" s="5" t="n">
        <v>13164</v>
      </c>
      <c r="C6" s="5" t="n">
        <v>15739</v>
      </c>
    </row>
    <row r="7" spans="1:3">
      <c r="A7" s="4" t="s">
        <v>38</v>
      </c>
      <c r="B7" s="5" t="n">
        <v>2111</v>
      </c>
      <c r="C7" s="5" t="n">
        <v>3288</v>
      </c>
    </row>
    <row r="8" spans="1:3">
      <c r="A8" s="4" t="s">
        <v>39</v>
      </c>
      <c r="B8" s="5" t="n">
        <v>6556</v>
      </c>
      <c r="C8" s="5" t="n">
        <v>4944</v>
      </c>
    </row>
    <row r="9" spans="1:3">
      <c r="A9" s="4" t="s">
        <v>40</v>
      </c>
      <c r="B9" s="5" t="n">
        <v>65407</v>
      </c>
      <c r="C9" s="5" t="n">
        <v>58119</v>
      </c>
    </row>
    <row r="10" spans="1:3">
      <c r="A10" s="4" t="s">
        <v>41</v>
      </c>
      <c r="B10" s="5" t="n">
        <v>677329</v>
      </c>
      <c r="C10" s="5" t="n">
        <v>628564</v>
      </c>
    </row>
    <row r="11" spans="1:3">
      <c r="A11" s="4" t="s">
        <v>42</v>
      </c>
      <c r="B11" s="5" t="n">
        <v>80760</v>
      </c>
      <c r="C11" s="5" t="n">
        <v>82315</v>
      </c>
    </row>
    <row r="12" spans="1:3">
      <c r="A12" s="4" t="s">
        <v>43</v>
      </c>
      <c r="B12" s="5" t="n">
        <v>89109</v>
      </c>
      <c r="C12" s="5" t="n">
        <v>80821</v>
      </c>
    </row>
    <row r="13" spans="1:3">
      <c r="A13" s="4" t="s">
        <v>44</v>
      </c>
      <c r="B13" s="5" t="n">
        <v>19384</v>
      </c>
      <c r="C13" s="5" t="n">
        <v>11625</v>
      </c>
    </row>
    <row r="14" spans="1:3">
      <c r="A14" s="4" t="s">
        <v>45</v>
      </c>
      <c r="B14" s="5" t="n">
        <v>931989</v>
      </c>
      <c r="C14" s="5" t="n">
        <v>861444</v>
      </c>
    </row>
    <row r="15" spans="1:3">
      <c r="A15" s="3" t="s">
        <v>46</v>
      </c>
    </row>
    <row r="16" spans="1:3">
      <c r="A16" s="4" t="s">
        <v>47</v>
      </c>
      <c r="B16" s="5" t="n">
        <v>2100</v>
      </c>
      <c r="C16" s="5" t="n">
        <v>7608</v>
      </c>
    </row>
    <row r="17" spans="1:3">
      <c r="A17" s="4" t="s">
        <v>48</v>
      </c>
      <c r="B17" s="5" t="n">
        <v>34903</v>
      </c>
      <c r="C17" s="5" t="n">
        <v>32577</v>
      </c>
    </row>
    <row r="18" spans="1:3">
      <c r="A18" s="4" t="s">
        <v>49</v>
      </c>
      <c r="B18" s="5" t="n">
        <v>9958</v>
      </c>
      <c r="C18" s="5" t="n">
        <v>8350</v>
      </c>
    </row>
    <row r="19" spans="1:3">
      <c r="A19" s="4" t="s">
        <v>50</v>
      </c>
      <c r="B19" s="5" t="n">
        <v>15705</v>
      </c>
      <c r="C19" s="5" t="n">
        <v>16545</v>
      </c>
    </row>
    <row r="20" spans="1:3">
      <c r="A20" s="4" t="s">
        <v>51</v>
      </c>
      <c r="B20" s="5" t="n">
        <v>12467</v>
      </c>
      <c r="C20" s="5" t="n">
        <v>9818</v>
      </c>
    </row>
    <row r="21" spans="1:3">
      <c r="A21" s="4" t="s">
        <v>52</v>
      </c>
      <c r="B21" s="5" t="n">
        <v>75133</v>
      </c>
      <c r="C21" s="5" t="n">
        <v>74898</v>
      </c>
    </row>
    <row r="22" spans="1:3">
      <c r="A22" s="4" t="s">
        <v>53</v>
      </c>
      <c r="B22" s="5" t="n">
        <v>465119</v>
      </c>
      <c r="C22" s="5" t="n">
        <v>403714</v>
      </c>
    </row>
    <row r="23" spans="1:3">
      <c r="A23" s="4" t="s">
        <v>54</v>
      </c>
      <c r="B23" s="5" t="n">
        <v>42923</v>
      </c>
      <c r="C23" s="5" t="n">
        <v>43609</v>
      </c>
    </row>
    <row r="24" spans="1:3">
      <c r="A24" s="4" t="s">
        <v>55</v>
      </c>
      <c r="B24" s="5" t="n">
        <v>27750</v>
      </c>
      <c r="C24" s="5" t="n">
        <v>23165</v>
      </c>
    </row>
    <row r="25" spans="1:3">
      <c r="A25" s="4" t="s">
        <v>56</v>
      </c>
      <c r="B25" s="5" t="n">
        <v>100253</v>
      </c>
      <c r="C25" s="5" t="n">
        <v>47202</v>
      </c>
    </row>
    <row r="26" spans="1:3">
      <c r="A26" s="4" t="s">
        <v>57</v>
      </c>
      <c r="B26" s="5" t="n">
        <v>711178</v>
      </c>
      <c r="C26" s="5" t="n">
        <v>592588</v>
      </c>
    </row>
    <row r="27" spans="1:3">
      <c r="A27" s="4" t="s">
        <v>58</v>
      </c>
      <c r="B27" s="4" t="s">
        <v>59</v>
      </c>
      <c r="C27" s="4" t="s">
        <v>59</v>
      </c>
    </row>
    <row r="28" spans="1:3">
      <c r="A28" s="3" t="s">
        <v>60</v>
      </c>
    </row>
    <row r="29" spans="1:3">
      <c r="A29" s="4" t="s">
        <v>61</v>
      </c>
      <c r="B29" s="5" t="n">
        <v>221044</v>
      </c>
      <c r="C29" s="5" t="n">
        <v>268991</v>
      </c>
    </row>
    <row r="30" spans="1:3">
      <c r="A30" s="4" t="s">
        <v>62</v>
      </c>
      <c r="B30" s="5" t="n">
        <v>-233</v>
      </c>
      <c r="C30" s="5" t="n">
        <v>-135</v>
      </c>
    </row>
    <row r="31" spans="1:3">
      <c r="A31" s="4" t="s">
        <v>63</v>
      </c>
      <c r="B31" s="5" t="n">
        <v>220811</v>
      </c>
      <c r="C31" s="5" t="n">
        <v>268856</v>
      </c>
    </row>
    <row r="32" spans="1:3">
      <c r="A32" s="4" t="s">
        <v>64</v>
      </c>
      <c r="B32" s="5" t="n">
        <v>931989</v>
      </c>
      <c r="C32" s="5" t="n">
        <v>861444</v>
      </c>
    </row>
    <row r="33" spans="1:3">
      <c r="A33" s="4" t="s">
        <v>65</v>
      </c>
    </row>
    <row r="34" spans="1:3">
      <c r="A34" s="3" t="s">
        <v>60</v>
      </c>
    </row>
    <row r="35" spans="1:3">
      <c r="A35" s="4" t="s">
        <v>66</v>
      </c>
      <c r="B35" s="5" t="n">
        <v>221044</v>
      </c>
      <c r="C35" s="5" t="n">
        <v>374458</v>
      </c>
    </row>
    <row r="36" spans="1:3">
      <c r="A36" s="4" t="s">
        <v>67</v>
      </c>
    </row>
    <row r="37" spans="1:3">
      <c r="A37" s="3" t="s">
        <v>60</v>
      </c>
    </row>
    <row r="38" spans="1:3">
      <c r="A38" s="4" t="s">
        <v>66</v>
      </c>
      <c r="B38" s="8" t="n">
        <v>0</v>
      </c>
      <c r="C38" s="8" t="n">
        <v>-105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69</v>
      </c>
      <c r="B2" s="8" t="n">
        <v>487</v>
      </c>
      <c r="C2" s="8" t="n">
        <v>1090</v>
      </c>
    </row>
    <row r="3" spans="1:3">
      <c r="A3" s="4" t="s">
        <v>65</v>
      </c>
    </row>
    <row r="4" spans="1:3">
      <c r="A4" s="4" t="s">
        <v>70</v>
      </c>
      <c r="B4" s="5" t="n">
        <v>33524952</v>
      </c>
      <c r="C4" s="5" t="n">
        <v>25585922</v>
      </c>
    </row>
    <row r="5" spans="1:3">
      <c r="A5" s="4" t="s">
        <v>71</v>
      </c>
      <c r="B5" s="5" t="n">
        <v>33524952</v>
      </c>
      <c r="C5" s="5" t="n">
        <v>25585922</v>
      </c>
    </row>
    <row r="6" spans="1:3">
      <c r="A6" s="4" t="s">
        <v>67</v>
      </c>
    </row>
    <row r="7" spans="1:3">
      <c r="A7" s="4" t="s">
        <v>70</v>
      </c>
      <c r="B7" s="5" t="n">
        <v>0</v>
      </c>
      <c r="C7" s="5" t="n">
        <v>7525000</v>
      </c>
    </row>
    <row r="8" spans="1:3">
      <c r="A8" s="4" t="s">
        <v>71</v>
      </c>
      <c r="B8" s="5" t="n">
        <v>0</v>
      </c>
      <c r="C8" s="5" t="n">
        <v>75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4</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187</v>
      </c>
    </row>
    <row r="4" spans="1:2">
      <c r="A4" s="4" t="s">
        <v>282</v>
      </c>
      <c r="B4" s="4" t="s">
        <v>283</v>
      </c>
    </row>
    <row r="5" spans="1:2">
      <c r="A5" s="4" t="s">
        <v>284</v>
      </c>
      <c r="B5" s="4" t="s">
        <v>285</v>
      </c>
    </row>
    <row r="6" spans="1:2">
      <c r="A6" s="4" t="s">
        <v>286</v>
      </c>
      <c r="B6" s="4" t="s">
        <v>287</v>
      </c>
    </row>
    <row r="7" spans="1:2">
      <c r="A7" s="4" t="s">
        <v>151</v>
      </c>
      <c r="B7" s="4" t="s">
        <v>288</v>
      </c>
    </row>
    <row r="8" spans="1:2">
      <c r="A8" s="4" t="s">
        <v>289</v>
      </c>
      <c r="B8" s="4" t="s">
        <v>290</v>
      </c>
    </row>
    <row r="9" spans="1:2">
      <c r="A9" s="4" t="s">
        <v>37</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43</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326</v>
      </c>
    </row>
    <row r="4" spans="1:2">
      <c r="A4" s="4" t="s">
        <v>327</v>
      </c>
      <c r="B4" s="4" t="s">
        <v>328</v>
      </c>
    </row>
    <row r="5" spans="1:2">
      <c r="A5" s="4" t="s">
        <v>329</v>
      </c>
    </row>
    <row r="6" spans="1:2">
      <c r="A6" s="3" t="s">
        <v>326</v>
      </c>
    </row>
    <row r="7" spans="1:2">
      <c r="A7" s="4" t="s">
        <v>330</v>
      </c>
      <c r="B7" s="4" t="s">
        <v>331</v>
      </c>
    </row>
    <row r="8" spans="1:2">
      <c r="A8" s="4" t="s">
        <v>332</v>
      </c>
    </row>
    <row r="9" spans="1:2">
      <c r="A9" s="3" t="s">
        <v>326</v>
      </c>
    </row>
    <row r="10" spans="1:2">
      <c r="A10" s="4" t="s">
        <v>330</v>
      </c>
      <c r="B10" s="4" t="s">
        <v>333</v>
      </c>
    </row>
    <row r="11" spans="1:2">
      <c r="A11" s="4" t="s">
        <v>334</v>
      </c>
    </row>
    <row r="12" spans="1:2">
      <c r="A12" s="3" t="s">
        <v>326</v>
      </c>
    </row>
    <row r="13" spans="1:2">
      <c r="A13" s="4" t="s">
        <v>330</v>
      </c>
      <c r="B13" s="4" t="s">
        <v>335</v>
      </c>
    </row>
    <row r="14" spans="1:2">
      <c r="A14" s="4" t="s">
        <v>336</v>
      </c>
    </row>
    <row r="15" spans="1:2">
      <c r="A15" s="3" t="s">
        <v>326</v>
      </c>
    </row>
    <row r="16" spans="1:2">
      <c r="A16" s="4" t="s">
        <v>330</v>
      </c>
      <c r="B16" s="4" t="s">
        <v>337</v>
      </c>
    </row>
    <row r="17" spans="1:2">
      <c r="A17" s="4" t="s">
        <v>338</v>
      </c>
    </row>
    <row r="18" spans="1:2">
      <c r="A18" s="3" t="s">
        <v>326</v>
      </c>
    </row>
    <row r="19" spans="1:2">
      <c r="A19" s="4" t="s">
        <v>330</v>
      </c>
      <c r="B19"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195</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03</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07</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11</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15</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19</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4" t="s">
        <v>74</v>
      </c>
      <c r="B3" s="8" t="n">
        <v>1869806</v>
      </c>
      <c r="C3" s="8" t="n">
        <v>2226271</v>
      </c>
      <c r="D3" s="8" t="n">
        <v>2664868</v>
      </c>
    </row>
    <row r="4" spans="1:4">
      <c r="A4" s="4" t="s">
        <v>75</v>
      </c>
      <c r="B4" s="5" t="n">
        <v>1714239</v>
      </c>
      <c r="C4" s="5" t="n">
        <v>2056807</v>
      </c>
      <c r="D4" s="5" t="n">
        <v>2539967</v>
      </c>
    </row>
    <row r="5" spans="1:4">
      <c r="A5" s="4" t="s">
        <v>76</v>
      </c>
      <c r="B5" s="5" t="n">
        <v>155567</v>
      </c>
      <c r="C5" s="5" t="n">
        <v>169464</v>
      </c>
      <c r="D5" s="5" t="n">
        <v>124901</v>
      </c>
    </row>
    <row r="6" spans="1:4">
      <c r="A6" s="4" t="s">
        <v>77</v>
      </c>
      <c r="B6" s="5" t="n">
        <v>16048</v>
      </c>
      <c r="C6" s="5" t="n">
        <v>10528</v>
      </c>
      <c r="D6" s="5" t="n">
        <v>0</v>
      </c>
    </row>
    <row r="7" spans="1:4">
      <c r="A7" s="3" t="s">
        <v>78</v>
      </c>
    </row>
    <row r="8" spans="1:4">
      <c r="A8" s="4" t="s">
        <v>79</v>
      </c>
      <c r="B8" s="5" t="n">
        <v>61074</v>
      </c>
      <c r="C8" s="5" t="n">
        <v>72229</v>
      </c>
      <c r="D8" s="5" t="n">
        <v>47749</v>
      </c>
    </row>
    <row r="9" spans="1:4">
      <c r="A9" s="4" t="s">
        <v>80</v>
      </c>
      <c r="B9" s="5" t="n">
        <v>24156</v>
      </c>
      <c r="C9" s="5" t="n">
        <v>36238</v>
      </c>
      <c r="D9" s="5" t="n">
        <v>36880</v>
      </c>
    </row>
    <row r="10" spans="1:4">
      <c r="A10" s="4" t="s">
        <v>81</v>
      </c>
      <c r="B10" s="5" t="n">
        <v>54412</v>
      </c>
      <c r="C10" s="5" t="n">
        <v>48227</v>
      </c>
      <c r="D10" s="5" t="n">
        <v>33285</v>
      </c>
    </row>
    <row r="11" spans="1:4">
      <c r="A11" s="4" t="s">
        <v>82</v>
      </c>
      <c r="B11" s="5" t="n">
        <v>139642</v>
      </c>
      <c r="C11" s="5" t="n">
        <v>156694</v>
      </c>
      <c r="D11" s="5" t="n">
        <v>117914</v>
      </c>
    </row>
    <row r="12" spans="1:4">
      <c r="A12" s="4" t="s">
        <v>83</v>
      </c>
      <c r="B12" s="5" t="n">
        <v>198</v>
      </c>
      <c r="C12" s="5" t="n">
        <v>2719</v>
      </c>
      <c r="D12" s="5" t="n">
        <v>1653</v>
      </c>
    </row>
    <row r="13" spans="1:4">
      <c r="A13" s="4" t="s">
        <v>84</v>
      </c>
      <c r="B13" s="5" t="n">
        <v>32171</v>
      </c>
      <c r="C13" s="5" t="n">
        <v>26017</v>
      </c>
      <c r="D13" s="5" t="n">
        <v>8640</v>
      </c>
    </row>
    <row r="14" spans="1:4">
      <c r="A14" s="4" t="s">
        <v>85</v>
      </c>
      <c r="B14" s="5" t="n">
        <v>848</v>
      </c>
      <c r="C14" s="5" t="n">
        <v>396</v>
      </c>
      <c r="D14" s="5" t="n">
        <v>466</v>
      </c>
    </row>
    <row r="15" spans="1:4">
      <c r="A15" s="4" t="s">
        <v>86</v>
      </c>
      <c r="B15" s="5" t="n">
        <v>-22757</v>
      </c>
      <c r="C15" s="5" t="n">
        <v>-18493</v>
      </c>
      <c r="D15" s="5" t="n">
        <v>-16631</v>
      </c>
    </row>
    <row r="16" spans="1:4">
      <c r="A16" s="4" t="s">
        <v>87</v>
      </c>
      <c r="B16" s="5" t="n">
        <v>10262</v>
      </c>
      <c r="C16" s="5" t="n">
        <v>7920</v>
      </c>
      <c r="D16" s="5" t="n">
        <v>-7525</v>
      </c>
    </row>
    <row r="17" spans="1:4">
      <c r="A17" s="4" t="s">
        <v>88</v>
      </c>
      <c r="B17" s="5" t="n">
        <v>453</v>
      </c>
      <c r="C17" s="5" t="n">
        <v>3542</v>
      </c>
      <c r="D17" s="5" t="n">
        <v>1354</v>
      </c>
    </row>
    <row r="18" spans="1:4">
      <c r="A18" s="4" t="s">
        <v>89</v>
      </c>
      <c r="B18" s="5" t="n">
        <v>10715</v>
      </c>
      <c r="C18" s="5" t="n">
        <v>11462</v>
      </c>
      <c r="D18" s="5" t="n">
        <v>-6171</v>
      </c>
    </row>
    <row r="19" spans="1:4">
      <c r="A19" s="4" t="s">
        <v>90</v>
      </c>
      <c r="B19" s="5" t="n">
        <v>11</v>
      </c>
      <c r="C19" s="5" t="n">
        <v>21</v>
      </c>
      <c r="D19" s="5" t="n">
        <v>-9</v>
      </c>
    </row>
    <row r="20" spans="1:4">
      <c r="A20" s="4" t="s">
        <v>91</v>
      </c>
      <c r="B20" s="5" t="n">
        <v>10704</v>
      </c>
      <c r="C20" s="5" t="n">
        <v>11441</v>
      </c>
      <c r="D20" s="5" t="n">
        <v>-6162</v>
      </c>
    </row>
    <row r="21" spans="1:4">
      <c r="A21" s="4" t="s">
        <v>92</v>
      </c>
      <c r="B21" s="5" t="n">
        <v>-3392</v>
      </c>
      <c r="C21" s="5" t="n">
        <v>-1390</v>
      </c>
      <c r="D21" s="5" t="n">
        <v>-245</v>
      </c>
    </row>
    <row r="22" spans="1:4">
      <c r="A22" s="4" t="s">
        <v>93</v>
      </c>
      <c r="B22" s="8" t="n">
        <v>7312</v>
      </c>
      <c r="C22" s="8" t="n">
        <v>10051</v>
      </c>
      <c r="D22" s="8" t="n">
        <v>-6407</v>
      </c>
    </row>
    <row r="23" spans="1:4">
      <c r="A23" s="3" t="s">
        <v>94</v>
      </c>
    </row>
    <row r="24" spans="1:4">
      <c r="A24" s="4" t="s">
        <v>95</v>
      </c>
      <c r="B24" s="9" t="n">
        <v>0.22</v>
      </c>
      <c r="C24" s="9" t="n">
        <v>0.35</v>
      </c>
      <c r="D24" s="9" t="n">
        <v>-0.32</v>
      </c>
    </row>
    <row r="25" spans="1:4">
      <c r="A25" s="4" t="s">
        <v>96</v>
      </c>
      <c r="B25" s="10" t="n">
        <v>0.22</v>
      </c>
      <c r="C25" s="10" t="n">
        <v>0.35</v>
      </c>
      <c r="D25" s="10" t="n">
        <v>-0.32</v>
      </c>
    </row>
    <row r="26" spans="1:4">
      <c r="A26" s="4" t="s">
        <v>97</v>
      </c>
      <c r="B26" s="9" t="n">
        <v>0.22</v>
      </c>
      <c r="C26" s="9" t="n">
        <v>0.35</v>
      </c>
      <c r="D26" s="9" t="n">
        <v>-0.32</v>
      </c>
    </row>
    <row r="27" spans="1:4">
      <c r="A27" s="3" t="s">
        <v>98</v>
      </c>
    </row>
    <row r="28" spans="1:4">
      <c r="A28" s="4" t="s">
        <v>99</v>
      </c>
      <c r="B28" s="5" t="n">
        <v>32159156</v>
      </c>
      <c r="C28" s="5" t="n">
        <v>21462665</v>
      </c>
      <c r="D28" s="5" t="n">
        <v>12402938</v>
      </c>
    </row>
    <row r="29" spans="1:4">
      <c r="A29" s="4" t="s">
        <v>100</v>
      </c>
      <c r="B29" s="5" t="n">
        <v>32216004</v>
      </c>
      <c r="C29" s="5" t="n">
        <v>21561403</v>
      </c>
      <c r="D29" s="5" t="n">
        <v>12402938</v>
      </c>
    </row>
    <row r="30" spans="1:4">
      <c r="A30" s="4" t="s">
        <v>101</v>
      </c>
      <c r="B30" s="5" t="n">
        <v>1151366</v>
      </c>
      <c r="C30" s="5" t="n">
        <v>7525000</v>
      </c>
      <c r="D30" s="5" t="n">
        <v>7525000</v>
      </c>
    </row>
    <row r="31" spans="1:4">
      <c r="A31" s="4" t="s">
        <v>102</v>
      </c>
      <c r="B31" s="5" t="n">
        <v>33367370</v>
      </c>
      <c r="C31" s="5" t="n">
        <v>29086403</v>
      </c>
      <c r="D31" s="5" t="n">
        <v>19927938</v>
      </c>
    </row>
    <row r="32" spans="1:4">
      <c r="A32" s="4" t="s">
        <v>103</v>
      </c>
      <c r="B32" s="11" t="n">
        <v>2.4</v>
      </c>
      <c r="C32" s="11" t="n">
        <v>2.23</v>
      </c>
      <c r="D32" s="11" t="n">
        <v>2.08</v>
      </c>
    </row>
    <row r="33" spans="1:4">
      <c r="A33" s="4" t="s">
        <v>104</v>
      </c>
      <c r="B33" s="11" t="n">
        <v>2.42</v>
      </c>
      <c r="C33" s="11" t="n">
        <v>2.28</v>
      </c>
      <c r="D33" s="11" t="n">
        <v>2.11</v>
      </c>
    </row>
    <row r="34" spans="1:4">
      <c r="A34" s="3" t="s">
        <v>105</v>
      </c>
    </row>
    <row r="35" spans="1:4">
      <c r="A35" s="4" t="s">
        <v>106</v>
      </c>
      <c r="B35" s="8" t="n">
        <v>79537</v>
      </c>
      <c r="C35" s="8" t="n">
        <v>99339</v>
      </c>
      <c r="D35" s="8" t="n">
        <v>64942</v>
      </c>
    </row>
    <row r="36" spans="1:4">
      <c r="A36" s="4" t="s">
        <v>107</v>
      </c>
      <c r="B36" s="5" t="n">
        <v>373037</v>
      </c>
      <c r="C36" s="5" t="n">
        <v>458731</v>
      </c>
      <c r="D36" s="5" t="n">
        <v>764509</v>
      </c>
    </row>
    <row r="37" spans="1:4">
      <c r="A37" s="4" t="s">
        <v>108</v>
      </c>
      <c r="B37" s="5" t="n">
        <v>80594</v>
      </c>
      <c r="C37" s="5" t="n">
        <v>65431</v>
      </c>
      <c r="D37" s="5" t="n">
        <v>52513</v>
      </c>
    </row>
    <row r="38" spans="1:4">
      <c r="A38" s="4" t="s">
        <v>109</v>
      </c>
      <c r="B38" s="5" t="n">
        <v>359820</v>
      </c>
      <c r="C38" s="5" t="n">
        <v>445237</v>
      </c>
      <c r="D38" s="5" t="n">
        <v>735202</v>
      </c>
    </row>
    <row r="39" spans="1:4">
      <c r="A39" s="4" t="s">
        <v>110</v>
      </c>
      <c r="B39" s="8" t="n">
        <v>19656</v>
      </c>
      <c r="C39" s="8" t="n">
        <v>17024</v>
      </c>
      <c r="D39" s="8" t="n">
        <v>15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3</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7</v>
      </c>
      <c r="B1" s="2" t="s">
        <v>1</v>
      </c>
    </row>
    <row r="2" spans="1:2">
      <c r="B2" s="2" t="s">
        <v>2</v>
      </c>
    </row>
    <row r="3" spans="1:2">
      <c r="A3" s="3" t="s">
        <v>227</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v>
      </c>
    </row>
    <row r="3" spans="1:2">
      <c r="A3" s="3" t="s">
        <v>227</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v>
      </c>
    </row>
    <row r="3" spans="1:2">
      <c r="A3" s="3" t="s">
        <v>235</v>
      </c>
    </row>
    <row r="4" spans="1:2">
      <c r="A4" s="4" t="s">
        <v>378</v>
      </c>
      <c r="B4" s="4" t="s">
        <v>366</v>
      </c>
    </row>
    <row r="5" spans="1:2">
      <c r="A5" s="4" t="s">
        <v>365</v>
      </c>
      <c r="B5" s="4" t="s">
        <v>379</v>
      </c>
    </row>
    <row r="6" spans="1:2">
      <c r="A6" s="4" t="s">
        <v>380</v>
      </c>
      <c r="B6"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5</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73</v>
      </c>
    </row>
    <row r="3" spans="1:4">
      <c r="A3" s="3" t="s">
        <v>112</v>
      </c>
    </row>
    <row r="4" spans="1:4">
      <c r="A4" s="4" t="s">
        <v>89</v>
      </c>
      <c r="B4" s="8" t="n">
        <v>10715</v>
      </c>
      <c r="C4" s="8" t="n">
        <v>11462</v>
      </c>
      <c r="D4" s="8" t="n">
        <v>-6171</v>
      </c>
    </row>
    <row r="5" spans="1:4">
      <c r="A5" s="3" t="s">
        <v>113</v>
      </c>
    </row>
    <row r="6" spans="1:4">
      <c r="A6" s="4" t="s">
        <v>81</v>
      </c>
      <c r="B6" s="5" t="n">
        <v>54412</v>
      </c>
      <c r="C6" s="5" t="n">
        <v>48227</v>
      </c>
      <c r="D6" s="5" t="n">
        <v>33285</v>
      </c>
    </row>
    <row r="7" spans="1:4">
      <c r="A7" s="4" t="s">
        <v>114</v>
      </c>
      <c r="B7" s="5" t="n">
        <v>1666</v>
      </c>
      <c r="C7" s="5" t="n">
        <v>1475</v>
      </c>
      <c r="D7" s="5" t="n">
        <v>2780</v>
      </c>
    </row>
    <row r="8" spans="1:4">
      <c r="A8" s="4" t="s">
        <v>115</v>
      </c>
      <c r="B8" s="5" t="n">
        <v>198</v>
      </c>
      <c r="C8" s="5" t="n">
        <v>394</v>
      </c>
      <c r="D8" s="5" t="n">
        <v>236</v>
      </c>
    </row>
    <row r="9" spans="1:4">
      <c r="A9" s="4" t="s">
        <v>116</v>
      </c>
      <c r="B9" s="5" t="n">
        <v>36</v>
      </c>
      <c r="C9" s="5" t="n">
        <v>521</v>
      </c>
      <c r="D9" s="5" t="n">
        <v>618</v>
      </c>
    </row>
    <row r="10" spans="1:4">
      <c r="A10" s="4" t="s">
        <v>117</v>
      </c>
      <c r="B10" s="5" t="n">
        <v>-686</v>
      </c>
      <c r="C10" s="5" t="n">
        <v>-6116</v>
      </c>
      <c r="D10" s="5" t="n">
        <v>-1760</v>
      </c>
    </row>
    <row r="11" spans="1:4">
      <c r="A11" s="4" t="s">
        <v>118</v>
      </c>
      <c r="B11" s="5" t="n">
        <v>3927</v>
      </c>
      <c r="C11" s="5" t="n">
        <v>5119</v>
      </c>
      <c r="D11" s="5" t="n">
        <v>11958</v>
      </c>
    </row>
    <row r="12" spans="1:4">
      <c r="A12" s="4" t="s">
        <v>119</v>
      </c>
      <c r="B12" s="5" t="n">
        <v>12133</v>
      </c>
      <c r="C12" s="5" t="n">
        <v>8917</v>
      </c>
      <c r="D12" s="5" t="n">
        <v>0</v>
      </c>
    </row>
    <row r="13" spans="1:4">
      <c r="A13" s="4" t="s">
        <v>120</v>
      </c>
      <c r="B13" s="5" t="n">
        <v>-198</v>
      </c>
      <c r="C13" s="5" t="n">
        <v>-2719</v>
      </c>
      <c r="D13" s="5" t="n">
        <v>-1653</v>
      </c>
    </row>
    <row r="14" spans="1:4">
      <c r="A14" s="4" t="s">
        <v>121</v>
      </c>
      <c r="B14" s="5" t="n">
        <v>-132</v>
      </c>
      <c r="C14" s="5" t="n">
        <v>-25</v>
      </c>
      <c r="D14" s="5" t="n">
        <v>-393</v>
      </c>
    </row>
    <row r="15" spans="1:4">
      <c r="A15" s="4" t="s">
        <v>122</v>
      </c>
      <c r="B15" s="5" t="n">
        <v>335</v>
      </c>
      <c r="C15" s="5" t="n">
        <v>0</v>
      </c>
      <c r="D15" s="5" t="n">
        <v>0</v>
      </c>
    </row>
    <row r="16" spans="1:4">
      <c r="A16" s="4" t="s">
        <v>123</v>
      </c>
      <c r="B16" s="5" t="n">
        <v>-2966</v>
      </c>
      <c r="C16" s="5" t="n">
        <v>-2768</v>
      </c>
      <c r="D16" s="5" t="n">
        <v>-10369</v>
      </c>
    </row>
    <row r="17" spans="1:4">
      <c r="A17" s="4" t="s">
        <v>124</v>
      </c>
      <c r="B17" s="5" t="n">
        <v>79440</v>
      </c>
      <c r="C17" s="5" t="n">
        <v>64487</v>
      </c>
      <c r="D17" s="5" t="n">
        <v>28531</v>
      </c>
    </row>
    <row r="18" spans="1:4">
      <c r="A18" s="3" t="s">
        <v>125</v>
      </c>
    </row>
    <row r="19" spans="1:4">
      <c r="A19" s="4" t="s">
        <v>126</v>
      </c>
      <c r="B19" s="5" t="n">
        <v>2682</v>
      </c>
      <c r="C19" s="5" t="n">
        <v>6409</v>
      </c>
      <c r="D19" s="5" t="n">
        <v>3504</v>
      </c>
    </row>
    <row r="20" spans="1:4">
      <c r="A20" s="4" t="s">
        <v>127</v>
      </c>
      <c r="B20" s="5" t="n">
        <v>0</v>
      </c>
      <c r="C20" s="5" t="n">
        <v>0</v>
      </c>
      <c r="D20" s="5" t="n">
        <v>10001</v>
      </c>
    </row>
    <row r="21" spans="1:4">
      <c r="A21" s="4" t="s">
        <v>128</v>
      </c>
      <c r="B21" s="5" t="n">
        <v>0</v>
      </c>
      <c r="C21" s="5" t="n">
        <v>0</v>
      </c>
      <c r="D21" s="5" t="n">
        <v>5700</v>
      </c>
    </row>
    <row r="22" spans="1:4">
      <c r="A22" s="4" t="s">
        <v>129</v>
      </c>
      <c r="B22" s="5" t="n">
        <v>-20776</v>
      </c>
      <c r="C22" s="5" t="n">
        <v>-10183</v>
      </c>
      <c r="D22" s="5" t="n">
        <v>-13972</v>
      </c>
    </row>
    <row r="23" spans="1:4">
      <c r="A23" s="4" t="s">
        <v>130</v>
      </c>
      <c r="B23" s="5" t="n">
        <v>794</v>
      </c>
      <c r="C23" s="5" t="n">
        <v>1958</v>
      </c>
      <c r="D23" s="5" t="n">
        <v>2179</v>
      </c>
    </row>
    <row r="24" spans="1:4">
      <c r="A24" s="4" t="s">
        <v>131</v>
      </c>
      <c r="B24" s="5" t="n">
        <v>17528</v>
      </c>
      <c r="C24" s="5" t="n">
        <v>0</v>
      </c>
      <c r="D24" s="5" t="n">
        <v>0</v>
      </c>
    </row>
    <row r="25" spans="1:4">
      <c r="A25" s="4" t="s">
        <v>132</v>
      </c>
      <c r="B25" s="5" t="n">
        <v>-94234</v>
      </c>
      <c r="C25" s="5" t="n">
        <v>-167777</v>
      </c>
      <c r="D25" s="5" t="n">
        <v>-163562</v>
      </c>
    </row>
    <row r="26" spans="1:4">
      <c r="A26" s="4" t="s">
        <v>133</v>
      </c>
      <c r="B26" s="5" t="n">
        <v>-2900</v>
      </c>
      <c r="C26" s="5" t="n">
        <v>-141925</v>
      </c>
      <c r="D26" s="5" t="n">
        <v>0</v>
      </c>
    </row>
    <row r="27" spans="1:4">
      <c r="A27" s="4" t="s">
        <v>134</v>
      </c>
      <c r="B27" s="5" t="n">
        <v>-96906</v>
      </c>
      <c r="C27" s="5" t="n">
        <v>-311518</v>
      </c>
      <c r="D27" s="5" t="n">
        <v>-156150</v>
      </c>
    </row>
    <row r="28" spans="1:4">
      <c r="A28" s="3" t="s">
        <v>135</v>
      </c>
    </row>
    <row r="29" spans="1:4">
      <c r="A29" s="4" t="s">
        <v>136</v>
      </c>
      <c r="B29" s="5" t="n">
        <v>214788</v>
      </c>
      <c r="C29" s="5" t="n">
        <v>369495</v>
      </c>
      <c r="D29" s="5" t="n">
        <v>353144</v>
      </c>
    </row>
    <row r="30" spans="1:4">
      <c r="A30" s="4" t="s">
        <v>137</v>
      </c>
      <c r="B30" s="5" t="n">
        <v>-131699</v>
      </c>
      <c r="C30" s="5" t="n">
        <v>-211484</v>
      </c>
      <c r="D30" s="5" t="n">
        <v>-299074</v>
      </c>
    </row>
    <row r="31" spans="1:4">
      <c r="A31" s="4" t="s">
        <v>138</v>
      </c>
      <c r="B31" s="5" t="n">
        <v>0</v>
      </c>
      <c r="C31" s="5" t="n">
        <v>144939</v>
      </c>
      <c r="D31" s="5" t="n">
        <v>135032</v>
      </c>
    </row>
    <row r="32" spans="1:4">
      <c r="A32" s="4" t="s">
        <v>139</v>
      </c>
      <c r="B32" s="5" t="n">
        <v>25035</v>
      </c>
      <c r="C32" s="5" t="n">
        <v>0</v>
      </c>
      <c r="D32" s="5" t="n">
        <v>0</v>
      </c>
    </row>
    <row r="33" spans="1:4">
      <c r="A33" s="4" t="s">
        <v>140</v>
      </c>
      <c r="B33" s="5" t="n">
        <v>-3252</v>
      </c>
      <c r="C33" s="5" t="n">
        <v>-3603</v>
      </c>
      <c r="D33" s="5" t="n">
        <v>0</v>
      </c>
    </row>
    <row r="34" spans="1:4">
      <c r="A34" s="4" t="s">
        <v>141</v>
      </c>
      <c r="B34" s="5" t="n">
        <v>-2262</v>
      </c>
      <c r="C34" s="5" t="n">
        <v>-1983</v>
      </c>
      <c r="D34" s="5" t="n">
        <v>-2048</v>
      </c>
    </row>
    <row r="35" spans="1:4">
      <c r="A35" s="4" t="s">
        <v>142</v>
      </c>
      <c r="B35" s="5" t="n">
        <v>-734</v>
      </c>
      <c r="C35" s="5" t="n">
        <v>-682</v>
      </c>
      <c r="D35" s="5" t="n">
        <v>-534</v>
      </c>
    </row>
    <row r="36" spans="1:4">
      <c r="A36" s="4" t="s">
        <v>143</v>
      </c>
      <c r="B36" s="5" t="n">
        <v>-694</v>
      </c>
      <c r="C36" s="5" t="n">
        <v>0</v>
      </c>
      <c r="D36" s="5" t="n">
        <v>-3918</v>
      </c>
    </row>
    <row r="37" spans="1:4">
      <c r="A37" s="4" t="s">
        <v>144</v>
      </c>
      <c r="B37" s="5" t="n">
        <v>0</v>
      </c>
      <c r="C37" s="5" t="n">
        <v>2465</v>
      </c>
      <c r="D37" s="5" t="n">
        <v>-2465</v>
      </c>
    </row>
    <row r="38" spans="1:4">
      <c r="A38" s="4" t="s">
        <v>145</v>
      </c>
      <c r="B38" s="5" t="n">
        <v>-45</v>
      </c>
      <c r="C38" s="5" t="n">
        <v>-13</v>
      </c>
      <c r="D38" s="5" t="n">
        <v>0</v>
      </c>
    </row>
    <row r="39" spans="1:4">
      <c r="A39" s="4" t="s">
        <v>146</v>
      </c>
      <c r="B39" s="5" t="n">
        <v>-3392</v>
      </c>
      <c r="C39" s="5" t="n">
        <v>-1390</v>
      </c>
      <c r="D39" s="5" t="n">
        <v>-245</v>
      </c>
    </row>
    <row r="40" spans="1:4">
      <c r="A40" s="4" t="s">
        <v>147</v>
      </c>
      <c r="B40" s="5" t="n">
        <v>-109</v>
      </c>
      <c r="C40" s="5" t="n">
        <v>-125</v>
      </c>
      <c r="D40" s="5" t="n">
        <v>-22</v>
      </c>
    </row>
    <row r="41" spans="1:4">
      <c r="A41" s="4" t="s">
        <v>148</v>
      </c>
      <c r="B41" s="5" t="n">
        <v>-80012</v>
      </c>
      <c r="C41" s="5" t="n">
        <v>-64566</v>
      </c>
      <c r="D41" s="5" t="n">
        <v>-41196</v>
      </c>
    </row>
    <row r="42" spans="1:4">
      <c r="A42" s="4" t="s">
        <v>149</v>
      </c>
      <c r="B42" s="5" t="n">
        <v>17624</v>
      </c>
      <c r="C42" s="5" t="n">
        <v>233053</v>
      </c>
      <c r="D42" s="5" t="n">
        <v>138674</v>
      </c>
    </row>
    <row r="43" spans="1:4">
      <c r="A43" s="4" t="s">
        <v>150</v>
      </c>
      <c r="B43" s="5" t="n">
        <v>158</v>
      </c>
      <c r="C43" s="5" t="n">
        <v>-13978</v>
      </c>
      <c r="D43" s="5" t="n">
        <v>11055</v>
      </c>
    </row>
    <row r="44" spans="1:4">
      <c r="A44" s="3" t="s">
        <v>151</v>
      </c>
    </row>
    <row r="45" spans="1:4">
      <c r="A45" s="4" t="s">
        <v>152</v>
      </c>
      <c r="B45" s="5" t="n">
        <v>1192</v>
      </c>
      <c r="C45" s="5" t="n">
        <v>15170</v>
      </c>
      <c r="D45" s="5" t="n">
        <v>4115</v>
      </c>
    </row>
    <row r="46" spans="1:4">
      <c r="A46" s="4" t="s">
        <v>153</v>
      </c>
      <c r="B46" s="8" t="n">
        <v>1350</v>
      </c>
      <c r="C46" s="8" t="n">
        <v>1192</v>
      </c>
      <c r="D46" s="8" t="n">
        <v>151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8</v>
      </c>
      <c r="B1" s="2" t="s">
        <v>1</v>
      </c>
    </row>
    <row r="2" spans="1:2">
      <c r="B2" s="2" t="s">
        <v>2</v>
      </c>
    </row>
    <row r="3" spans="1:2">
      <c r="A3" s="3" t="s">
        <v>263</v>
      </c>
    </row>
    <row r="4" spans="1:2">
      <c r="A4" s="4" t="s">
        <v>419</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1</v>
      </c>
      <c r="B1" s="2" t="s">
        <v>1</v>
      </c>
    </row>
    <row r="2" spans="1:2">
      <c r="B2" s="2" t="s">
        <v>2</v>
      </c>
    </row>
    <row r="3" spans="1:2">
      <c r="A3" s="3" t="s">
        <v>267</v>
      </c>
    </row>
    <row r="4" spans="1:2">
      <c r="A4" s="4" t="s">
        <v>422</v>
      </c>
      <c r="B4"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24</v>
      </c>
      <c r="B1" s="2" t="s">
        <v>1</v>
      </c>
    </row>
    <row r="2" spans="1:2">
      <c r="B2" s="2" t="s">
        <v>2</v>
      </c>
    </row>
    <row r="3" spans="1:2">
      <c r="A3" s="3" t="s">
        <v>425</v>
      </c>
    </row>
    <row r="4" spans="1:2">
      <c r="A4" s="4" t="s">
        <v>426</v>
      </c>
      <c r="B4" s="4" t="s">
        <v>427</v>
      </c>
    </row>
    <row r="5" spans="1:2">
      <c r="A5" s="4" t="s">
        <v>428</v>
      </c>
      <c r="B5" s="4" t="s">
        <v>429</v>
      </c>
    </row>
    <row r="6" spans="1:2">
      <c r="A6" s="4" t="s">
        <v>430</v>
      </c>
    </row>
    <row r="7" spans="1:2">
      <c r="A7" s="3" t="s">
        <v>425</v>
      </c>
    </row>
    <row r="8" spans="1:2">
      <c r="A8" s="4" t="s">
        <v>428</v>
      </c>
      <c r="B8"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2</v>
      </c>
      <c r="B1" s="2" t="s">
        <v>1</v>
      </c>
    </row>
    <row r="2" spans="1:2">
      <c r="B2" s="2" t="s">
        <v>2</v>
      </c>
    </row>
    <row r="3" spans="1:2">
      <c r="A3" s="3" t="s">
        <v>275</v>
      </c>
    </row>
    <row r="4" spans="1:2">
      <c r="A4" s="4" t="s">
        <v>433</v>
      </c>
      <c r="B4"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436</v>
      </c>
      <c r="C1" s="2" t="s">
        <v>437</v>
      </c>
      <c r="D1" s="2" t="s">
        <v>2</v>
      </c>
    </row>
    <row r="2" spans="1:4">
      <c r="A2" s="3" t="s">
        <v>438</v>
      </c>
    </row>
    <row r="3" spans="1:4">
      <c r="A3" s="4" t="s">
        <v>439</v>
      </c>
      <c r="B3" s="4" t="s">
        <v>440</v>
      </c>
      <c r="C3" s="4" t="s">
        <v>441</v>
      </c>
    </row>
    <row r="4" spans="1:4">
      <c r="A4" s="4" t="s">
        <v>442</v>
      </c>
    </row>
    <row r="5" spans="1:4">
      <c r="A5" s="3" t="s">
        <v>438</v>
      </c>
    </row>
    <row r="6" spans="1:4">
      <c r="A6" s="4" t="s">
        <v>439</v>
      </c>
      <c r="D6" s="4" t="s">
        <v>443</v>
      </c>
    </row>
    <row r="7" spans="1:4">
      <c r="A7" s="4" t="s">
        <v>444</v>
      </c>
    </row>
    <row r="8" spans="1:4">
      <c r="A8" s="3" t="s">
        <v>438</v>
      </c>
    </row>
    <row r="9" spans="1:4">
      <c r="A9" s="4" t="s">
        <v>445</v>
      </c>
      <c r="D9" s="4" t="s">
        <v>4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73</v>
      </c>
    </row>
    <row r="3" spans="1:4">
      <c r="A3" s="3" t="s">
        <v>448</v>
      </c>
    </row>
    <row r="4" spans="1:4">
      <c r="A4" s="4" t="s">
        <v>449</v>
      </c>
      <c r="B4" s="12" t="n">
        <v>869.6</v>
      </c>
      <c r="C4" s="12" t="n">
        <v>884.6</v>
      </c>
      <c r="D4" s="12" t="n">
        <v>869.5</v>
      </c>
    </row>
    <row r="5" spans="1:4">
      <c r="A5" s="4" t="s">
        <v>450</v>
      </c>
    </row>
    <row r="6" spans="1:4">
      <c r="A6" s="3" t="s">
        <v>448</v>
      </c>
    </row>
    <row r="7" spans="1:4">
      <c r="A7" s="4" t="s">
        <v>449</v>
      </c>
      <c r="B7" s="5" t="n">
        <v>1800</v>
      </c>
      <c r="C7" s="5" t="n">
        <v>1900</v>
      </c>
    </row>
    <row r="8" spans="1:4">
      <c r="A8" s="4" t="s">
        <v>451</v>
      </c>
    </row>
    <row r="9" spans="1:4">
      <c r="A9" s="3" t="s">
        <v>448</v>
      </c>
    </row>
    <row r="10" spans="1:4">
      <c r="A10" s="4" t="s">
        <v>452</v>
      </c>
      <c r="B10" s="4" t="s">
        <v>453</v>
      </c>
      <c r="C10" s="4" t="s">
        <v>454</v>
      </c>
      <c r="D10" s="4" t="s">
        <v>455</v>
      </c>
    </row>
    <row r="11" spans="1:4">
      <c r="A11" s="4" t="s">
        <v>456</v>
      </c>
    </row>
    <row r="12" spans="1:4">
      <c r="A12" s="3" t="s">
        <v>448</v>
      </c>
    </row>
    <row r="13" spans="1:4">
      <c r="A13" s="4" t="s">
        <v>452</v>
      </c>
      <c r="B13" s="4" t="s">
        <v>457</v>
      </c>
      <c r="C13" s="4" t="s">
        <v>458</v>
      </c>
    </row>
    <row r="14" spans="1:4">
      <c r="A14" s="4" t="s">
        <v>459</v>
      </c>
    </row>
    <row r="15" spans="1:4">
      <c r="A15" s="3" t="s">
        <v>448</v>
      </c>
    </row>
    <row r="16" spans="1:4">
      <c r="A16" s="4" t="s">
        <v>452</v>
      </c>
      <c r="B16" s="4" t="s">
        <v>460</v>
      </c>
    </row>
    <row r="17" spans="1:4">
      <c r="A17" s="4" t="s">
        <v>461</v>
      </c>
    </row>
    <row r="18" spans="1:4">
      <c r="A18" s="3" t="s">
        <v>448</v>
      </c>
    </row>
    <row r="19" spans="1:4">
      <c r="A19" s="4" t="s">
        <v>452</v>
      </c>
      <c r="B19" s="4" t="s">
        <v>462</v>
      </c>
      <c r="C19" s="4" t="s">
        <v>463</v>
      </c>
      <c r="D19" s="4" t="s">
        <v>464</v>
      </c>
    </row>
    <row r="20" spans="1:4">
      <c r="A20" s="4" t="s">
        <v>465</v>
      </c>
    </row>
    <row r="21" spans="1:4">
      <c r="A21" s="3" t="s">
        <v>448</v>
      </c>
    </row>
    <row r="22" spans="1:4">
      <c r="A22" s="4" t="s">
        <v>452</v>
      </c>
      <c r="B22" s="4" t="s">
        <v>466</v>
      </c>
      <c r="C22" s="4" t="s">
        <v>454</v>
      </c>
    </row>
    <row r="23" spans="1:4">
      <c r="A23" s="4" t="s">
        <v>467</v>
      </c>
    </row>
    <row r="24" spans="1:4">
      <c r="A24" s="3" t="s">
        <v>448</v>
      </c>
    </row>
    <row r="25" spans="1:4">
      <c r="A25" s="4" t="s">
        <v>452</v>
      </c>
      <c r="C25" s="4" t="s">
        <v>468</v>
      </c>
      <c r="D25" s="4" t="s">
        <v>469</v>
      </c>
    </row>
    <row r="26" spans="1:4">
      <c r="A26" s="4" t="s">
        <v>470</v>
      </c>
    </row>
    <row r="27" spans="1:4">
      <c r="A27" s="3" t="s">
        <v>448</v>
      </c>
    </row>
    <row r="28" spans="1:4">
      <c r="A28" s="4" t="s">
        <v>452</v>
      </c>
      <c r="C28" s="4" t="s">
        <v>462</v>
      </c>
      <c r="D28" s="4" t="s">
        <v>471</v>
      </c>
    </row>
    <row r="29" spans="1:4">
      <c r="A29" s="4" t="s">
        <v>472</v>
      </c>
    </row>
    <row r="30" spans="1:4">
      <c r="A30" s="3" t="s">
        <v>448</v>
      </c>
    </row>
    <row r="31" spans="1:4">
      <c r="A31" s="4" t="s">
        <v>452</v>
      </c>
      <c r="C31" s="4" t="s">
        <v>462</v>
      </c>
      <c r="D31" s="4" t="s">
        <v>473</v>
      </c>
    </row>
    <row r="32" spans="1:4">
      <c r="A32" s="4" t="s">
        <v>474</v>
      </c>
    </row>
    <row r="33" spans="1:4">
      <c r="A33" s="3" t="s">
        <v>448</v>
      </c>
    </row>
    <row r="34" spans="1:4">
      <c r="A34" s="4" t="s">
        <v>452</v>
      </c>
      <c r="B34" s="4" t="s">
        <v>475</v>
      </c>
    </row>
    <row r="35" spans="1:4">
      <c r="A35" s="4" t="s">
        <v>476</v>
      </c>
    </row>
    <row r="36" spans="1:4">
      <c r="A36" s="3" t="s">
        <v>448</v>
      </c>
    </row>
    <row r="37" spans="1:4">
      <c r="A37" s="4" t="s">
        <v>452</v>
      </c>
      <c r="B37" s="4" t="s">
        <v>468</v>
      </c>
    </row>
    <row r="38" spans="1:4">
      <c r="A38" s="4" t="s">
        <v>477</v>
      </c>
    </row>
    <row r="39" spans="1:4">
      <c r="A39" s="3" t="s">
        <v>448</v>
      </c>
    </row>
    <row r="40" spans="1:4">
      <c r="A40" s="4" t="s">
        <v>452</v>
      </c>
      <c r="B40" s="4" t="s">
        <v>455</v>
      </c>
    </row>
    <row r="41" spans="1:4">
      <c r="A41" s="4" t="s">
        <v>478</v>
      </c>
    </row>
    <row r="42" spans="1:4">
      <c r="A42" s="3" t="s">
        <v>448</v>
      </c>
    </row>
    <row r="43" spans="1:4">
      <c r="A43" s="4" t="s">
        <v>452</v>
      </c>
      <c r="B43" s="4" t="s">
        <v>4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480</v>
      </c>
      <c r="B1" s="2" t="s">
        <v>1</v>
      </c>
    </row>
    <row r="2" spans="1:2">
      <c r="B2" s="2" t="s">
        <v>2</v>
      </c>
    </row>
    <row r="3" spans="1:2">
      <c r="A3" s="4" t="s">
        <v>481</v>
      </c>
    </row>
    <row r="4" spans="1:2">
      <c r="A4" s="3" t="s">
        <v>482</v>
      </c>
    </row>
    <row r="5" spans="1:2">
      <c r="A5" s="4" t="s">
        <v>483</v>
      </c>
      <c r="B5" s="4" t="s">
        <v>484</v>
      </c>
    </row>
    <row r="6" spans="1:2">
      <c r="A6" s="4" t="s">
        <v>485</v>
      </c>
    </row>
    <row r="7" spans="1:2">
      <c r="A7" s="3" t="s">
        <v>482</v>
      </c>
    </row>
    <row r="8" spans="1:2">
      <c r="A8" s="4" t="s">
        <v>483</v>
      </c>
      <c r="B8" s="4" t="s">
        <v>486</v>
      </c>
    </row>
    <row r="9" spans="1:2">
      <c r="A9" s="4" t="s">
        <v>487</v>
      </c>
    </row>
    <row r="10" spans="1:2">
      <c r="A10" s="3" t="s">
        <v>482</v>
      </c>
    </row>
    <row r="11" spans="1:2">
      <c r="A11" s="4" t="s">
        <v>483</v>
      </c>
      <c r="B11" s="4" t="s">
        <v>488</v>
      </c>
    </row>
    <row r="12" spans="1:2">
      <c r="A12" s="4" t="s">
        <v>489</v>
      </c>
    </row>
    <row r="13" spans="1:2">
      <c r="A13" s="3" t="s">
        <v>482</v>
      </c>
    </row>
    <row r="14" spans="1:2">
      <c r="A14" s="4" t="s">
        <v>483</v>
      </c>
      <c r="B14" s="4" t="s">
        <v>490</v>
      </c>
    </row>
    <row r="15" spans="1:2">
      <c r="A15" s="4" t="s">
        <v>491</v>
      </c>
    </row>
    <row r="16" spans="1:2">
      <c r="A16" s="3" t="s">
        <v>482</v>
      </c>
    </row>
    <row r="17" spans="1:2">
      <c r="A17" s="4" t="s">
        <v>483</v>
      </c>
      <c r="B17" s="4" t="s">
        <v>486</v>
      </c>
    </row>
    <row r="18" spans="1:2">
      <c r="A18" s="4" t="s">
        <v>492</v>
      </c>
    </row>
    <row r="19" spans="1:2">
      <c r="A19" s="3" t="s">
        <v>482</v>
      </c>
    </row>
    <row r="20" spans="1:2">
      <c r="A20" s="4" t="s">
        <v>483</v>
      </c>
      <c r="B20" s="4"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6"/>
  </cols>
  <sheetData>
    <row r="1" spans="1:2">
      <c r="A1" s="1" t="s">
        <v>494</v>
      </c>
      <c r="B1" s="2" t="s">
        <v>1</v>
      </c>
    </row>
    <row r="2" spans="1:2">
      <c r="B2" s="2" t="s">
        <v>2</v>
      </c>
    </row>
    <row r="3" spans="1:2">
      <c r="A3" s="4" t="s">
        <v>495</v>
      </c>
    </row>
    <row r="4" spans="1:2">
      <c r="A4" s="3" t="s">
        <v>496</v>
      </c>
    </row>
    <row r="5" spans="1:2">
      <c r="A5" s="4" t="s">
        <v>497</v>
      </c>
      <c r="B5" s="4" t="s">
        <v>486</v>
      </c>
    </row>
    <row r="6" spans="1:2">
      <c r="A6" s="4" t="s">
        <v>498</v>
      </c>
    </row>
    <row r="7" spans="1:2">
      <c r="A7" s="3" t="s">
        <v>496</v>
      </c>
    </row>
    <row r="8" spans="1:2">
      <c r="A8" s="4" t="s">
        <v>497</v>
      </c>
      <c r="B8" s="4" t="s">
        <v>490</v>
      </c>
    </row>
    <row r="9" spans="1:2">
      <c r="A9" s="4" t="s">
        <v>495</v>
      </c>
    </row>
    <row r="10" spans="1:2">
      <c r="A10" s="3" t="s">
        <v>496</v>
      </c>
    </row>
    <row r="11" spans="1:2">
      <c r="A11" s="4" t="s">
        <v>497</v>
      </c>
      <c r="B11" s="4" t="s">
        <v>486</v>
      </c>
    </row>
    <row r="12" spans="1:2">
      <c r="A12" s="4" t="s">
        <v>499</v>
      </c>
    </row>
    <row r="13" spans="1:2">
      <c r="A13" s="3" t="s">
        <v>496</v>
      </c>
    </row>
    <row r="14" spans="1:2">
      <c r="A14" s="4" t="s">
        <v>497</v>
      </c>
      <c r="B14" s="4" t="s">
        <v>486</v>
      </c>
    </row>
    <row r="15" spans="1:2">
      <c r="A15" s="4" t="s">
        <v>500</v>
      </c>
    </row>
    <row r="16" spans="1:2">
      <c r="A16" s="3" t="s">
        <v>496</v>
      </c>
    </row>
    <row r="17" spans="1:2">
      <c r="A17" s="4" t="s">
        <v>497</v>
      </c>
      <c r="B17" s="4" t="s">
        <v>490</v>
      </c>
    </row>
    <row r="18" spans="1:2">
      <c r="A18" s="4" t="s">
        <v>501</v>
      </c>
    </row>
    <row r="19" spans="1:2">
      <c r="A19" s="3" t="s">
        <v>496</v>
      </c>
    </row>
    <row r="20" spans="1:2">
      <c r="A20" s="4" t="s">
        <v>497</v>
      </c>
      <c r="B20"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4" t="s">
        <v>504</v>
      </c>
    </row>
    <row r="3" spans="1:2">
      <c r="A3" s="3" t="s">
        <v>326</v>
      </c>
    </row>
    <row r="4" spans="1:2">
      <c r="A4" s="4" t="s">
        <v>505</v>
      </c>
      <c r="B4" s="5" t="n">
        <v>21</v>
      </c>
    </row>
    <row r="5" spans="1:2">
      <c r="A5" s="4" t="s">
        <v>506</v>
      </c>
    </row>
    <row r="6" spans="1:2">
      <c r="A6" s="3" t="s">
        <v>326</v>
      </c>
    </row>
    <row r="7" spans="1:2">
      <c r="A7" s="4" t="s">
        <v>505</v>
      </c>
      <c r="B7" s="5" t="n">
        <v>11</v>
      </c>
    </row>
    <row r="8" spans="1:2">
      <c r="A8" s="4" t="s">
        <v>383</v>
      </c>
    </row>
    <row r="9" spans="1:2">
      <c r="A9" s="3" t="s">
        <v>326</v>
      </c>
    </row>
    <row r="10" spans="1:2">
      <c r="A10" s="4" t="s">
        <v>507</v>
      </c>
      <c r="B10" s="7" t="n">
        <v>2.9</v>
      </c>
    </row>
    <row r="11" spans="1:2">
      <c r="A11" s="4" t="s">
        <v>508</v>
      </c>
    </row>
    <row r="12" spans="1:2">
      <c r="A12" s="3" t="s">
        <v>326</v>
      </c>
    </row>
    <row r="13" spans="1:2">
      <c r="A13" s="4" t="s">
        <v>505</v>
      </c>
      <c r="B13" s="5" t="n">
        <v>21</v>
      </c>
    </row>
    <row r="14" spans="1:2">
      <c r="A14" s="4" t="s">
        <v>509</v>
      </c>
    </row>
    <row r="15" spans="1:2">
      <c r="A15" s="3" t="s">
        <v>326</v>
      </c>
    </row>
    <row r="16" spans="1:2">
      <c r="A16" s="4" t="s">
        <v>505</v>
      </c>
      <c r="B16" s="5"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72"/>
    <col customWidth="1" max="5" min="5" width="61"/>
    <col customWidth="1" max="6" min="6" width="40"/>
    <col customWidth="1" max="7" min="7" width="33"/>
  </cols>
  <sheetData>
    <row r="1" spans="1:7">
      <c r="A1" s="1" t="s">
        <v>154</v>
      </c>
      <c r="B1" s="2" t="s">
        <v>155</v>
      </c>
      <c r="C1" s="2" t="s">
        <v>65</v>
      </c>
      <c r="D1" s="2" t="s">
        <v>156</v>
      </c>
      <c r="E1" s="2" t="s">
        <v>157</v>
      </c>
      <c r="F1" s="2" t="s">
        <v>158</v>
      </c>
      <c r="G1" s="2" t="s">
        <v>159</v>
      </c>
    </row>
    <row r="2" spans="1:7">
      <c r="A2" s="4" t="s">
        <v>160</v>
      </c>
      <c r="C2" s="5" t="n">
        <v>11097348</v>
      </c>
    </row>
    <row r="3" spans="1:7">
      <c r="A3" s="4" t="s">
        <v>161</v>
      </c>
      <c r="B3" s="8" t="n">
        <v>94671</v>
      </c>
      <c r="C3" s="8" t="n">
        <v>168659</v>
      </c>
      <c r="E3" s="8" t="n">
        <v>-73988</v>
      </c>
    </row>
    <row r="4" spans="1:7">
      <c r="A4" s="4" t="s">
        <v>162</v>
      </c>
      <c r="D4" s="5" t="n">
        <v>7525000</v>
      </c>
    </row>
    <row r="5" spans="1:7">
      <c r="A5" s="4" t="s">
        <v>163</v>
      </c>
      <c r="C5" s="5" t="n">
        <v>4140000</v>
      </c>
    </row>
    <row r="6" spans="1:7">
      <c r="A6" s="4" t="s">
        <v>164</v>
      </c>
      <c r="B6" s="5" t="n">
        <v>135032</v>
      </c>
      <c r="C6" s="8" t="n">
        <v>135032</v>
      </c>
    </row>
    <row r="7" spans="1:7">
      <c r="A7" s="4" t="s">
        <v>165</v>
      </c>
      <c r="B7" s="5" t="n">
        <v>2322</v>
      </c>
      <c r="C7" s="5" t="n">
        <v>1558</v>
      </c>
      <c r="E7" s="5" t="n">
        <v>764</v>
      </c>
    </row>
    <row r="8" spans="1:7">
      <c r="A8" s="4" t="s">
        <v>166</v>
      </c>
      <c r="B8" s="5" t="n">
        <v>-6171</v>
      </c>
      <c r="C8" s="5" t="n">
        <v>-3988</v>
      </c>
      <c r="E8" s="5" t="n">
        <v>-2419</v>
      </c>
      <c r="F8" s="8" t="n">
        <v>245</v>
      </c>
      <c r="G8" s="8" t="n">
        <v>-9</v>
      </c>
    </row>
    <row r="9" spans="1:7">
      <c r="A9" s="4" t="s">
        <v>167</v>
      </c>
      <c r="B9" s="5" t="n">
        <v>-41463</v>
      </c>
      <c r="C9" s="8" t="n">
        <v>25544</v>
      </c>
      <c r="E9" s="5" t="n">
        <v>-15652</v>
      </c>
      <c r="F9" s="5" t="n">
        <v>-245</v>
      </c>
      <c r="G9" s="5" t="n">
        <v>-22</v>
      </c>
    </row>
    <row r="10" spans="1:7">
      <c r="A10" s="4" t="s">
        <v>168</v>
      </c>
      <c r="C10" s="5" t="n">
        <v>200356</v>
      </c>
    </row>
    <row r="11" spans="1:7">
      <c r="A11" s="4" t="s">
        <v>169</v>
      </c>
      <c r="B11" s="5" t="n">
        <v>6100</v>
      </c>
      <c r="C11" s="8" t="n">
        <v>6100</v>
      </c>
    </row>
    <row r="12" spans="1:7">
      <c r="A12" s="4" t="s">
        <v>170</v>
      </c>
      <c r="B12" s="5" t="n">
        <v>0</v>
      </c>
    </row>
    <row r="13" spans="1:7">
      <c r="A13" s="4" t="s">
        <v>171</v>
      </c>
      <c r="B13" s="5" t="n">
        <v>0</v>
      </c>
    </row>
    <row r="14" spans="1:7">
      <c r="A14" s="4" t="s">
        <v>172</v>
      </c>
      <c r="B14" s="5" t="n">
        <v>0</v>
      </c>
    </row>
    <row r="15" spans="1:7">
      <c r="A15" s="4" t="s">
        <v>160</v>
      </c>
      <c r="C15" s="5" t="n">
        <v>15437704</v>
      </c>
    </row>
    <row r="16" spans="1:7">
      <c r="A16" s="4" t="s">
        <v>161</v>
      </c>
      <c r="B16" s="5" t="n">
        <v>190491</v>
      </c>
      <c r="C16" s="8" t="n">
        <v>281817</v>
      </c>
      <c r="E16" s="5" t="n">
        <v>-91295</v>
      </c>
      <c r="G16" s="5" t="n">
        <v>-31</v>
      </c>
    </row>
    <row r="17" spans="1:7">
      <c r="A17" s="4" t="s">
        <v>162</v>
      </c>
      <c r="D17" s="5" t="n">
        <v>7525000</v>
      </c>
    </row>
    <row r="18" spans="1:7">
      <c r="A18" s="4" t="s">
        <v>163</v>
      </c>
      <c r="C18" s="5" t="n">
        <v>4807000</v>
      </c>
    </row>
    <row r="19" spans="1:7">
      <c r="A19" s="4" t="s">
        <v>164</v>
      </c>
      <c r="B19" s="5" t="n">
        <v>144939</v>
      </c>
      <c r="C19" s="8" t="n">
        <v>144939</v>
      </c>
    </row>
    <row r="20" spans="1:7">
      <c r="A20" s="4" t="s">
        <v>166</v>
      </c>
      <c r="B20" s="5" t="n">
        <v>11462</v>
      </c>
      <c r="C20" s="5" t="n">
        <v>7442</v>
      </c>
      <c r="E20" s="5" t="n">
        <v>2609</v>
      </c>
      <c r="F20" s="5" t="n">
        <v>1390</v>
      </c>
      <c r="G20" s="5" t="n">
        <v>21</v>
      </c>
    </row>
    <row r="21" spans="1:7">
      <c r="A21" s="4" t="s">
        <v>167</v>
      </c>
      <c r="B21" s="5" t="n">
        <v>-66094</v>
      </c>
      <c r="C21" s="8" t="n">
        <v>47798</v>
      </c>
      <c r="E21" s="5" t="n">
        <v>-16781</v>
      </c>
      <c r="F21" s="5" t="n">
        <v>-1390</v>
      </c>
      <c r="G21" s="5" t="n">
        <v>-125</v>
      </c>
    </row>
    <row r="22" spans="1:7">
      <c r="A22" s="4" t="s">
        <v>168</v>
      </c>
      <c r="C22" s="5" t="n">
        <v>96812</v>
      </c>
    </row>
    <row r="23" spans="1:7">
      <c r="A23" s="4" t="s">
        <v>169</v>
      </c>
      <c r="B23" s="5" t="n">
        <v>3261</v>
      </c>
      <c r="C23" s="8" t="n">
        <v>3261</v>
      </c>
    </row>
    <row r="24" spans="1:7">
      <c r="A24" s="4" t="s">
        <v>173</v>
      </c>
      <c r="C24" s="5" t="n">
        <v>259312</v>
      </c>
    </row>
    <row r="25" spans="1:7">
      <c r="A25" s="4" t="s">
        <v>174</v>
      </c>
      <c r="B25" s="5" t="n">
        <v>7200</v>
      </c>
      <c r="C25" s="8" t="n">
        <v>7200</v>
      </c>
    </row>
    <row r="26" spans="1:7">
      <c r="A26" s="4" t="s">
        <v>170</v>
      </c>
      <c r="B26" s="5" t="n">
        <v>141925</v>
      </c>
    </row>
    <row r="27" spans="1:7">
      <c r="A27" s="4" t="s">
        <v>171</v>
      </c>
      <c r="B27" s="5" t="n">
        <v>0</v>
      </c>
    </row>
    <row r="28" spans="1:7">
      <c r="A28" s="4" t="s">
        <v>175</v>
      </c>
      <c r="C28" s="5" t="n">
        <v>5139252</v>
      </c>
    </row>
    <row r="29" spans="1:7">
      <c r="A29" s="4" t="s">
        <v>172</v>
      </c>
      <c r="B29" s="5" t="n">
        <v>163292</v>
      </c>
      <c r="C29" s="8" t="n">
        <v>163292</v>
      </c>
    </row>
    <row r="30" spans="1:7">
      <c r="A30" s="4" t="s">
        <v>176</v>
      </c>
      <c r="B30" s="8" t="n">
        <v>-182092</v>
      </c>
      <c r="C30" s="8" t="n">
        <v>-182092</v>
      </c>
    </row>
    <row r="31" spans="1:7">
      <c r="A31" s="4" t="s">
        <v>177</v>
      </c>
      <c r="B31" s="5" t="n">
        <v>154158</v>
      </c>
      <c r="C31" s="5" t="n">
        <v>-154158</v>
      </c>
    </row>
    <row r="32" spans="1:7">
      <c r="A32" s="4" t="s">
        <v>178</v>
      </c>
      <c r="B32" s="8" t="n">
        <v>-3603</v>
      </c>
      <c r="C32" s="8" t="n">
        <v>-3603</v>
      </c>
    </row>
    <row r="33" spans="1:7">
      <c r="A33" s="4" t="s">
        <v>177</v>
      </c>
      <c r="B33" s="5" t="n">
        <v>287621</v>
      </c>
    </row>
    <row r="34" spans="1:7">
      <c r="A34" s="4" t="s">
        <v>160</v>
      </c>
      <c r="C34" s="5" t="n">
        <v>25585922</v>
      </c>
    </row>
    <row r="35" spans="1:7">
      <c r="A35" s="4" t="s">
        <v>161</v>
      </c>
      <c r="B35" s="8" t="n">
        <v>268856</v>
      </c>
      <c r="C35" s="8" t="n">
        <v>374458</v>
      </c>
      <c r="E35" s="5" t="n">
        <v>-105467</v>
      </c>
      <c r="G35" s="5" t="n">
        <v>-135</v>
      </c>
    </row>
    <row r="36" spans="1:7">
      <c r="A36" s="4" t="s">
        <v>162</v>
      </c>
      <c r="D36" s="5" t="n">
        <v>7525000</v>
      </c>
    </row>
    <row r="37" spans="1:7">
      <c r="A37" s="4" t="s">
        <v>163</v>
      </c>
      <c r="B37" s="5" t="n">
        <v>107227</v>
      </c>
    </row>
    <row r="38" spans="1:7">
      <c r="A38" s="4" t="s">
        <v>166</v>
      </c>
      <c r="B38" s="8" t="n">
        <v>10715</v>
      </c>
      <c r="C38" s="5" t="n">
        <v>7059</v>
      </c>
      <c r="E38" s="5" t="n">
        <v>253</v>
      </c>
      <c r="F38" s="5" t="n">
        <v>3392</v>
      </c>
      <c r="G38" s="5" t="n">
        <v>11</v>
      </c>
    </row>
    <row r="39" spans="1:7">
      <c r="A39" s="4" t="s">
        <v>167</v>
      </c>
      <c r="B39" s="5" t="n">
        <v>-83558</v>
      </c>
      <c r="C39" s="5" t="n">
        <v>75598</v>
      </c>
      <c r="E39" s="5" t="n">
        <v>-4459</v>
      </c>
      <c r="F39" s="8" t="n">
        <v>-3392</v>
      </c>
      <c r="G39" s="5" t="n">
        <v>-109</v>
      </c>
    </row>
    <row r="40" spans="1:7">
      <c r="A40" s="4" t="s">
        <v>179</v>
      </c>
      <c r="B40" s="5" t="n">
        <v>-429</v>
      </c>
      <c r="C40" s="8" t="n">
        <v>-429</v>
      </c>
    </row>
    <row r="41" spans="1:7">
      <c r="A41" s="4" t="s">
        <v>168</v>
      </c>
      <c r="C41" s="5" t="n">
        <v>107227</v>
      </c>
    </row>
    <row r="42" spans="1:7">
      <c r="A42" s="4" t="s">
        <v>169</v>
      </c>
      <c r="B42" s="5" t="n">
        <v>2606</v>
      </c>
      <c r="C42" s="8" t="n">
        <v>2606</v>
      </c>
    </row>
    <row r="43" spans="1:7">
      <c r="A43" s="4" t="s">
        <v>180</v>
      </c>
      <c r="B43" s="5" t="n">
        <v>0</v>
      </c>
      <c r="C43" s="8" t="n">
        <v>-109673</v>
      </c>
      <c r="E43" s="5" t="n">
        <v>-109673</v>
      </c>
    </row>
    <row r="44" spans="1:7">
      <c r="A44" s="4" t="s">
        <v>181</v>
      </c>
      <c r="C44" s="5" t="n">
        <v>-7525000</v>
      </c>
      <c r="D44" s="5" t="n">
        <v>-7525000</v>
      </c>
    </row>
    <row r="45" spans="1:7">
      <c r="A45" s="4" t="s">
        <v>173</v>
      </c>
      <c r="C45" s="5" t="n">
        <v>468645</v>
      </c>
    </row>
    <row r="46" spans="1:7">
      <c r="A46" s="4" t="s">
        <v>174</v>
      </c>
      <c r="B46" s="5" t="n">
        <v>11245</v>
      </c>
      <c r="C46" s="8" t="n">
        <v>11245</v>
      </c>
    </row>
    <row r="47" spans="1:7">
      <c r="A47" s="4" t="s">
        <v>170</v>
      </c>
      <c r="B47" s="5" t="n">
        <v>2900</v>
      </c>
      <c r="C47" s="8" t="n">
        <v>2900</v>
      </c>
    </row>
    <row r="48" spans="1:7">
      <c r="A48" s="4" t="s">
        <v>182</v>
      </c>
      <c r="C48" s="5" t="n">
        <v>-28379</v>
      </c>
    </row>
    <row r="49" spans="1:7">
      <c r="A49" s="4" t="s">
        <v>171</v>
      </c>
      <c r="B49" s="5" t="n">
        <v>17528</v>
      </c>
      <c r="C49" s="8" t="n">
        <v>17528</v>
      </c>
    </row>
    <row r="50" spans="1:7">
      <c r="A50" s="4" t="s">
        <v>172</v>
      </c>
      <c r="B50" s="5" t="n">
        <v>0</v>
      </c>
    </row>
    <row r="51" spans="1:7">
      <c r="A51" s="4" t="s">
        <v>177</v>
      </c>
      <c r="C51" s="5" t="n">
        <v>-133463</v>
      </c>
    </row>
    <row r="52" spans="1:7">
      <c r="A52" s="4" t="s">
        <v>178</v>
      </c>
      <c r="B52" s="5" t="n">
        <v>-3252</v>
      </c>
      <c r="C52" s="8" t="n">
        <v>-3252</v>
      </c>
    </row>
    <row r="53" spans="1:7">
      <c r="A53" s="4" t="s">
        <v>160</v>
      </c>
      <c r="C53" s="5" t="n">
        <v>33524952</v>
      </c>
    </row>
    <row r="54" spans="1:7">
      <c r="A54" s="4" t="s">
        <v>161</v>
      </c>
      <c r="B54" s="8" t="n">
        <v>220811</v>
      </c>
      <c r="C54" s="8" t="n">
        <v>221044</v>
      </c>
      <c r="E54" s="8" t="n">
        <v>0</v>
      </c>
      <c r="G54" s="8" t="n">
        <v>-233</v>
      </c>
    </row>
    <row r="55" spans="1:7">
      <c r="A55" s="4" t="s">
        <v>162</v>
      </c>
      <c r="D55"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10</v>
      </c>
      <c r="B1" s="2" t="s">
        <v>511</v>
      </c>
      <c r="J1" s="2" t="s">
        <v>1</v>
      </c>
    </row>
    <row r="2" spans="1:12">
      <c r="B2" s="2" t="s">
        <v>503</v>
      </c>
      <c r="C2" s="2" t="s">
        <v>512</v>
      </c>
      <c r="D2" s="2" t="s">
        <v>513</v>
      </c>
      <c r="E2" s="2" t="s">
        <v>514</v>
      </c>
      <c r="F2" s="2" t="s">
        <v>515</v>
      </c>
      <c r="G2" s="2" t="s">
        <v>516</v>
      </c>
      <c r="H2" s="2" t="s">
        <v>517</v>
      </c>
      <c r="I2" s="2" t="s">
        <v>518</v>
      </c>
      <c r="J2" s="2" t="s">
        <v>503</v>
      </c>
      <c r="K2" s="2" t="s">
        <v>515</v>
      </c>
      <c r="L2" s="2" t="s">
        <v>519</v>
      </c>
    </row>
    <row r="3" spans="1:12">
      <c r="A3" s="3" t="s">
        <v>326</v>
      </c>
    </row>
    <row r="4" spans="1:12">
      <c r="A4" s="4" t="s">
        <v>520</v>
      </c>
      <c r="J4" s="8" t="n">
        <v>8288</v>
      </c>
    </row>
    <row r="5" spans="1:12">
      <c r="A5" s="4" t="s">
        <v>521</v>
      </c>
      <c r="B5" s="8" t="n">
        <v>501472</v>
      </c>
      <c r="C5" s="8" t="n">
        <v>487950</v>
      </c>
      <c r="D5" s="8" t="n">
        <v>512644</v>
      </c>
      <c r="E5" s="8" t="n">
        <v>367740</v>
      </c>
      <c r="F5" s="8" t="n">
        <v>467876</v>
      </c>
      <c r="G5" s="8" t="n">
        <v>627802</v>
      </c>
      <c r="H5" s="8" t="n">
        <v>650136</v>
      </c>
      <c r="I5" s="8" t="n">
        <v>480457</v>
      </c>
      <c r="J5" s="8" t="n">
        <v>1869806</v>
      </c>
      <c r="K5" s="8" t="n">
        <v>2226271</v>
      </c>
      <c r="L5" s="8" t="n">
        <v>2664868</v>
      </c>
    </row>
    <row r="6" spans="1:12">
      <c r="A6" s="4" t="s">
        <v>329</v>
      </c>
    </row>
    <row r="7" spans="1:12">
      <c r="A7" s="3" t="s">
        <v>326</v>
      </c>
    </row>
    <row r="8" spans="1:12">
      <c r="A8" s="4" t="s">
        <v>505</v>
      </c>
      <c r="B8" s="5" t="n">
        <v>34</v>
      </c>
      <c r="J8" s="5" t="n">
        <v>34</v>
      </c>
    </row>
    <row r="9" spans="1:12">
      <c r="A9" s="4" t="s">
        <v>522</v>
      </c>
      <c r="J9" s="8" t="n">
        <v>52400</v>
      </c>
    </row>
    <row r="10" spans="1:12">
      <c r="A10" s="4" t="s">
        <v>497</v>
      </c>
      <c r="J10" s="4" t="s">
        <v>490</v>
      </c>
    </row>
    <row r="11" spans="1:12">
      <c r="A11" s="4" t="s">
        <v>523</v>
      </c>
      <c r="B11" s="8" t="n">
        <v>7710</v>
      </c>
      <c r="J11" s="8" t="n">
        <v>7710</v>
      </c>
    </row>
    <row r="12" spans="1:12">
      <c r="A12" s="4" t="s">
        <v>524</v>
      </c>
      <c r="B12" s="8" t="n">
        <v>29000</v>
      </c>
      <c r="J12" s="5" t="n">
        <v>29000</v>
      </c>
    </row>
    <row r="13" spans="1:12">
      <c r="A13" s="4" t="s">
        <v>521</v>
      </c>
      <c r="J13" s="8" t="n">
        <v>82700</v>
      </c>
    </row>
    <row r="14" spans="1:12">
      <c r="A14" s="4" t="s">
        <v>525</v>
      </c>
    </row>
    <row r="15" spans="1:12">
      <c r="A15" s="3" t="s">
        <v>326</v>
      </c>
    </row>
    <row r="16" spans="1:12">
      <c r="A16" s="4" t="s">
        <v>505</v>
      </c>
      <c r="B16" s="5" t="n">
        <v>31</v>
      </c>
      <c r="J16" s="5" t="n">
        <v>31</v>
      </c>
    </row>
    <row r="17" spans="1:12">
      <c r="A17" s="4" t="s">
        <v>526</v>
      </c>
    </row>
    <row r="18" spans="1:12">
      <c r="A18" s="3" t="s">
        <v>326</v>
      </c>
    </row>
    <row r="19" spans="1:12">
      <c r="A19" s="4" t="s">
        <v>505</v>
      </c>
      <c r="B19" s="5" t="n">
        <v>3</v>
      </c>
      <c r="J19" s="5" t="n">
        <v>3</v>
      </c>
    </row>
    <row r="20" spans="1:12">
      <c r="A20" s="4" t="s">
        <v>527</v>
      </c>
    </row>
    <row r="21" spans="1:12">
      <c r="A21" s="3" t="s">
        <v>326</v>
      </c>
    </row>
    <row r="22" spans="1:12">
      <c r="A22" s="4" t="s">
        <v>505</v>
      </c>
      <c r="B22" s="5" t="n">
        <v>31</v>
      </c>
      <c r="J22" s="5" t="n">
        <v>31</v>
      </c>
    </row>
    <row r="23" spans="1:12">
      <c r="A23" s="4" t="s">
        <v>528</v>
      </c>
    </row>
    <row r="24" spans="1:12">
      <c r="A24" s="3" t="s">
        <v>326</v>
      </c>
    </row>
    <row r="25" spans="1:12">
      <c r="A25" s="4" t="s">
        <v>505</v>
      </c>
      <c r="B25" s="5" t="n">
        <v>3</v>
      </c>
      <c r="J25" s="5" t="n">
        <v>3</v>
      </c>
    </row>
    <row r="26" spans="1:12">
      <c r="A26" s="4" t="s">
        <v>529</v>
      </c>
    </row>
    <row r="27" spans="1:12">
      <c r="A27" s="3" t="s">
        <v>326</v>
      </c>
    </row>
    <row r="28" spans="1:12">
      <c r="A28" s="4" t="s">
        <v>497</v>
      </c>
      <c r="J28" s="4" t="s">
        <v>484</v>
      </c>
    </row>
    <row r="29" spans="1:12">
      <c r="A29" s="4" t="s">
        <v>530</v>
      </c>
    </row>
    <row r="30" spans="1:12">
      <c r="A30" s="3" t="s">
        <v>326</v>
      </c>
    </row>
    <row r="31" spans="1:12">
      <c r="A31" s="4" t="s">
        <v>497</v>
      </c>
      <c r="J31" s="4" t="s">
        <v>490</v>
      </c>
    </row>
    <row r="32" spans="1:12">
      <c r="A32" s="4" t="s">
        <v>531</v>
      </c>
    </row>
    <row r="33" spans="1:12">
      <c r="A33" s="3" t="s">
        <v>326</v>
      </c>
    </row>
    <row r="34" spans="1:12">
      <c r="A34" s="4" t="s">
        <v>497</v>
      </c>
      <c r="J34" s="4" t="s">
        <v>486</v>
      </c>
    </row>
    <row r="35" spans="1:12">
      <c r="A35" s="4" t="s">
        <v>532</v>
      </c>
    </row>
    <row r="36" spans="1:12">
      <c r="A36" s="3" t="s">
        <v>326</v>
      </c>
    </row>
    <row r="37" spans="1:12">
      <c r="A37" s="4" t="s">
        <v>497</v>
      </c>
      <c r="J37" s="4" t="s">
        <v>486</v>
      </c>
    </row>
    <row r="38" spans="1:12">
      <c r="A38" s="4" t="s">
        <v>523</v>
      </c>
      <c r="B38" s="8" t="n">
        <v>6500</v>
      </c>
      <c r="J38" s="8" t="n">
        <v>6500</v>
      </c>
    </row>
    <row r="39" spans="1:12">
      <c r="A39" s="4" t="s">
        <v>533</v>
      </c>
    </row>
    <row r="40" spans="1:12">
      <c r="A40" s="3" t="s">
        <v>326</v>
      </c>
    </row>
    <row r="41" spans="1:12">
      <c r="A41" s="4" t="s">
        <v>523</v>
      </c>
      <c r="B41" s="8" t="n">
        <v>1000</v>
      </c>
      <c r="J41" s="8" t="n">
        <v>1000</v>
      </c>
    </row>
    <row r="42" spans="1:12">
      <c r="A42" s="4" t="s">
        <v>534</v>
      </c>
    </row>
    <row r="43" spans="1:12">
      <c r="A43" s="3" t="s">
        <v>326</v>
      </c>
    </row>
    <row r="44" spans="1:12">
      <c r="A44" s="4" t="s">
        <v>505</v>
      </c>
      <c r="B44" s="5" t="n">
        <v>77</v>
      </c>
      <c r="J44" s="5" t="n">
        <v>77</v>
      </c>
    </row>
    <row r="45" spans="1:12">
      <c r="A45" s="4" t="s">
        <v>520</v>
      </c>
      <c r="J45" s="8" t="n">
        <v>1720</v>
      </c>
    </row>
    <row r="46" spans="1:12">
      <c r="A46" s="4" t="s">
        <v>535</v>
      </c>
    </row>
    <row r="47" spans="1:12">
      <c r="A47" s="3" t="s">
        <v>326</v>
      </c>
    </row>
    <row r="48" spans="1:12">
      <c r="A48" s="4" t="s">
        <v>520</v>
      </c>
      <c r="J48" s="5" t="n">
        <v>1800</v>
      </c>
    </row>
    <row r="49" spans="1:12">
      <c r="A49" s="4" t="s">
        <v>536</v>
      </c>
    </row>
    <row r="50" spans="1:12">
      <c r="A50" s="3" t="s">
        <v>326</v>
      </c>
    </row>
    <row r="51" spans="1:12">
      <c r="A51" s="4" t="s">
        <v>520</v>
      </c>
      <c r="J51" s="5" t="n">
        <v>6568</v>
      </c>
    </row>
    <row r="52" spans="1:12">
      <c r="A52" s="4" t="s">
        <v>537</v>
      </c>
    </row>
    <row r="53" spans="1:12">
      <c r="A53" s="3" t="s">
        <v>326</v>
      </c>
    </row>
    <row r="54" spans="1:12">
      <c r="A54" s="4" t="s">
        <v>520</v>
      </c>
      <c r="J54" s="8" t="n">
        <v>73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03</v>
      </c>
    </row>
    <row r="2" spans="1:2">
      <c r="A2" s="3" t="s">
        <v>326</v>
      </c>
    </row>
    <row r="3" spans="1:2">
      <c r="A3" s="4" t="s">
        <v>539</v>
      </c>
      <c r="B3" s="8" t="n">
        <v>41</v>
      </c>
    </row>
    <row r="4" spans="1:2">
      <c r="A4" s="4" t="s">
        <v>37</v>
      </c>
      <c r="B4" s="5" t="n">
        <v>3536</v>
      </c>
    </row>
    <row r="5" spans="1:2">
      <c r="A5" s="4" t="s">
        <v>540</v>
      </c>
      <c r="B5" s="5" t="n">
        <v>33055</v>
      </c>
    </row>
    <row r="6" spans="1:2">
      <c r="A6" s="4" t="s">
        <v>523</v>
      </c>
      <c r="B6" s="5" t="n">
        <v>7710</v>
      </c>
    </row>
    <row r="7" spans="1:2">
      <c r="A7" s="4" t="s">
        <v>43</v>
      </c>
      <c r="B7" s="5" t="n">
        <v>9126</v>
      </c>
    </row>
    <row r="8" spans="1:2">
      <c r="A8" s="4" t="s">
        <v>541</v>
      </c>
      <c r="B8" s="5" t="n">
        <v>-56</v>
      </c>
    </row>
    <row r="9" spans="1:2">
      <c r="A9" s="4" t="s">
        <v>55</v>
      </c>
      <c r="B9" s="5" t="n">
        <v>-1062</v>
      </c>
    </row>
    <row r="10" spans="1:2">
      <c r="A10" s="4" t="s">
        <v>542</v>
      </c>
      <c r="B10" s="8" t="n">
        <v>523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43</v>
      </c>
      <c r="B1" s="2" t="s">
        <v>511</v>
      </c>
      <c r="J1" s="2" t="s">
        <v>1</v>
      </c>
    </row>
    <row r="2" spans="1:12">
      <c r="B2" s="2" t="s">
        <v>503</v>
      </c>
      <c r="C2" s="2" t="s">
        <v>512</v>
      </c>
      <c r="D2" s="2" t="s">
        <v>513</v>
      </c>
      <c r="E2" s="2" t="s">
        <v>514</v>
      </c>
      <c r="F2" s="2" t="s">
        <v>515</v>
      </c>
      <c r="G2" s="2" t="s">
        <v>516</v>
      </c>
      <c r="H2" s="2" t="s">
        <v>517</v>
      </c>
      <c r="I2" s="2" t="s">
        <v>518</v>
      </c>
      <c r="J2" s="2" t="s">
        <v>503</v>
      </c>
      <c r="K2" s="2" t="s">
        <v>515</v>
      </c>
      <c r="L2" s="2" t="s">
        <v>519</v>
      </c>
    </row>
    <row r="3" spans="1:12">
      <c r="A3" s="3" t="s">
        <v>326</v>
      </c>
    </row>
    <row r="4" spans="1:12">
      <c r="A4" s="4" t="s">
        <v>521</v>
      </c>
      <c r="B4" s="8" t="n">
        <v>501472000</v>
      </c>
      <c r="C4" s="8" t="n">
        <v>487950000</v>
      </c>
      <c r="D4" s="8" t="n">
        <v>512644000</v>
      </c>
      <c r="E4" s="8" t="n">
        <v>367740000</v>
      </c>
      <c r="F4" s="8" t="n">
        <v>467876000</v>
      </c>
      <c r="G4" s="8" t="n">
        <v>627802000</v>
      </c>
      <c r="H4" s="8" t="n">
        <v>650136000</v>
      </c>
      <c r="I4" s="8" t="n">
        <v>480457000</v>
      </c>
      <c r="J4" s="8" t="n">
        <v>1869806000</v>
      </c>
      <c r="K4" s="8" t="n">
        <v>2226271000</v>
      </c>
      <c r="L4" s="8" t="n">
        <v>2664868000</v>
      </c>
    </row>
    <row r="5" spans="1:12">
      <c r="A5" s="4" t="s">
        <v>329</v>
      </c>
    </row>
    <row r="6" spans="1:12">
      <c r="A6" s="3" t="s">
        <v>326</v>
      </c>
    </row>
    <row r="7" spans="1:12">
      <c r="A7" s="4" t="s">
        <v>505</v>
      </c>
      <c r="B7" s="5" t="n">
        <v>34</v>
      </c>
      <c r="J7" s="5" t="n">
        <v>34</v>
      </c>
    </row>
    <row r="8" spans="1:12">
      <c r="A8" s="4" t="s">
        <v>522</v>
      </c>
      <c r="J8" s="8" t="n">
        <v>52400000</v>
      </c>
    </row>
    <row r="9" spans="1:12">
      <c r="A9" s="4" t="s">
        <v>497</v>
      </c>
      <c r="J9" s="4" t="s">
        <v>490</v>
      </c>
    </row>
    <row r="10" spans="1:12">
      <c r="A10" s="4" t="s">
        <v>521</v>
      </c>
      <c r="J10" s="8" t="n">
        <v>82700000</v>
      </c>
    </row>
    <row r="11" spans="1:12">
      <c r="A11" s="4" t="s">
        <v>338</v>
      </c>
    </row>
    <row r="12" spans="1:12">
      <c r="A12" s="3" t="s">
        <v>326</v>
      </c>
    </row>
    <row r="13" spans="1:12">
      <c r="A13" s="4" t="s">
        <v>505</v>
      </c>
      <c r="F13" s="5" t="n">
        <v>41</v>
      </c>
      <c r="K13" s="5" t="n">
        <v>41</v>
      </c>
    </row>
    <row r="14" spans="1:12">
      <c r="A14" s="4" t="s">
        <v>522</v>
      </c>
      <c r="K14" s="8" t="n">
        <v>44600000</v>
      </c>
    </row>
    <row r="15" spans="1:12">
      <c r="A15" s="4" t="s">
        <v>544</v>
      </c>
      <c r="J15" s="4" t="s">
        <v>486</v>
      </c>
    </row>
    <row r="16" spans="1:12">
      <c r="A16" s="4" t="s">
        <v>332</v>
      </c>
    </row>
    <row r="17" spans="1:12">
      <c r="A17" s="3" t="s">
        <v>326</v>
      </c>
    </row>
    <row r="18" spans="1:12">
      <c r="A18" s="4" t="s">
        <v>505</v>
      </c>
      <c r="B18" s="5" t="n">
        <v>57</v>
      </c>
      <c r="J18" s="5" t="n">
        <v>57</v>
      </c>
    </row>
    <row r="19" spans="1:12">
      <c r="A19" s="4" t="s">
        <v>522</v>
      </c>
      <c r="J19" s="8" t="n">
        <v>41900000</v>
      </c>
    </row>
    <row r="20" spans="1:12">
      <c r="A20" s="4" t="s">
        <v>545</v>
      </c>
      <c r="B20" s="8" t="n">
        <v>3400000</v>
      </c>
      <c r="J20" s="5" t="n">
        <v>3400000</v>
      </c>
    </row>
    <row r="21" spans="1:12">
      <c r="A21" s="4" t="s">
        <v>521</v>
      </c>
      <c r="J21" s="8" t="n">
        <v>24600000</v>
      </c>
    </row>
    <row r="22" spans="1:12">
      <c r="A22" s="4" t="s">
        <v>532</v>
      </c>
    </row>
    <row r="23" spans="1:12">
      <c r="A23" s="3" t="s">
        <v>326</v>
      </c>
    </row>
    <row r="24" spans="1:12">
      <c r="A24" s="4" t="s">
        <v>497</v>
      </c>
      <c r="J24" s="4" t="s">
        <v>486</v>
      </c>
    </row>
    <row r="25" spans="1:12">
      <c r="A25" s="4" t="s">
        <v>546</v>
      </c>
    </row>
    <row r="26" spans="1:12">
      <c r="A26" s="3" t="s">
        <v>326</v>
      </c>
    </row>
    <row r="27" spans="1:12">
      <c r="A27" s="4" t="s">
        <v>547</v>
      </c>
      <c r="B27" s="5" t="n">
        <v>4900000</v>
      </c>
      <c r="J27" s="8" t="n">
        <v>4900000</v>
      </c>
    </row>
    <row r="28" spans="1:12">
      <c r="A28" s="4" t="s">
        <v>544</v>
      </c>
      <c r="J28" s="4" t="s">
        <v>486</v>
      </c>
    </row>
    <row r="29" spans="1:12">
      <c r="A29" s="4" t="s">
        <v>548</v>
      </c>
    </row>
    <row r="30" spans="1:12">
      <c r="A30" s="3" t="s">
        <v>326</v>
      </c>
    </row>
    <row r="31" spans="1:12">
      <c r="A31" s="4" t="s">
        <v>497</v>
      </c>
      <c r="J31" s="4" t="s">
        <v>486</v>
      </c>
    </row>
    <row r="32" spans="1:12">
      <c r="A32" s="4" t="s">
        <v>549</v>
      </c>
    </row>
    <row r="33" spans="1:12">
      <c r="A33" s="3" t="s">
        <v>326</v>
      </c>
    </row>
    <row r="34" spans="1:12">
      <c r="A34" s="4" t="s">
        <v>550</v>
      </c>
      <c r="B34" s="8" t="n">
        <v>1600000</v>
      </c>
      <c r="J34" s="8" t="n">
        <v>1600000</v>
      </c>
    </row>
    <row r="35" spans="1:12">
      <c r="A35" s="4" t="s">
        <v>497</v>
      </c>
      <c r="J35" s="4" t="s">
        <v>486</v>
      </c>
    </row>
    <row r="36" spans="1:12">
      <c r="A36" s="4" t="s">
        <v>551</v>
      </c>
    </row>
    <row r="37" spans="1:12">
      <c r="A37" s="3" t="s">
        <v>326</v>
      </c>
    </row>
    <row r="38" spans="1:12">
      <c r="A38" s="4" t="s">
        <v>505</v>
      </c>
      <c r="B38" s="5" t="n">
        <v>56</v>
      </c>
      <c r="J38" s="5" t="n">
        <v>56</v>
      </c>
    </row>
    <row r="39" spans="1:12">
      <c r="A39" s="4" t="s">
        <v>552</v>
      </c>
    </row>
    <row r="40" spans="1:12">
      <c r="A40" s="3" t="s">
        <v>326</v>
      </c>
    </row>
    <row r="41" spans="1:12">
      <c r="A41" s="4" t="s">
        <v>505</v>
      </c>
      <c r="B41" s="5" t="n">
        <v>1</v>
      </c>
      <c r="J41" s="5" t="n">
        <v>1</v>
      </c>
    </row>
    <row r="42" spans="1:12">
      <c r="A42" s="4" t="s">
        <v>553</v>
      </c>
    </row>
    <row r="43" spans="1:12">
      <c r="A43" s="3" t="s">
        <v>326</v>
      </c>
    </row>
    <row r="44" spans="1:12">
      <c r="A44" s="4" t="s">
        <v>505</v>
      </c>
      <c r="B44" s="5" t="n">
        <v>55</v>
      </c>
      <c r="J44" s="5" t="n">
        <v>55</v>
      </c>
    </row>
    <row r="45" spans="1:12">
      <c r="A45" s="4" t="s">
        <v>554</v>
      </c>
    </row>
    <row r="46" spans="1:12">
      <c r="A46" s="3" t="s">
        <v>326</v>
      </c>
    </row>
    <row r="47" spans="1:12">
      <c r="A47" s="4" t="s">
        <v>505</v>
      </c>
      <c r="B47" s="5" t="n">
        <v>25</v>
      </c>
      <c r="J47" s="5" t="n">
        <v>25</v>
      </c>
    </row>
    <row r="48" spans="1:12">
      <c r="A48" s="4" t="s">
        <v>555</v>
      </c>
    </row>
    <row r="49" spans="1:12">
      <c r="A49" s="3" t="s">
        <v>326</v>
      </c>
    </row>
    <row r="50" spans="1:12">
      <c r="A50" s="4" t="s">
        <v>505</v>
      </c>
      <c r="F50" s="5" t="n">
        <v>4</v>
      </c>
      <c r="K50" s="5" t="n">
        <v>4</v>
      </c>
    </row>
    <row r="51" spans="1:12">
      <c r="A51" s="4" t="s">
        <v>556</v>
      </c>
    </row>
    <row r="52" spans="1:12">
      <c r="A52" s="3" t="s">
        <v>326</v>
      </c>
    </row>
    <row r="53" spans="1:12">
      <c r="A53" s="4" t="s">
        <v>505</v>
      </c>
      <c r="F53" s="5" t="n">
        <v>9</v>
      </c>
      <c r="K53" s="5" t="n">
        <v>9</v>
      </c>
    </row>
    <row r="54" spans="1:12">
      <c r="A54" s="4" t="s">
        <v>557</v>
      </c>
    </row>
    <row r="55" spans="1:12">
      <c r="A55" s="3" t="s">
        <v>326</v>
      </c>
    </row>
    <row r="56" spans="1:12">
      <c r="A56" s="4" t="s">
        <v>505</v>
      </c>
      <c r="F56" s="5" t="n">
        <v>1</v>
      </c>
      <c r="K56" s="5" t="n">
        <v>1</v>
      </c>
    </row>
    <row r="57" spans="1:12">
      <c r="A57" s="4" t="s">
        <v>529</v>
      </c>
    </row>
    <row r="58" spans="1:12">
      <c r="A58" s="3" t="s">
        <v>326</v>
      </c>
    </row>
    <row r="59" spans="1:12">
      <c r="A59" s="4" t="s">
        <v>497</v>
      </c>
      <c r="J59" s="4" t="s">
        <v>484</v>
      </c>
    </row>
    <row r="60" spans="1:12">
      <c r="A60" s="4" t="s">
        <v>558</v>
      </c>
    </row>
    <row r="61" spans="1:12">
      <c r="A61" s="3" t="s">
        <v>326</v>
      </c>
    </row>
    <row r="62" spans="1:12">
      <c r="A62" s="4" t="s">
        <v>483</v>
      </c>
      <c r="J62" s="4" t="s">
        <v>484</v>
      </c>
    </row>
    <row r="63" spans="1:12">
      <c r="A63" s="4" t="s">
        <v>559</v>
      </c>
    </row>
    <row r="64" spans="1:12">
      <c r="A64" s="3" t="s">
        <v>326</v>
      </c>
    </row>
    <row r="65" spans="1:12">
      <c r="A65" s="4" t="s">
        <v>483</v>
      </c>
      <c r="J65" s="4" t="s">
        <v>484</v>
      </c>
    </row>
    <row r="66" spans="1:12">
      <c r="A66" s="4" t="s">
        <v>560</v>
      </c>
    </row>
    <row r="67" spans="1:12">
      <c r="A67" s="3" t="s">
        <v>326</v>
      </c>
    </row>
    <row r="68" spans="1:12">
      <c r="A68" s="4" t="s">
        <v>483</v>
      </c>
      <c r="J68" s="4" t="s">
        <v>490</v>
      </c>
    </row>
    <row r="69" spans="1:12">
      <c r="A69" s="4" t="s">
        <v>530</v>
      </c>
    </row>
    <row r="70" spans="1:12">
      <c r="A70" s="3" t="s">
        <v>326</v>
      </c>
    </row>
    <row r="71" spans="1:12">
      <c r="A71" s="4" t="s">
        <v>497</v>
      </c>
      <c r="J71" s="4" t="s">
        <v>490</v>
      </c>
    </row>
    <row r="72" spans="1:12">
      <c r="A72" s="4" t="s">
        <v>561</v>
      </c>
    </row>
    <row r="73" spans="1:12">
      <c r="A73" s="3" t="s">
        <v>326</v>
      </c>
    </row>
    <row r="74" spans="1:12">
      <c r="A74" s="4" t="s">
        <v>483</v>
      </c>
      <c r="J74" s="4" t="s">
        <v>493</v>
      </c>
    </row>
    <row r="75" spans="1:12">
      <c r="A75" s="4" t="s">
        <v>562</v>
      </c>
    </row>
    <row r="76" spans="1:12">
      <c r="A76" s="3" t="s">
        <v>326</v>
      </c>
    </row>
    <row r="77" spans="1:12">
      <c r="A77" s="4" t="s">
        <v>483</v>
      </c>
      <c r="J77" s="4" t="s">
        <v>490</v>
      </c>
    </row>
    <row r="78" spans="1:12">
      <c r="A78" s="4" t="s">
        <v>563</v>
      </c>
    </row>
    <row r="79" spans="1:12">
      <c r="A79" s="3" t="s">
        <v>326</v>
      </c>
    </row>
    <row r="80" spans="1:12">
      <c r="A80" s="4" t="s">
        <v>483</v>
      </c>
      <c r="J80" s="4" t="s">
        <v>488</v>
      </c>
    </row>
    <row r="81" spans="1:12">
      <c r="A81" s="4" t="s">
        <v>531</v>
      </c>
    </row>
    <row r="82" spans="1:12">
      <c r="A82" s="3" t="s">
        <v>326</v>
      </c>
    </row>
    <row r="83" spans="1:12">
      <c r="A83" s="4" t="s">
        <v>497</v>
      </c>
      <c r="J83" s="4" t="s">
        <v>486</v>
      </c>
    </row>
    <row r="84" spans="1:12">
      <c r="A84" s="4" t="s">
        <v>564</v>
      </c>
    </row>
    <row r="85" spans="1:12">
      <c r="A85" s="3" t="s">
        <v>326</v>
      </c>
    </row>
    <row r="86" spans="1:12">
      <c r="A86" s="4" t="s">
        <v>483</v>
      </c>
      <c r="J86" s="4" t="s">
        <v>488</v>
      </c>
    </row>
    <row r="87" spans="1:12">
      <c r="A87" s="4" t="s">
        <v>565</v>
      </c>
    </row>
    <row r="88" spans="1:12">
      <c r="A88" s="3" t="s">
        <v>326</v>
      </c>
    </row>
    <row r="89" spans="1:12">
      <c r="A89" s="4" t="s">
        <v>483</v>
      </c>
      <c r="J89" s="4" t="s">
        <v>48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03</v>
      </c>
    </row>
    <row r="2" spans="1:2">
      <c r="A2" s="3" t="s">
        <v>326</v>
      </c>
    </row>
    <row r="3" spans="1:2">
      <c r="A3" s="4" t="s">
        <v>539</v>
      </c>
      <c r="B3" s="8" t="n">
        <v>914</v>
      </c>
    </row>
    <row r="4" spans="1:2">
      <c r="A4" s="4" t="s">
        <v>37</v>
      </c>
      <c r="B4" s="5" t="n">
        <v>210</v>
      </c>
    </row>
    <row r="5" spans="1:2">
      <c r="A5" s="4" t="s">
        <v>540</v>
      </c>
      <c r="B5" s="5" t="n">
        <v>35291</v>
      </c>
    </row>
    <row r="6" spans="1:2">
      <c r="A6" s="4" t="s">
        <v>523</v>
      </c>
      <c r="B6" s="5" t="n">
        <v>6530</v>
      </c>
    </row>
    <row r="7" spans="1:2">
      <c r="A7" s="4" t="s">
        <v>567</v>
      </c>
      <c r="B7" s="5" t="n">
        <v>2720</v>
      </c>
    </row>
    <row r="8" spans="1:2">
      <c r="A8" s="4" t="s">
        <v>541</v>
      </c>
      <c r="B8" s="5" t="n">
        <v>-1261</v>
      </c>
    </row>
    <row r="9" spans="1:2">
      <c r="A9" s="4" t="s">
        <v>55</v>
      </c>
      <c r="B9" s="5" t="n">
        <v>-1897</v>
      </c>
    </row>
    <row r="10" spans="1:2">
      <c r="A10" s="4" t="s">
        <v>56</v>
      </c>
      <c r="B10" s="5" t="n">
        <v>-623</v>
      </c>
    </row>
    <row r="11" spans="1:2">
      <c r="A11" s="4" t="s">
        <v>542</v>
      </c>
      <c r="B11" s="8" t="n">
        <v>418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568</v>
      </c>
      <c r="B1" s="2" t="s">
        <v>1</v>
      </c>
    </row>
    <row r="2" spans="1:4">
      <c r="B2" s="2" t="s">
        <v>503</v>
      </c>
      <c r="C2" s="2" t="s">
        <v>515</v>
      </c>
      <c r="D2" s="2" t="s">
        <v>569</v>
      </c>
    </row>
    <row r="3" spans="1:4">
      <c r="A3" s="3" t="s">
        <v>326</v>
      </c>
    </row>
    <row r="4" spans="1:4">
      <c r="A4" s="4" t="s">
        <v>570</v>
      </c>
      <c r="B4" s="8" t="n">
        <v>0</v>
      </c>
    </row>
    <row r="5" spans="1:4">
      <c r="A5" s="4" t="s">
        <v>336</v>
      </c>
    </row>
    <row r="6" spans="1:4">
      <c r="A6" s="3" t="s">
        <v>326</v>
      </c>
    </row>
    <row r="7" spans="1:4">
      <c r="A7" s="4" t="s">
        <v>522</v>
      </c>
      <c r="C7" s="8" t="n">
        <v>80800000</v>
      </c>
    </row>
    <row r="8" spans="1:4">
      <c r="A8" s="4" t="s">
        <v>542</v>
      </c>
      <c r="C8" s="5" t="n">
        <v>80811000</v>
      </c>
    </row>
    <row r="9" spans="1:4">
      <c r="A9" s="4" t="s">
        <v>571</v>
      </c>
      <c r="C9" s="8" t="n">
        <v>3000000</v>
      </c>
    </row>
    <row r="10" spans="1:4">
      <c r="A10" s="4" t="s">
        <v>505</v>
      </c>
      <c r="C10" s="5" t="n">
        <v>64</v>
      </c>
      <c r="D10" s="5" t="n">
        <v>0</v>
      </c>
    </row>
    <row r="11" spans="1:4">
      <c r="A11" s="4" t="s">
        <v>523</v>
      </c>
      <c r="C11" s="8" t="n">
        <v>14010000</v>
      </c>
    </row>
    <row r="12" spans="1:4">
      <c r="A12" s="4" t="s">
        <v>544</v>
      </c>
      <c r="B12" s="4" t="s">
        <v>486</v>
      </c>
    </row>
    <row r="13" spans="1:4">
      <c r="A13" s="4" t="s">
        <v>572</v>
      </c>
    </row>
    <row r="14" spans="1:4">
      <c r="A14" s="3" t="s">
        <v>326</v>
      </c>
    </row>
    <row r="15" spans="1:4">
      <c r="A15" s="4" t="s">
        <v>483</v>
      </c>
      <c r="B15" s="4" t="s">
        <v>573</v>
      </c>
    </row>
    <row r="16" spans="1:4">
      <c r="A16" s="4" t="s">
        <v>560</v>
      </c>
    </row>
    <row r="17" spans="1:4">
      <c r="A17" s="3" t="s">
        <v>326</v>
      </c>
    </row>
    <row r="18" spans="1:4">
      <c r="A18" s="4" t="s">
        <v>483</v>
      </c>
      <c r="B18" s="4" t="s">
        <v>490</v>
      </c>
    </row>
    <row r="19" spans="1:4">
      <c r="A19" s="4" t="s">
        <v>574</v>
      </c>
    </row>
    <row r="20" spans="1:4">
      <c r="A20" s="3" t="s">
        <v>326</v>
      </c>
    </row>
    <row r="21" spans="1:4">
      <c r="A21" s="4" t="s">
        <v>483</v>
      </c>
      <c r="B21" s="4" t="s">
        <v>490</v>
      </c>
    </row>
    <row r="22" spans="1:4">
      <c r="A22" s="4" t="s">
        <v>563</v>
      </c>
    </row>
    <row r="23" spans="1:4">
      <c r="A23" s="3" t="s">
        <v>326</v>
      </c>
    </row>
    <row r="24" spans="1:4">
      <c r="A24" s="4" t="s">
        <v>483</v>
      </c>
      <c r="B24" s="4" t="s">
        <v>488</v>
      </c>
    </row>
    <row r="25" spans="1:4">
      <c r="A25" s="4" t="s">
        <v>575</v>
      </c>
    </row>
    <row r="26" spans="1:4">
      <c r="A26" s="3" t="s">
        <v>326</v>
      </c>
    </row>
    <row r="27" spans="1:4">
      <c r="A27" s="4" t="s">
        <v>483</v>
      </c>
      <c r="B27" s="4" t="s">
        <v>488</v>
      </c>
    </row>
    <row r="28" spans="1:4">
      <c r="A28" s="4" t="s">
        <v>576</v>
      </c>
    </row>
    <row r="29" spans="1:4">
      <c r="A29" s="3" t="s">
        <v>326</v>
      </c>
    </row>
    <row r="30" spans="1:4">
      <c r="A30" s="4" t="s">
        <v>523</v>
      </c>
      <c r="C30" s="5" t="n">
        <v>11700000</v>
      </c>
    </row>
    <row r="31" spans="1:4">
      <c r="A31" s="4" t="s">
        <v>534</v>
      </c>
    </row>
    <row r="32" spans="1:4">
      <c r="A32" s="3" t="s">
        <v>326</v>
      </c>
    </row>
    <row r="33" spans="1:4">
      <c r="A33" s="4" t="s">
        <v>505</v>
      </c>
      <c r="B33" s="5" t="n">
        <v>77</v>
      </c>
    </row>
    <row r="34" spans="1:4">
      <c r="A34" s="4" t="s">
        <v>570</v>
      </c>
      <c r="B34" s="8" t="n">
        <v>6489000</v>
      </c>
    </row>
    <row r="35" spans="1:4">
      <c r="A35" s="4" t="s">
        <v>577</v>
      </c>
    </row>
    <row r="36" spans="1:4">
      <c r="A36" s="3" t="s">
        <v>326</v>
      </c>
    </row>
    <row r="37" spans="1:4">
      <c r="A37" s="4" t="s">
        <v>578</v>
      </c>
      <c r="B37" s="5" t="n">
        <v>800000</v>
      </c>
    </row>
    <row r="38" spans="1:4">
      <c r="A38" s="4" t="s">
        <v>579</v>
      </c>
      <c r="C38" s="5" t="n">
        <v>9400000</v>
      </c>
    </row>
    <row r="39" spans="1:4">
      <c r="A39" s="4" t="s">
        <v>570</v>
      </c>
      <c r="C39" s="5" t="n">
        <v>5200000</v>
      </c>
    </row>
    <row r="40" spans="1:4">
      <c r="A40" s="4" t="s">
        <v>536</v>
      </c>
    </row>
    <row r="41" spans="1:4">
      <c r="A41" s="3" t="s">
        <v>326</v>
      </c>
    </row>
    <row r="42" spans="1:4">
      <c r="A42" s="4" t="s">
        <v>570</v>
      </c>
      <c r="B42" s="8" t="n">
        <v>-6489000</v>
      </c>
    </row>
    <row r="43" spans="1:4">
      <c r="A43" s="4" t="s">
        <v>580</v>
      </c>
    </row>
    <row r="44" spans="1:4">
      <c r="A44" s="3" t="s">
        <v>326</v>
      </c>
    </row>
    <row r="45" spans="1:4">
      <c r="A45" s="4" t="s">
        <v>579</v>
      </c>
      <c r="C45" s="8" t="n">
        <v>179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1</v>
      </c>
      <c r="B1" s="2" t="s">
        <v>582</v>
      </c>
      <c r="C1" s="2" t="s">
        <v>1</v>
      </c>
    </row>
    <row r="2" spans="1:3">
      <c r="B2" s="2" t="s">
        <v>583</v>
      </c>
      <c r="C2" s="2" t="s">
        <v>2</v>
      </c>
    </row>
    <row r="3" spans="1:3">
      <c r="A3" s="3" t="s">
        <v>191</v>
      </c>
    </row>
    <row r="4" spans="1:3">
      <c r="A4" s="4" t="s">
        <v>584</v>
      </c>
      <c r="B4" s="8" t="n">
        <v>2613011</v>
      </c>
      <c r="C4" s="8" t="n">
        <v>1996205</v>
      </c>
    </row>
    <row r="5" spans="1:3">
      <c r="A5" s="4" t="s">
        <v>585</v>
      </c>
      <c r="B5" s="8" t="n">
        <v>6739</v>
      </c>
      <c r="C5" s="8" t="n">
        <v>7208</v>
      </c>
    </row>
    <row r="6" spans="1:3">
      <c r="A6" s="4" t="s">
        <v>586</v>
      </c>
      <c r="B6" s="9" t="n">
        <v>0.18</v>
      </c>
      <c r="C6" s="9" t="n">
        <v>0.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587</v>
      </c>
      <c r="B1" s="2" t="s">
        <v>1</v>
      </c>
    </row>
    <row r="2" spans="1:2">
      <c r="B2" s="2" t="s">
        <v>515</v>
      </c>
    </row>
    <row r="3" spans="1:2">
      <c r="A3" s="3" t="s">
        <v>326</v>
      </c>
    </row>
    <row r="4" spans="1:2">
      <c r="A4" s="4" t="s">
        <v>505</v>
      </c>
      <c r="B4" s="5" t="n">
        <v>22</v>
      </c>
    </row>
    <row r="5" spans="1:2">
      <c r="A5" s="4" t="s">
        <v>522</v>
      </c>
      <c r="B5" s="8" t="n">
        <v>41200000</v>
      </c>
    </row>
    <row r="6" spans="1:2">
      <c r="A6" s="4" t="s">
        <v>542</v>
      </c>
      <c r="B6" s="8" t="n">
        <v>41209000</v>
      </c>
    </row>
    <row r="7" spans="1:2">
      <c r="A7" s="4" t="s">
        <v>588</v>
      </c>
      <c r="B7" s="4" t="s">
        <v>589</v>
      </c>
    </row>
    <row r="8" spans="1:2">
      <c r="A8" s="4" t="s">
        <v>590</v>
      </c>
      <c r="B8" s="9" t="n">
        <v>0.05</v>
      </c>
    </row>
    <row r="9" spans="1:2">
      <c r="A9" s="4" t="s">
        <v>591</v>
      </c>
    </row>
    <row r="10" spans="1:2">
      <c r="A10" s="3" t="s">
        <v>326</v>
      </c>
    </row>
    <row r="11" spans="1:2">
      <c r="A11" s="4" t="s">
        <v>483</v>
      </c>
      <c r="B11" s="4" t="s">
        <v>4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15</v>
      </c>
    </row>
    <row r="2" spans="1:2">
      <c r="A2" s="3" t="s">
        <v>326</v>
      </c>
    </row>
    <row r="3" spans="1:2">
      <c r="A3" s="4" t="s">
        <v>540</v>
      </c>
      <c r="B3" s="8" t="n">
        <v>24977</v>
      </c>
    </row>
    <row r="4" spans="1:2">
      <c r="A4" s="4" t="s">
        <v>593</v>
      </c>
      <c r="B4" s="5" t="n">
        <v>3147</v>
      </c>
    </row>
    <row r="5" spans="1:2">
      <c r="A5" s="4" t="s">
        <v>43</v>
      </c>
      <c r="B5" s="5" t="n">
        <v>13085</v>
      </c>
    </row>
    <row r="6" spans="1:2">
      <c r="A6" s="4" t="s">
        <v>542</v>
      </c>
      <c r="B6" s="8" t="n">
        <v>412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15</v>
      </c>
    </row>
    <row r="2" spans="1:2">
      <c r="A2" s="3" t="s">
        <v>326</v>
      </c>
    </row>
    <row r="3" spans="1:2">
      <c r="A3" s="4" t="s">
        <v>539</v>
      </c>
      <c r="B3" s="8" t="n">
        <v>4202</v>
      </c>
    </row>
    <row r="4" spans="1:2">
      <c r="A4" s="4" t="s">
        <v>37</v>
      </c>
      <c r="B4" s="5" t="n">
        <v>8484</v>
      </c>
    </row>
    <row r="5" spans="1:2">
      <c r="A5" s="4" t="s">
        <v>540</v>
      </c>
      <c r="B5" s="5" t="n">
        <v>75028</v>
      </c>
    </row>
    <row r="6" spans="1:2">
      <c r="A6" s="4" t="s">
        <v>595</v>
      </c>
      <c r="B6" s="5" t="n">
        <v>14010</v>
      </c>
    </row>
    <row r="7" spans="1:2">
      <c r="A7" s="4" t="s">
        <v>43</v>
      </c>
      <c r="B7" s="5" t="n">
        <v>26235</v>
      </c>
    </row>
    <row r="8" spans="1:2">
      <c r="A8" s="4" t="s">
        <v>541</v>
      </c>
      <c r="B8" s="5" t="n">
        <v>-16233</v>
      </c>
    </row>
    <row r="9" spans="1:2">
      <c r="A9" s="4" t="s">
        <v>54</v>
      </c>
      <c r="B9" s="5" t="n">
        <v>-28438</v>
      </c>
    </row>
    <row r="10" spans="1:2">
      <c r="A10" s="4" t="s">
        <v>55</v>
      </c>
      <c r="B10" s="5" t="n">
        <v>-2204</v>
      </c>
    </row>
    <row r="11" spans="1:2">
      <c r="A11" s="4" t="s">
        <v>56</v>
      </c>
      <c r="B11" s="5" t="n">
        <v>-273</v>
      </c>
    </row>
    <row r="12" spans="1:2">
      <c r="A12" s="4" t="s">
        <v>542</v>
      </c>
      <c r="B12" s="8" t="n">
        <v>808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s>
  <sheetData>
    <row r="1" spans="1:4">
      <c r="A1" s="1" t="s">
        <v>596</v>
      </c>
      <c r="B1" s="2" t="s">
        <v>569</v>
      </c>
      <c r="C1" s="2" t="s">
        <v>597</v>
      </c>
      <c r="D1" s="2" t="s">
        <v>598</v>
      </c>
    </row>
    <row r="2" spans="1:4">
      <c r="A2" s="3" t="s">
        <v>326</v>
      </c>
    </row>
    <row r="3" spans="1:4">
      <c r="A3" s="4" t="s">
        <v>599</v>
      </c>
      <c r="B3" s="5" t="n">
        <v>3303208</v>
      </c>
      <c r="C3" s="5" t="n">
        <v>1497946</v>
      </c>
    </row>
    <row r="4" spans="1:4">
      <c r="A4" s="4" t="s">
        <v>336</v>
      </c>
    </row>
    <row r="5" spans="1:4">
      <c r="A5" s="3" t="s">
        <v>326</v>
      </c>
    </row>
    <row r="6" spans="1:4">
      <c r="A6" s="4" t="s">
        <v>505</v>
      </c>
      <c r="B6" s="5" t="n">
        <v>0</v>
      </c>
      <c r="D6" s="5" t="n">
        <v>64</v>
      </c>
    </row>
    <row r="7" spans="1:4">
      <c r="A7" s="4" t="s">
        <v>599</v>
      </c>
      <c r="B7" s="5" t="n">
        <v>338098</v>
      </c>
    </row>
    <row r="8" spans="1:4">
      <c r="A8" s="4" t="s">
        <v>522</v>
      </c>
      <c r="D8" s="8" t="n">
        <v>80800000</v>
      </c>
    </row>
    <row r="9" spans="1:4">
      <c r="A9" s="4" t="s">
        <v>600</v>
      </c>
    </row>
    <row r="10" spans="1:4">
      <c r="A10" s="3" t="s">
        <v>326</v>
      </c>
    </row>
    <row r="11" spans="1:4">
      <c r="A11" s="4" t="s">
        <v>505</v>
      </c>
      <c r="D11" s="5" t="n">
        <v>29</v>
      </c>
    </row>
    <row r="12" spans="1:4">
      <c r="A12" s="4" t="s">
        <v>599</v>
      </c>
      <c r="D12" s="5" t="n">
        <v>300000</v>
      </c>
    </row>
    <row r="13" spans="1:4">
      <c r="A13" s="4" t="s">
        <v>601</v>
      </c>
      <c r="D13" s="8" t="n">
        <v>124400000</v>
      </c>
    </row>
    <row r="14" spans="1:4">
      <c r="A14" s="4" t="s">
        <v>522</v>
      </c>
      <c r="D14" s="8" t="n">
        <v>134000000</v>
      </c>
    </row>
    <row r="15" spans="1:4">
      <c r="A15" s="4" t="s">
        <v>588</v>
      </c>
      <c r="D15" s="4" t="s">
        <v>589</v>
      </c>
    </row>
    <row r="16" spans="1:4">
      <c r="A16" s="4" t="s">
        <v>334</v>
      </c>
    </row>
    <row r="17" spans="1:4">
      <c r="A17" s="3" t="s">
        <v>326</v>
      </c>
    </row>
    <row r="18" spans="1:4">
      <c r="A18" s="4" t="s">
        <v>505</v>
      </c>
      <c r="D18" s="5" t="n">
        <v>22</v>
      </c>
    </row>
    <row r="19" spans="1:4">
      <c r="A19" s="4" t="s">
        <v>522</v>
      </c>
      <c r="D19" s="8" t="n">
        <v>41200000</v>
      </c>
    </row>
    <row r="20" spans="1:4">
      <c r="A20" s="4" t="s">
        <v>588</v>
      </c>
      <c r="D20" s="4" t="s">
        <v>5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2</v>
      </c>
      <c r="B1" s="2" t="s">
        <v>1</v>
      </c>
    </row>
    <row r="2" spans="1:3">
      <c r="B2" s="2" t="s">
        <v>2</v>
      </c>
      <c r="C2" s="2" t="s">
        <v>32</v>
      </c>
    </row>
    <row r="3" spans="1:3">
      <c r="A3" s="4" t="s">
        <v>338</v>
      </c>
    </row>
    <row r="4" spans="1:3">
      <c r="A4" s="3" t="s">
        <v>326</v>
      </c>
    </row>
    <row r="5" spans="1:3">
      <c r="A5" s="4" t="s">
        <v>505</v>
      </c>
      <c r="C5" s="5" t="n">
        <v>41</v>
      </c>
    </row>
    <row r="6" spans="1:3">
      <c r="A6" s="4" t="s">
        <v>522</v>
      </c>
      <c r="C6" s="8" t="n">
        <v>44600000</v>
      </c>
    </row>
    <row r="7" spans="1:3">
      <c r="A7" s="4" t="s">
        <v>544</v>
      </c>
      <c r="B7" s="4" t="s">
        <v>486</v>
      </c>
    </row>
    <row r="8" spans="1:3">
      <c r="A8" s="4" t="s">
        <v>558</v>
      </c>
    </row>
    <row r="9" spans="1:3">
      <c r="A9" s="3" t="s">
        <v>326</v>
      </c>
    </row>
    <row r="10" spans="1:3">
      <c r="A10" s="4" t="s">
        <v>483</v>
      </c>
      <c r="B10" s="4" t="s">
        <v>484</v>
      </c>
    </row>
    <row r="11" spans="1:3">
      <c r="A11" s="4" t="s">
        <v>560</v>
      </c>
    </row>
    <row r="12" spans="1:3">
      <c r="A12" s="3" t="s">
        <v>326</v>
      </c>
    </row>
    <row r="13" spans="1:3">
      <c r="A13" s="4" t="s">
        <v>483</v>
      </c>
      <c r="B13" s="4" t="s">
        <v>490</v>
      </c>
    </row>
    <row r="14" spans="1:3">
      <c r="A14" s="4" t="s">
        <v>561</v>
      </c>
    </row>
    <row r="15" spans="1:3">
      <c r="A15" s="3" t="s">
        <v>326</v>
      </c>
    </row>
    <row r="16" spans="1:3">
      <c r="A16" s="4" t="s">
        <v>483</v>
      </c>
      <c r="B16" s="4" t="s">
        <v>493</v>
      </c>
    </row>
    <row r="17" spans="1:3">
      <c r="A17" s="4" t="s">
        <v>563</v>
      </c>
    </row>
    <row r="18" spans="1:3">
      <c r="A18" s="3" t="s">
        <v>326</v>
      </c>
    </row>
    <row r="19" spans="1:3">
      <c r="A19" s="4" t="s">
        <v>483</v>
      </c>
      <c r="B19" s="4" t="s">
        <v>488</v>
      </c>
    </row>
    <row r="20" spans="1:3">
      <c r="A20" s="4" t="s">
        <v>564</v>
      </c>
    </row>
    <row r="21" spans="1:3">
      <c r="A21" s="3" t="s">
        <v>326</v>
      </c>
    </row>
    <row r="22" spans="1:3">
      <c r="A22" s="4" t="s">
        <v>483</v>
      </c>
      <c r="B22" s="4" t="s">
        <v>488</v>
      </c>
    </row>
    <row r="23" spans="1:3">
      <c r="A23" s="4" t="s">
        <v>603</v>
      </c>
    </row>
    <row r="24" spans="1:3">
      <c r="A24" s="3" t="s">
        <v>326</v>
      </c>
    </row>
    <row r="25" spans="1:3">
      <c r="A25" s="4" t="s">
        <v>523</v>
      </c>
      <c r="C25" s="5" t="n">
        <v>4400000</v>
      </c>
    </row>
    <row r="26" spans="1:3">
      <c r="A26" s="4" t="s">
        <v>548</v>
      </c>
    </row>
    <row r="27" spans="1:3">
      <c r="A27" s="3" t="s">
        <v>326</v>
      </c>
    </row>
    <row r="28" spans="1:3">
      <c r="A28" s="4" t="s">
        <v>523</v>
      </c>
      <c r="C28" s="8" t="n">
        <v>1000000</v>
      </c>
    </row>
    <row r="29" spans="1:3">
      <c r="A29" s="4" t="s">
        <v>497</v>
      </c>
      <c r="B29" s="4" t="s">
        <v>486</v>
      </c>
    </row>
    <row r="30" spans="1:3">
      <c r="A30" s="4" t="s">
        <v>555</v>
      </c>
    </row>
    <row r="31" spans="1:3">
      <c r="A31" s="3" t="s">
        <v>326</v>
      </c>
    </row>
    <row r="32" spans="1:3">
      <c r="A32" s="4" t="s">
        <v>505</v>
      </c>
      <c r="C32" s="5" t="n">
        <v>4</v>
      </c>
    </row>
    <row r="33" spans="1:3">
      <c r="A33" s="4" t="s">
        <v>556</v>
      </c>
    </row>
    <row r="34" spans="1:3">
      <c r="A34" s="3" t="s">
        <v>326</v>
      </c>
    </row>
    <row r="35" spans="1:3">
      <c r="A35" s="4" t="s">
        <v>505</v>
      </c>
      <c r="C35" s="5" t="n">
        <v>9</v>
      </c>
    </row>
    <row r="36" spans="1:3">
      <c r="A36" s="4" t="s">
        <v>557</v>
      </c>
    </row>
    <row r="37" spans="1:3">
      <c r="A37" s="3" t="s">
        <v>326</v>
      </c>
    </row>
    <row r="38" spans="1:3">
      <c r="A38" s="4" t="s">
        <v>505</v>
      </c>
      <c r="C38" s="5"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515</v>
      </c>
    </row>
    <row r="2" spans="1:2">
      <c r="A2" s="3" t="s">
        <v>326</v>
      </c>
    </row>
    <row r="3" spans="1:2">
      <c r="A3" s="4" t="s">
        <v>605</v>
      </c>
      <c r="B3" s="8" t="n">
        <v>1138</v>
      </c>
    </row>
    <row r="4" spans="1:2">
      <c r="A4" s="4" t="s">
        <v>37</v>
      </c>
      <c r="B4" s="5" t="n">
        <v>4764</v>
      </c>
    </row>
    <row r="5" spans="1:2">
      <c r="A5" s="4" t="s">
        <v>540</v>
      </c>
      <c r="B5" s="5" t="n">
        <v>40651</v>
      </c>
    </row>
    <row r="6" spans="1:2">
      <c r="A6" s="4" t="s">
        <v>606</v>
      </c>
      <c r="B6" s="5" t="n">
        <v>6032</v>
      </c>
    </row>
    <row r="7" spans="1:2">
      <c r="A7" s="4" t="s">
        <v>43</v>
      </c>
      <c r="B7" s="5" t="n">
        <v>279</v>
      </c>
    </row>
    <row r="8" spans="1:2">
      <c r="A8" s="4" t="s">
        <v>541</v>
      </c>
      <c r="B8" s="5" t="n">
        <v>-132</v>
      </c>
    </row>
    <row r="9" spans="1:2">
      <c r="A9" s="4" t="s">
        <v>54</v>
      </c>
      <c r="B9" s="5" t="n">
        <v>-3617</v>
      </c>
    </row>
    <row r="10" spans="1:2">
      <c r="A10" s="4" t="s">
        <v>607</v>
      </c>
      <c r="B10" s="5" t="n">
        <v>-1421</v>
      </c>
    </row>
    <row r="11" spans="1:2">
      <c r="A11" s="4" t="s">
        <v>608</v>
      </c>
      <c r="B11" s="5" t="n">
        <v>-3318</v>
      </c>
    </row>
    <row r="12" spans="1:2">
      <c r="A12" s="4" t="s">
        <v>542</v>
      </c>
      <c r="B12" s="8" t="n">
        <v>446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17"/>
    <col customWidth="1" max="6" min="6" width="17"/>
    <col customWidth="1" max="7" min="7" width="17"/>
  </cols>
  <sheetData>
    <row r="1" spans="1:7">
      <c r="A1" s="1" t="s">
        <v>609</v>
      </c>
      <c r="B1" s="2" t="s">
        <v>569</v>
      </c>
      <c r="C1" s="2" t="s">
        <v>610</v>
      </c>
      <c r="D1" s="2" t="s">
        <v>611</v>
      </c>
      <c r="E1" s="2" t="s">
        <v>612</v>
      </c>
      <c r="F1" s="2" t="s">
        <v>613</v>
      </c>
      <c r="G1" s="2" t="s">
        <v>614</v>
      </c>
    </row>
    <row r="2" spans="1:7">
      <c r="A2" s="3" t="s">
        <v>326</v>
      </c>
    </row>
    <row r="3" spans="1:7">
      <c r="A3" s="4" t="s">
        <v>439</v>
      </c>
      <c r="B3" s="4" t="s">
        <v>440</v>
      </c>
      <c r="D3" s="4" t="s">
        <v>441</v>
      </c>
    </row>
    <row r="4" spans="1:7">
      <c r="A4" s="4" t="s">
        <v>599</v>
      </c>
      <c r="B4" s="5" t="n">
        <v>3303208</v>
      </c>
      <c r="D4" s="5" t="n">
        <v>1497946</v>
      </c>
    </row>
    <row r="5" spans="1:7">
      <c r="A5" s="4" t="s">
        <v>615</v>
      </c>
      <c r="E5" s="12" t="n">
        <v>869.6</v>
      </c>
      <c r="F5" s="12" t="n">
        <v>884.6</v>
      </c>
      <c r="G5" s="12" t="n">
        <v>869.5</v>
      </c>
    </row>
    <row r="6" spans="1:7">
      <c r="A6" s="4" t="s">
        <v>616</v>
      </c>
    </row>
    <row r="7" spans="1:7">
      <c r="A7" s="3" t="s">
        <v>326</v>
      </c>
    </row>
    <row r="8" spans="1:7">
      <c r="A8" s="4" t="s">
        <v>599</v>
      </c>
      <c r="B8" s="5" t="n">
        <v>3300000</v>
      </c>
      <c r="D8" s="5" t="n">
        <v>1500000</v>
      </c>
    </row>
    <row r="9" spans="1:7">
      <c r="A9" s="4" t="s">
        <v>617</v>
      </c>
      <c r="C9" s="8" t="n">
        <v>17500000</v>
      </c>
    </row>
    <row r="10" spans="1:7">
      <c r="A10" s="4" t="s">
        <v>522</v>
      </c>
      <c r="C10" s="5" t="n">
        <v>110900000</v>
      </c>
      <c r="D10" s="8" t="n">
        <v>60000000</v>
      </c>
    </row>
    <row r="11" spans="1:7">
      <c r="A11" s="4" t="s">
        <v>618</v>
      </c>
      <c r="C11" s="5" t="n">
        <v>170000000</v>
      </c>
    </row>
    <row r="12" spans="1:7">
      <c r="A12" s="4" t="s">
        <v>590</v>
      </c>
      <c r="C12" s="9" t="n">
        <v>0.05</v>
      </c>
    </row>
    <row r="13" spans="1:7">
      <c r="A13" s="4" t="s">
        <v>615</v>
      </c>
      <c r="E13" s="5" t="n">
        <v>1800</v>
      </c>
      <c r="F13" s="5" t="n">
        <v>1900</v>
      </c>
    </row>
    <row r="14" spans="1:7">
      <c r="A14" s="4" t="s">
        <v>619</v>
      </c>
    </row>
    <row r="15" spans="1:7">
      <c r="A15" s="3" t="s">
        <v>326</v>
      </c>
    </row>
    <row r="16" spans="1:7">
      <c r="A16" s="4" t="s">
        <v>439</v>
      </c>
      <c r="C16" s="4" t="s">
        <v>440</v>
      </c>
      <c r="D16" s="4" t="s">
        <v>4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620</v>
      </c>
      <c r="B1" s="2" t="s">
        <v>511</v>
      </c>
      <c r="C1" s="2" t="s">
        <v>1</v>
      </c>
    </row>
    <row r="2" spans="1:5">
      <c r="B2" s="2" t="s">
        <v>516</v>
      </c>
      <c r="C2" s="2" t="s">
        <v>503</v>
      </c>
      <c r="D2" s="2" t="s">
        <v>515</v>
      </c>
      <c r="E2" s="2" t="s">
        <v>519</v>
      </c>
    </row>
    <row r="3" spans="1:5">
      <c r="A3" s="3" t="s">
        <v>621</v>
      </c>
    </row>
    <row r="4" spans="1:5">
      <c r="A4" s="4" t="s">
        <v>83</v>
      </c>
      <c r="C4" s="8" t="n">
        <v>198</v>
      </c>
      <c r="D4" s="8" t="n">
        <v>2719</v>
      </c>
      <c r="E4" s="8" t="n">
        <v>1653</v>
      </c>
    </row>
    <row r="5" spans="1:5">
      <c r="A5" s="4" t="s">
        <v>622</v>
      </c>
    </row>
    <row r="6" spans="1:5">
      <c r="A6" s="3" t="s">
        <v>621</v>
      </c>
    </row>
    <row r="7" spans="1:5">
      <c r="A7" s="4" t="s">
        <v>505</v>
      </c>
      <c r="B7" s="5" t="n">
        <v>1</v>
      </c>
      <c r="C7" s="5" t="n">
        <v>4</v>
      </c>
      <c r="D7" s="5" t="n">
        <v>7</v>
      </c>
    </row>
    <row r="8" spans="1:5">
      <c r="A8" s="4" t="s">
        <v>522</v>
      </c>
      <c r="B8" s="8" t="n">
        <v>1800</v>
      </c>
    </row>
    <row r="9" spans="1:5">
      <c r="A9" s="4" t="s">
        <v>83</v>
      </c>
      <c r="B9" s="8" t="n">
        <v>1300</v>
      </c>
    </row>
    <row r="10" spans="1:5">
      <c r="A10" s="4" t="s">
        <v>623</v>
      </c>
    </row>
    <row r="11" spans="1:5">
      <c r="A11" s="3" t="s">
        <v>621</v>
      </c>
    </row>
    <row r="12" spans="1:5">
      <c r="A12" s="4" t="s">
        <v>522</v>
      </c>
      <c r="D12" s="8" t="n">
        <v>3100</v>
      </c>
    </row>
    <row r="13" spans="1:5">
      <c r="A13" s="4" t="s">
        <v>83</v>
      </c>
      <c r="D13" s="8" t="n">
        <v>15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4</v>
      </c>
      <c r="B1" s="2" t="s">
        <v>2</v>
      </c>
      <c r="C1" s="2" t="s">
        <v>32</v>
      </c>
    </row>
    <row r="2" spans="1:3">
      <c r="A2" s="3" t="s">
        <v>621</v>
      </c>
    </row>
    <row r="3" spans="1:3">
      <c r="A3" s="4" t="s">
        <v>625</v>
      </c>
      <c r="B3" s="8" t="n">
        <v>280400</v>
      </c>
      <c r="C3" s="8" t="n">
        <v>251632</v>
      </c>
    </row>
    <row r="4" spans="1:3">
      <c r="A4" s="4" t="s">
        <v>626</v>
      </c>
      <c r="B4" s="5" t="n">
        <v>346834</v>
      </c>
      <c r="C4" s="5" t="n">
        <v>318530</v>
      </c>
    </row>
    <row r="5" spans="1:3">
      <c r="A5" s="4" t="s">
        <v>627</v>
      </c>
      <c r="B5" s="5" t="n">
        <v>169245</v>
      </c>
      <c r="C5" s="5" t="n">
        <v>140264</v>
      </c>
    </row>
    <row r="6" spans="1:3">
      <c r="A6" s="4" t="s">
        <v>155</v>
      </c>
      <c r="B6" s="5" t="n">
        <v>808747</v>
      </c>
      <c r="C6" s="5" t="n">
        <v>722959</v>
      </c>
    </row>
    <row r="7" spans="1:3">
      <c r="A7" s="4" t="s">
        <v>628</v>
      </c>
      <c r="B7" s="5" t="n">
        <v>131418</v>
      </c>
      <c r="C7" s="5" t="n">
        <v>94395</v>
      </c>
    </row>
    <row r="8" spans="1:3">
      <c r="A8" s="4" t="s">
        <v>38</v>
      </c>
      <c r="B8" s="5" t="n">
        <v>677329</v>
      </c>
      <c r="C8" s="5" t="n">
        <v>628564</v>
      </c>
    </row>
    <row r="9" spans="1:3">
      <c r="A9" s="4" t="s">
        <v>622</v>
      </c>
    </row>
    <row r="10" spans="1:3">
      <c r="A10" s="3" t="s">
        <v>621</v>
      </c>
    </row>
    <row r="11" spans="1:3">
      <c r="A11" s="4" t="s">
        <v>625</v>
      </c>
      <c r="B11" s="5" t="n">
        <v>882</v>
      </c>
      <c r="C11" s="5" t="n">
        <v>1695</v>
      </c>
    </row>
    <row r="12" spans="1:3">
      <c r="A12" s="4" t="s">
        <v>626</v>
      </c>
      <c r="B12" s="5" t="n">
        <v>1054</v>
      </c>
      <c r="C12" s="5" t="n">
        <v>1558</v>
      </c>
    </row>
    <row r="13" spans="1:3">
      <c r="A13" s="4" t="s">
        <v>627</v>
      </c>
      <c r="B13" s="5" t="n">
        <v>702</v>
      </c>
      <c r="C13" s="5" t="n">
        <v>1225</v>
      </c>
    </row>
    <row r="14" spans="1:3">
      <c r="A14" s="4" t="s">
        <v>155</v>
      </c>
      <c r="B14" s="5" t="n">
        <v>2638</v>
      </c>
      <c r="C14" s="5" t="n">
        <v>4478</v>
      </c>
    </row>
    <row r="15" spans="1:3">
      <c r="A15" s="4" t="s">
        <v>628</v>
      </c>
      <c r="B15" s="5" t="n">
        <v>527</v>
      </c>
      <c r="C15" s="5" t="n">
        <v>1190</v>
      </c>
    </row>
    <row r="16" spans="1:3">
      <c r="A16" s="4" t="s">
        <v>38</v>
      </c>
      <c r="B16" s="8" t="n">
        <v>2111</v>
      </c>
      <c r="C16" s="8" t="n">
        <v>32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9</v>
      </c>
      <c r="B1" s="2" t="s">
        <v>2</v>
      </c>
      <c r="C1" s="2" t="s">
        <v>32</v>
      </c>
    </row>
    <row r="2" spans="1:3">
      <c r="A2" s="3" t="s">
        <v>199</v>
      </c>
    </row>
    <row r="3" spans="1:3">
      <c r="A3" s="4" t="s">
        <v>630</v>
      </c>
      <c r="B3" s="8" t="n">
        <v>441500</v>
      </c>
      <c r="C3" s="8" t="n">
        <v>3584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1</v>
      </c>
      <c r="B1" s="2" t="s">
        <v>1</v>
      </c>
    </row>
    <row r="2" spans="1:4">
      <c r="B2" s="2" t="s">
        <v>2</v>
      </c>
      <c r="C2" s="2" t="s">
        <v>32</v>
      </c>
      <c r="D2" s="2" t="s">
        <v>73</v>
      </c>
    </row>
    <row r="3" spans="1:4">
      <c r="A3" s="3" t="s">
        <v>203</v>
      </c>
    </row>
    <row r="4" spans="1:4">
      <c r="A4" s="4" t="s">
        <v>632</v>
      </c>
      <c r="B4" s="8" t="n">
        <v>1090</v>
      </c>
      <c r="C4" s="8" t="n">
        <v>754</v>
      </c>
      <c r="D4" s="8" t="n">
        <v>136</v>
      </c>
    </row>
    <row r="5" spans="1:4">
      <c r="A5" s="4" t="s">
        <v>633</v>
      </c>
      <c r="B5" s="5" t="n">
        <v>36</v>
      </c>
      <c r="C5" s="5" t="n">
        <v>521</v>
      </c>
      <c r="D5" s="5" t="n">
        <v>618</v>
      </c>
    </row>
    <row r="6" spans="1:4">
      <c r="A6" s="4" t="s">
        <v>634</v>
      </c>
      <c r="B6" s="5" t="n">
        <v>-639</v>
      </c>
      <c r="C6" s="5" t="n">
        <v>-185</v>
      </c>
      <c r="D6" s="5" t="n">
        <v>0</v>
      </c>
    </row>
    <row r="7" spans="1:4">
      <c r="A7" s="4" t="s">
        <v>635</v>
      </c>
      <c r="B7" s="8" t="n">
        <v>487</v>
      </c>
      <c r="C7" s="8" t="n">
        <v>1090</v>
      </c>
      <c r="D7" s="8" t="n">
        <v>7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6</v>
      </c>
      <c r="B1" s="2" t="s">
        <v>2</v>
      </c>
      <c r="C1" s="2" t="s">
        <v>32</v>
      </c>
    </row>
    <row r="2" spans="1:3">
      <c r="A2" s="4" t="s">
        <v>637</v>
      </c>
    </row>
    <row r="3" spans="1:3">
      <c r="A3" s="3" t="s">
        <v>638</v>
      </c>
    </row>
    <row r="4" spans="1:3">
      <c r="A4" s="4" t="s">
        <v>639</v>
      </c>
      <c r="B4" s="7" t="n">
        <v>3.5</v>
      </c>
      <c r="C4" s="7" t="n">
        <v>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0</v>
      </c>
      <c r="B1" s="2" t="s">
        <v>2</v>
      </c>
      <c r="C1" s="2" t="s">
        <v>32</v>
      </c>
    </row>
    <row r="2" spans="1:3">
      <c r="A2" s="3" t="s">
        <v>207</v>
      </c>
    </row>
    <row r="3" spans="1:3">
      <c r="A3" s="4" t="s">
        <v>641</v>
      </c>
      <c r="B3" s="8" t="n">
        <v>8374</v>
      </c>
      <c r="C3" s="8" t="n">
        <v>11354</v>
      </c>
    </row>
    <row r="4" spans="1:3">
      <c r="A4" s="4" t="s">
        <v>642</v>
      </c>
      <c r="B4" s="5" t="n">
        <v>4790</v>
      </c>
      <c r="C4" s="5" t="n">
        <v>4385</v>
      </c>
    </row>
    <row r="5" spans="1:3">
      <c r="A5" s="4" t="s">
        <v>37</v>
      </c>
      <c r="B5" s="8" t="n">
        <v>13164</v>
      </c>
      <c r="C5" s="8" t="n">
        <v>157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73</v>
      </c>
      <c r="C2" s="2" t="s">
        <v>2</v>
      </c>
      <c r="D2" s="2" t="s">
        <v>32</v>
      </c>
    </row>
    <row r="3" spans="1:4">
      <c r="A3" s="3" t="s">
        <v>482</v>
      </c>
    </row>
    <row r="4" spans="1:4">
      <c r="A4" s="4" t="s">
        <v>41</v>
      </c>
      <c r="C4" s="8" t="n">
        <v>677329</v>
      </c>
      <c r="D4" s="8" t="n">
        <v>628564</v>
      </c>
    </row>
    <row r="5" spans="1:4">
      <c r="A5" s="4" t="s">
        <v>644</v>
      </c>
      <c r="C5" s="5" t="n">
        <v>101000</v>
      </c>
      <c r="D5" s="5" t="n">
        <v>58400</v>
      </c>
    </row>
    <row r="6" spans="1:4">
      <c r="A6" s="4" t="s">
        <v>645</v>
      </c>
      <c r="C6" s="5" t="n">
        <v>23900</v>
      </c>
      <c r="D6" s="5" t="n">
        <v>17000</v>
      </c>
    </row>
    <row r="7" spans="1:4">
      <c r="A7" s="4" t="s">
        <v>646</v>
      </c>
      <c r="C7" s="5" t="n">
        <v>131418</v>
      </c>
      <c r="D7" s="5" t="n">
        <v>94395</v>
      </c>
    </row>
    <row r="8" spans="1:4">
      <c r="A8" s="4" t="s">
        <v>647</v>
      </c>
      <c r="B8" s="8" t="n">
        <v>1700</v>
      </c>
    </row>
    <row r="9" spans="1:4">
      <c r="A9" s="4" t="s">
        <v>648</v>
      </c>
    </row>
    <row r="10" spans="1:4">
      <c r="A10" s="3" t="s">
        <v>482</v>
      </c>
    </row>
    <row r="11" spans="1:4">
      <c r="A11" s="4" t="s">
        <v>41</v>
      </c>
      <c r="C11" s="5" t="n">
        <v>581700</v>
      </c>
    </row>
    <row r="12" spans="1:4">
      <c r="A12" s="4" t="s">
        <v>649</v>
      </c>
    </row>
    <row r="13" spans="1:4">
      <c r="A13" s="3" t="s">
        <v>482</v>
      </c>
    </row>
    <row r="14" spans="1:4">
      <c r="A14" s="4" t="s">
        <v>646</v>
      </c>
      <c r="B14" s="8" t="n">
        <v>22000</v>
      </c>
      <c r="C14" s="8" t="n">
        <v>39500</v>
      </c>
      <c r="D14" s="8" t="n">
        <v>337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0</v>
      </c>
      <c r="B1" s="2" t="s">
        <v>2</v>
      </c>
      <c r="C1" s="2" t="s">
        <v>32</v>
      </c>
    </row>
    <row r="2" spans="1:3">
      <c r="A2" s="3" t="s">
        <v>211</v>
      </c>
    </row>
    <row r="3" spans="1:3">
      <c r="A3" s="4" t="s">
        <v>625</v>
      </c>
      <c r="B3" s="8" t="n">
        <v>280400</v>
      </c>
      <c r="C3" s="8" t="n">
        <v>251632</v>
      </c>
    </row>
    <row r="4" spans="1:3">
      <c r="A4" s="4" t="s">
        <v>626</v>
      </c>
      <c r="B4" s="5" t="n">
        <v>346834</v>
      </c>
      <c r="C4" s="5" t="n">
        <v>318530</v>
      </c>
    </row>
    <row r="5" spans="1:3">
      <c r="A5" s="4" t="s">
        <v>651</v>
      </c>
      <c r="B5" s="5" t="n">
        <v>9095</v>
      </c>
      <c r="C5" s="5" t="n">
        <v>8867</v>
      </c>
    </row>
    <row r="6" spans="1:3">
      <c r="A6" s="4" t="s">
        <v>627</v>
      </c>
      <c r="B6" s="5" t="n">
        <v>169245</v>
      </c>
      <c r="C6" s="5" t="n">
        <v>140264</v>
      </c>
    </row>
    <row r="7" spans="1:3">
      <c r="A7" s="4" t="s">
        <v>652</v>
      </c>
      <c r="B7" s="5" t="n">
        <v>3173</v>
      </c>
      <c r="C7" s="5" t="n">
        <v>3666</v>
      </c>
    </row>
    <row r="8" spans="1:3">
      <c r="A8" s="4" t="s">
        <v>653</v>
      </c>
      <c r="B8" s="5" t="n">
        <v>808747</v>
      </c>
      <c r="C8" s="5" t="n">
        <v>722959</v>
      </c>
    </row>
    <row r="9" spans="1:3">
      <c r="A9" s="4" t="s">
        <v>654</v>
      </c>
      <c r="B9" s="5" t="n">
        <v>-131418</v>
      </c>
      <c r="C9" s="5" t="n">
        <v>-94395</v>
      </c>
    </row>
    <row r="10" spans="1:3">
      <c r="A10" s="4" t="s">
        <v>41</v>
      </c>
      <c r="B10" s="8" t="n">
        <v>677329</v>
      </c>
      <c r="C10" s="8" t="n">
        <v>6285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655</v>
      </c>
      <c r="B1" s="2" t="s">
        <v>1</v>
      </c>
    </row>
    <row r="2" spans="1:2">
      <c r="B2" s="2" t="s">
        <v>503</v>
      </c>
    </row>
    <row r="3" spans="1:2">
      <c r="A3" s="3" t="s">
        <v>656</v>
      </c>
    </row>
    <row r="4" spans="1:2">
      <c r="A4" s="4" t="s">
        <v>657</v>
      </c>
      <c r="B4" s="8" t="n">
        <v>0</v>
      </c>
    </row>
    <row r="5" spans="1:2">
      <c r="A5" s="4" t="s">
        <v>534</v>
      </c>
    </row>
    <row r="6" spans="1:2">
      <c r="A6" s="3" t="s">
        <v>656</v>
      </c>
    </row>
    <row r="7" spans="1:2">
      <c r="A7" s="4" t="s">
        <v>657</v>
      </c>
      <c r="B7" s="8" t="n">
        <v>648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4"/>
    <col customWidth="1" max="2" min="2" width="21"/>
  </cols>
  <sheetData>
    <row r="1" spans="1:2">
      <c r="A1" s="1" t="s">
        <v>658</v>
      </c>
      <c r="B1" s="2" t="s">
        <v>1</v>
      </c>
    </row>
    <row r="2" spans="1:2">
      <c r="B2" s="2" t="s">
        <v>503</v>
      </c>
    </row>
    <row r="3" spans="1:2">
      <c r="A3" s="3" t="s">
        <v>656</v>
      </c>
    </row>
    <row r="4" spans="1:2">
      <c r="A4" s="4" t="s">
        <v>659</v>
      </c>
      <c r="B4" s="8" t="n">
        <v>80821</v>
      </c>
    </row>
    <row r="5" spans="1:2">
      <c r="A5" s="4" t="s">
        <v>660</v>
      </c>
      <c r="B5" s="5" t="n">
        <v>8288</v>
      </c>
    </row>
    <row r="6" spans="1:2">
      <c r="A6" s="4" t="s">
        <v>657</v>
      </c>
      <c r="B6" s="5" t="n">
        <v>0</v>
      </c>
    </row>
    <row r="7" spans="1:2">
      <c r="A7" s="4" t="s">
        <v>661</v>
      </c>
      <c r="B7" s="5" t="n">
        <v>89109</v>
      </c>
    </row>
    <row r="8" spans="1:2">
      <c r="A8" s="4" t="s">
        <v>534</v>
      </c>
    </row>
    <row r="9" spans="1:2">
      <c r="A9" s="3" t="s">
        <v>656</v>
      </c>
    </row>
    <row r="10" spans="1:2">
      <c r="A10" s="4" t="s">
        <v>659</v>
      </c>
      <c r="B10" s="5" t="n">
        <v>61548</v>
      </c>
    </row>
    <row r="11" spans="1:2">
      <c r="A11" s="4" t="s">
        <v>660</v>
      </c>
      <c r="B11" s="5" t="n">
        <v>1720</v>
      </c>
    </row>
    <row r="12" spans="1:2">
      <c r="A12" s="4" t="s">
        <v>657</v>
      </c>
      <c r="B12" s="5" t="n">
        <v>6489</v>
      </c>
    </row>
    <row r="13" spans="1:2">
      <c r="A13" s="4" t="s">
        <v>661</v>
      </c>
      <c r="B13" s="5" t="n">
        <v>69757</v>
      </c>
    </row>
    <row r="14" spans="1:2">
      <c r="A14" s="4" t="s">
        <v>536</v>
      </c>
    </row>
    <row r="15" spans="1:2">
      <c r="A15" s="3" t="s">
        <v>656</v>
      </c>
    </row>
    <row r="16" spans="1:2">
      <c r="A16" s="4" t="s">
        <v>659</v>
      </c>
      <c r="B16" s="5" t="n">
        <v>19273</v>
      </c>
    </row>
    <row r="17" spans="1:2">
      <c r="A17" s="4" t="s">
        <v>660</v>
      </c>
      <c r="B17" s="5" t="n">
        <v>6568</v>
      </c>
    </row>
    <row r="18" spans="1:2">
      <c r="A18" s="4" t="s">
        <v>657</v>
      </c>
      <c r="B18" s="5" t="n">
        <v>-6489</v>
      </c>
    </row>
    <row r="19" spans="1:2">
      <c r="A19" s="4" t="s">
        <v>661</v>
      </c>
      <c r="B19" s="8" t="n">
        <v>1935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16"/>
  </cols>
  <sheetData>
    <row r="1" spans="1:2">
      <c r="A1" s="1" t="s">
        <v>662</v>
      </c>
      <c r="B1" s="2" t="s">
        <v>1</v>
      </c>
    </row>
    <row r="2" spans="1:2">
      <c r="B2" s="2" t="s">
        <v>2</v>
      </c>
    </row>
    <row r="3" spans="1:2">
      <c r="A3" s="4" t="s">
        <v>663</v>
      </c>
    </row>
    <row r="4" spans="1:2">
      <c r="A4" s="3" t="s">
        <v>496</v>
      </c>
    </row>
    <row r="5" spans="1:2">
      <c r="A5" s="4" t="s">
        <v>497</v>
      </c>
      <c r="B5" s="4" t="s">
        <v>486</v>
      </c>
    </row>
    <row r="6" spans="1:2">
      <c r="A6" s="4" t="s">
        <v>499</v>
      </c>
    </row>
    <row r="7" spans="1:2">
      <c r="A7" s="3" t="s">
        <v>496</v>
      </c>
    </row>
    <row r="8" spans="1:2">
      <c r="A8" s="4" t="s">
        <v>497</v>
      </c>
      <c r="B8" s="4" t="s">
        <v>490</v>
      </c>
    </row>
    <row r="9" spans="1:2">
      <c r="A9" s="4" t="s">
        <v>498</v>
      </c>
    </row>
    <row r="10" spans="1:2">
      <c r="A10" s="3" t="s">
        <v>496</v>
      </c>
    </row>
    <row r="11" spans="1:2">
      <c r="A11" s="4" t="s">
        <v>497</v>
      </c>
      <c r="B11" s="4" t="s">
        <v>490</v>
      </c>
    </row>
    <row r="12" spans="1:2">
      <c r="A12" s="4" t="s">
        <v>500</v>
      </c>
    </row>
    <row r="13" spans="1:2">
      <c r="A13" s="3" t="s">
        <v>496</v>
      </c>
    </row>
    <row r="14" spans="1:2">
      <c r="A14" s="4" t="s">
        <v>497</v>
      </c>
      <c r="B14" s="4" t="s">
        <v>49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3</v>
      </c>
    </row>
    <row r="3" spans="1:4">
      <c r="A3" s="3" t="s">
        <v>665</v>
      </c>
    </row>
    <row r="4" spans="1:4">
      <c r="A4" s="4" t="s">
        <v>666</v>
      </c>
      <c r="B4" s="7" t="n">
        <v>13.7</v>
      </c>
      <c r="C4" s="7" t="n">
        <v>13.4</v>
      </c>
      <c r="D4" s="7" t="n">
        <v>11.3</v>
      </c>
    </row>
    <row r="5" spans="1:4">
      <c r="A5" s="4" t="s">
        <v>667</v>
      </c>
      <c r="B5" s="12" t="n">
        <v>13.6</v>
      </c>
    </row>
    <row r="6" spans="1:4">
      <c r="A6" s="4" t="s">
        <v>668</v>
      </c>
      <c r="B6" s="12" t="n">
        <v>12.6</v>
      </c>
    </row>
    <row r="7" spans="1:4">
      <c r="A7" s="4" t="s">
        <v>669</v>
      </c>
      <c r="B7" s="12" t="n">
        <v>10.1</v>
      </c>
    </row>
    <row r="8" spans="1:4">
      <c r="A8" s="4" t="s">
        <v>670</v>
      </c>
      <c r="B8" s="12" t="n">
        <v>9.9</v>
      </c>
    </row>
    <row r="9" spans="1:4">
      <c r="A9" s="4" t="s">
        <v>671</v>
      </c>
      <c r="B9" s="7" t="n">
        <v>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496</v>
      </c>
    </row>
    <row r="3" spans="1:3">
      <c r="A3" s="4" t="s">
        <v>673</v>
      </c>
      <c r="B3" s="8" t="n">
        <v>135507</v>
      </c>
      <c r="C3" s="8" t="n">
        <v>122767</v>
      </c>
    </row>
    <row r="4" spans="1:3">
      <c r="A4" s="4" t="s">
        <v>674</v>
      </c>
      <c r="B4" s="5" t="n">
        <v>-54747</v>
      </c>
      <c r="C4" s="5" t="n">
        <v>-40452</v>
      </c>
    </row>
    <row r="5" spans="1:3">
      <c r="A5" s="4" t="s">
        <v>42</v>
      </c>
      <c r="B5" s="5" t="n">
        <v>80760</v>
      </c>
      <c r="C5" s="5" t="n">
        <v>82315</v>
      </c>
    </row>
    <row r="6" spans="1:3">
      <c r="A6" s="4" t="s">
        <v>663</v>
      </c>
    </row>
    <row r="7" spans="1:3">
      <c r="A7" s="3" t="s">
        <v>496</v>
      </c>
    </row>
    <row r="8" spans="1:3">
      <c r="A8" s="4" t="s">
        <v>673</v>
      </c>
      <c r="B8" s="5" t="n">
        <v>118201</v>
      </c>
      <c r="C8" s="5" t="n">
        <v>105181</v>
      </c>
    </row>
    <row r="9" spans="1:3">
      <c r="A9" s="4" t="s">
        <v>674</v>
      </c>
      <c r="B9" s="5" t="n">
        <v>-44298</v>
      </c>
      <c r="C9" s="5" t="n">
        <v>-32498</v>
      </c>
    </row>
    <row r="10" spans="1:3">
      <c r="A10" s="4" t="s">
        <v>42</v>
      </c>
      <c r="B10" s="5" t="n">
        <v>73903</v>
      </c>
      <c r="C10" s="5" t="n">
        <v>72683</v>
      </c>
    </row>
    <row r="11" spans="1:3">
      <c r="A11" s="4" t="s">
        <v>499</v>
      </c>
    </row>
    <row r="12" spans="1:3">
      <c r="A12" s="3" t="s">
        <v>496</v>
      </c>
    </row>
    <row r="13" spans="1:3">
      <c r="A13" s="4" t="s">
        <v>673</v>
      </c>
      <c r="B13" s="5" t="n">
        <v>1094</v>
      </c>
      <c r="C13" s="5" t="n">
        <v>2494</v>
      </c>
    </row>
    <row r="14" spans="1:3">
      <c r="A14" s="4" t="s">
        <v>674</v>
      </c>
      <c r="B14" s="5" t="n">
        <v>-685</v>
      </c>
      <c r="C14" s="5" t="n">
        <v>-1264</v>
      </c>
    </row>
    <row r="15" spans="1:3">
      <c r="A15" s="4" t="s">
        <v>42</v>
      </c>
      <c r="B15" s="5" t="n">
        <v>409</v>
      </c>
      <c r="C15" s="5" t="n">
        <v>1230</v>
      </c>
    </row>
    <row r="16" spans="1:3">
      <c r="A16" s="4" t="s">
        <v>498</v>
      </c>
    </row>
    <row r="17" spans="1:3">
      <c r="A17" s="3" t="s">
        <v>496</v>
      </c>
    </row>
    <row r="18" spans="1:3">
      <c r="A18" s="4" t="s">
        <v>673</v>
      </c>
      <c r="B18" s="5" t="n">
        <v>4131</v>
      </c>
      <c r="C18" s="5" t="n">
        <v>3911</v>
      </c>
    </row>
    <row r="19" spans="1:3">
      <c r="A19" s="4" t="s">
        <v>674</v>
      </c>
      <c r="B19" s="5" t="n">
        <v>-2503</v>
      </c>
      <c r="C19" s="5" t="n">
        <v>-1600</v>
      </c>
    </row>
    <row r="20" spans="1:3">
      <c r="A20" s="4" t="s">
        <v>42</v>
      </c>
      <c r="B20" s="5" t="n">
        <v>1628</v>
      </c>
      <c r="C20" s="5" t="n">
        <v>2311</v>
      </c>
    </row>
    <row r="21" spans="1:3">
      <c r="A21" s="4" t="s">
        <v>500</v>
      </c>
    </row>
    <row r="22" spans="1:3">
      <c r="A22" s="3" t="s">
        <v>496</v>
      </c>
    </row>
    <row r="23" spans="1:3">
      <c r="A23" s="4" t="s">
        <v>673</v>
      </c>
      <c r="B23" s="5" t="n">
        <v>12081</v>
      </c>
      <c r="C23" s="5" t="n">
        <v>11181</v>
      </c>
    </row>
    <row r="24" spans="1:3">
      <c r="A24" s="4" t="s">
        <v>674</v>
      </c>
      <c r="B24" s="5" t="n">
        <v>-7261</v>
      </c>
      <c r="C24" s="5" t="n">
        <v>-5090</v>
      </c>
    </row>
    <row r="25" spans="1:3">
      <c r="A25" s="4" t="s">
        <v>42</v>
      </c>
      <c r="B25" s="8" t="n">
        <v>4820</v>
      </c>
      <c r="C25" s="8" t="n">
        <v>60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675</v>
      </c>
      <c r="B1" s="2" t="s">
        <v>676</v>
      </c>
      <c r="D1" s="2" t="s">
        <v>1</v>
      </c>
    </row>
    <row r="2" spans="1:6">
      <c r="B2" s="2" t="s">
        <v>2</v>
      </c>
      <c r="C2" s="2" t="s">
        <v>4</v>
      </c>
      <c r="D2" s="2" t="s">
        <v>2</v>
      </c>
      <c r="E2" s="2" t="s">
        <v>32</v>
      </c>
      <c r="F2" s="2" t="s">
        <v>73</v>
      </c>
    </row>
    <row r="3" spans="1:6">
      <c r="A3" s="3" t="s">
        <v>677</v>
      </c>
    </row>
    <row r="4" spans="1:6">
      <c r="A4" s="4" t="s">
        <v>678</v>
      </c>
      <c r="D4" s="8" t="n">
        <v>22757000</v>
      </c>
      <c r="E4" s="8" t="n">
        <v>18493000</v>
      </c>
      <c r="F4" s="8" t="n">
        <v>16631000</v>
      </c>
    </row>
    <row r="5" spans="1:6">
      <c r="A5" s="4" t="s">
        <v>679</v>
      </c>
    </row>
    <row r="6" spans="1:6">
      <c r="A6" s="3" t="s">
        <v>677</v>
      </c>
    </row>
    <row r="7" spans="1:6">
      <c r="A7" s="4" t="s">
        <v>678</v>
      </c>
      <c r="D7" s="8" t="n">
        <v>3300000</v>
      </c>
      <c r="E7" s="8" t="n">
        <v>2400000</v>
      </c>
      <c r="F7" s="8" t="n">
        <v>2500000</v>
      </c>
    </row>
    <row r="8" spans="1:6">
      <c r="A8" s="4" t="s">
        <v>680</v>
      </c>
    </row>
    <row r="9" spans="1:6">
      <c r="A9" s="3" t="s">
        <v>677</v>
      </c>
    </row>
    <row r="10" spans="1:6">
      <c r="A10" s="4" t="s">
        <v>681</v>
      </c>
      <c r="D10" s="4" t="s">
        <v>490</v>
      </c>
    </row>
    <row r="11" spans="1:6">
      <c r="A11" s="4" t="s">
        <v>505</v>
      </c>
      <c r="B11" s="5" t="n">
        <v>17</v>
      </c>
      <c r="D11" s="5" t="n">
        <v>17</v>
      </c>
    </row>
    <row r="12" spans="1:6">
      <c r="A12" s="4" t="s">
        <v>522</v>
      </c>
      <c r="D12" s="8" t="n">
        <v>25000000</v>
      </c>
    </row>
    <row r="13" spans="1:6">
      <c r="A13" s="4" t="s">
        <v>682</v>
      </c>
      <c r="B13" s="8" t="n">
        <v>1600000</v>
      </c>
    </row>
    <row r="14" spans="1:6">
      <c r="A14" s="4" t="s">
        <v>683</v>
      </c>
      <c r="B14" s="4" t="s">
        <v>684</v>
      </c>
      <c r="D14" s="4" t="s">
        <v>684</v>
      </c>
    </row>
    <row r="15" spans="1:6">
      <c r="A15" s="4" t="s">
        <v>685</v>
      </c>
    </row>
    <row r="16" spans="1:6">
      <c r="A16" s="3" t="s">
        <v>677</v>
      </c>
    </row>
    <row r="17" spans="1:6">
      <c r="A17" s="4" t="s">
        <v>483</v>
      </c>
      <c r="C17" s="4" t="s">
        <v>488</v>
      </c>
    </row>
    <row r="18" spans="1:6">
      <c r="A18" s="4" t="s">
        <v>686</v>
      </c>
      <c r="B18" s="8" t="n">
        <v>0</v>
      </c>
      <c r="D18" s="8" t="n">
        <v>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87</v>
      </c>
      <c r="B1" s="2" t="s">
        <v>676</v>
      </c>
      <c r="C1" s="2" t="s">
        <v>1</v>
      </c>
    </row>
    <row r="2" spans="1:4">
      <c r="B2" s="2" t="s">
        <v>503</v>
      </c>
      <c r="C2" s="2" t="s">
        <v>503</v>
      </c>
      <c r="D2" s="2" t="s">
        <v>4</v>
      </c>
    </row>
    <row r="3" spans="1:4">
      <c r="A3" s="3" t="s">
        <v>326</v>
      </c>
    </row>
    <row r="4" spans="1:4">
      <c r="A4" s="4" t="s">
        <v>688</v>
      </c>
      <c r="C4" s="4" t="s">
        <v>689</v>
      </c>
    </row>
    <row r="5" spans="1:4">
      <c r="A5" s="4" t="s">
        <v>690</v>
      </c>
      <c r="C5" s="4" t="s">
        <v>490</v>
      </c>
    </row>
    <row r="6" spans="1:4">
      <c r="A6" s="4" t="s">
        <v>691</v>
      </c>
      <c r="B6" s="7" t="n">
        <v>5.2</v>
      </c>
      <c r="C6" s="7" t="n">
        <v>5.2</v>
      </c>
    </row>
    <row r="7" spans="1:4">
      <c r="A7" s="4" t="s">
        <v>683</v>
      </c>
      <c r="B7" s="4" t="s">
        <v>684</v>
      </c>
      <c r="C7" s="4" t="s">
        <v>684</v>
      </c>
      <c r="D7" s="4" t="s">
        <v>692</v>
      </c>
    </row>
    <row r="8" spans="1:4">
      <c r="A8" s="4" t="s">
        <v>693</v>
      </c>
      <c r="C8" s="5" t="n">
        <v>4</v>
      </c>
    </row>
    <row r="9" spans="1:4">
      <c r="A9" s="4" t="s">
        <v>681</v>
      </c>
      <c r="C9" s="4" t="s">
        <v>490</v>
      </c>
    </row>
    <row r="10" spans="1:4">
      <c r="A10" s="4" t="s">
        <v>682</v>
      </c>
      <c r="B10" s="7" t="n">
        <v>1.8</v>
      </c>
    </row>
    <row r="11" spans="1:4">
      <c r="A11" s="4" t="s">
        <v>694</v>
      </c>
      <c r="B11" s="4" t="s">
        <v>69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697</v>
      </c>
    </row>
    <row r="3" spans="1:3">
      <c r="A3" s="4" t="s">
        <v>698</v>
      </c>
      <c r="B3" s="8" t="n">
        <v>1758</v>
      </c>
      <c r="C3" s="8" t="n">
        <v>3266</v>
      </c>
    </row>
    <row r="4" spans="1:3">
      <c r="A4" s="4" t="s">
        <v>699</v>
      </c>
      <c r="B4" s="5" t="n">
        <v>464</v>
      </c>
      <c r="C4" s="5" t="n">
        <v>804</v>
      </c>
    </row>
    <row r="5" spans="1:3">
      <c r="A5" s="4" t="s">
        <v>700</v>
      </c>
      <c r="B5" s="5" t="n">
        <v>7177</v>
      </c>
      <c r="C5" s="5" t="n">
        <v>3311</v>
      </c>
    </row>
    <row r="6" spans="1:3">
      <c r="A6" s="4" t="s">
        <v>701</v>
      </c>
      <c r="B6" s="5" t="n">
        <v>993</v>
      </c>
      <c r="C6" s="5" t="n">
        <v>898</v>
      </c>
    </row>
    <row r="7" spans="1:3">
      <c r="A7" s="4" t="s">
        <v>702</v>
      </c>
      <c r="B7" s="5" t="n">
        <v>151</v>
      </c>
      <c r="C7" s="5" t="n">
        <v>1561</v>
      </c>
    </row>
    <row r="8" spans="1:3">
      <c r="A8" s="4" t="s">
        <v>703</v>
      </c>
      <c r="B8" s="5" t="n">
        <v>0</v>
      </c>
      <c r="C8" s="5" t="n">
        <v>400</v>
      </c>
    </row>
    <row r="9" spans="1:3">
      <c r="A9" s="4" t="s">
        <v>704</v>
      </c>
      <c r="B9" s="5" t="n">
        <v>856</v>
      </c>
      <c r="C9" s="5" t="n">
        <v>734</v>
      </c>
    </row>
    <row r="10" spans="1:3">
      <c r="A10" s="4" t="s">
        <v>705</v>
      </c>
      <c r="B10" s="5" t="n">
        <v>1602</v>
      </c>
      <c r="C10" s="5" t="n">
        <v>903</v>
      </c>
    </row>
    <row r="11" spans="1:3">
      <c r="A11" s="4" t="s">
        <v>706</v>
      </c>
      <c r="B11" s="5" t="n">
        <v>2704</v>
      </c>
      <c r="C11" s="5" t="n">
        <v>4668</v>
      </c>
    </row>
    <row r="12" spans="1:3">
      <c r="A12" s="4" t="s">
        <v>707</v>
      </c>
      <c r="B12" s="8" t="n">
        <v>15705</v>
      </c>
      <c r="C12" s="8" t="n">
        <v>165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3</v>
      </c>
    </row>
    <row r="3" spans="1:4">
      <c r="A3" s="3" t="s">
        <v>709</v>
      </c>
    </row>
    <row r="4" spans="1:4">
      <c r="A4" s="4" t="s">
        <v>710</v>
      </c>
      <c r="B4" s="8" t="n">
        <v>2567</v>
      </c>
      <c r="C4" s="8" t="n">
        <v>1850</v>
      </c>
    </row>
    <row r="5" spans="1:4">
      <c r="A5" s="4" t="s">
        <v>711</v>
      </c>
      <c r="B5" s="5" t="n">
        <v>9443</v>
      </c>
      <c r="C5" s="5" t="n">
        <v>7176</v>
      </c>
    </row>
    <row r="6" spans="1:4">
      <c r="A6" s="4" t="s">
        <v>712</v>
      </c>
      <c r="B6" s="5" t="n">
        <v>4841</v>
      </c>
      <c r="C6" s="5" t="n">
        <v>6691</v>
      </c>
    </row>
    <row r="7" spans="1:4">
      <c r="A7" s="4" t="s">
        <v>713</v>
      </c>
      <c r="B7" s="5" t="n">
        <v>198</v>
      </c>
      <c r="C7" s="5" t="n">
        <v>394</v>
      </c>
      <c r="D7" s="8" t="n">
        <v>236</v>
      </c>
    </row>
    <row r="8" spans="1:4">
      <c r="A8" s="4" t="s">
        <v>714</v>
      </c>
      <c r="B8" s="5" t="n">
        <v>77412</v>
      </c>
      <c r="C8" s="5" t="n">
        <v>26918</v>
      </c>
    </row>
    <row r="9" spans="1:4">
      <c r="A9" s="4" t="s">
        <v>715</v>
      </c>
      <c r="B9" s="5" t="n">
        <v>5990</v>
      </c>
      <c r="C9" s="5" t="n">
        <v>4567</v>
      </c>
    </row>
    <row r="10" spans="1:4">
      <c r="A10" s="4" t="s">
        <v>716</v>
      </c>
      <c r="B10" s="8" t="n">
        <v>100253</v>
      </c>
      <c r="C10" s="8" t="n">
        <v>472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718</v>
      </c>
    </row>
    <row r="3" spans="1:3">
      <c r="A3" s="5" t="n">
        <v>2017</v>
      </c>
      <c r="B3" s="8" t="n">
        <v>6515</v>
      </c>
    </row>
    <row r="4" spans="1:3">
      <c r="A4" s="5" t="n">
        <v>2018</v>
      </c>
      <c r="B4" s="5" t="n">
        <v>6603</v>
      </c>
    </row>
    <row r="5" spans="1:3">
      <c r="A5" s="5" t="n">
        <v>2019</v>
      </c>
      <c r="B5" s="5" t="n">
        <v>6670</v>
      </c>
    </row>
    <row r="6" spans="1:3">
      <c r="A6" s="5" t="n">
        <v>2020</v>
      </c>
      <c r="B6" s="5" t="n">
        <v>6647</v>
      </c>
    </row>
    <row r="7" spans="1:3">
      <c r="A7" s="4" t="s">
        <v>719</v>
      </c>
      <c r="B7" s="5" t="n">
        <v>6738</v>
      </c>
    </row>
    <row r="8" spans="1:3">
      <c r="A8" s="4" t="s">
        <v>720</v>
      </c>
      <c r="B8" s="5" t="n">
        <v>69672</v>
      </c>
    </row>
    <row r="9" spans="1:3">
      <c r="A9" s="4" t="s">
        <v>721</v>
      </c>
      <c r="B9" s="5" t="n">
        <v>102845</v>
      </c>
    </row>
    <row r="10" spans="1:3">
      <c r="A10" s="4" t="s">
        <v>722</v>
      </c>
      <c r="B10" s="5" t="n">
        <v>70371</v>
      </c>
    </row>
    <row r="11" spans="1:3">
      <c r="A11" s="4" t="s">
        <v>723</v>
      </c>
      <c r="B11" s="5" t="n">
        <v>32474</v>
      </c>
    </row>
    <row r="12" spans="1:3">
      <c r="A12" s="4" t="s">
        <v>724</v>
      </c>
      <c r="B12" s="5" t="n">
        <v>20410</v>
      </c>
    </row>
    <row r="13" spans="1:3">
      <c r="A13" s="4" t="s">
        <v>725</v>
      </c>
      <c r="B13" s="5" t="n">
        <v>26261</v>
      </c>
    </row>
    <row r="14" spans="1:3">
      <c r="A14" s="4" t="s">
        <v>726</v>
      </c>
      <c r="B14" s="5" t="n">
        <v>79145</v>
      </c>
    </row>
    <row r="15" spans="1:3">
      <c r="A15" s="4" t="s">
        <v>727</v>
      </c>
      <c r="B15" s="5" t="n">
        <v>-856</v>
      </c>
      <c r="C15" s="8" t="n">
        <v>-734</v>
      </c>
    </row>
    <row r="16" spans="1:3">
      <c r="A16" s="4" t="s">
        <v>728</v>
      </c>
      <c r="B16" s="5" t="n">
        <v>78289</v>
      </c>
    </row>
    <row r="17" spans="1:3">
      <c r="A17" s="4" t="s">
        <v>729</v>
      </c>
      <c r="B17" s="5" t="n">
        <v>877</v>
      </c>
    </row>
    <row r="18" spans="1:3">
      <c r="A18" s="4" t="s">
        <v>730</v>
      </c>
      <c r="B18" s="8" t="n">
        <v>774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1</v>
      </c>
      <c r="B1" s="2" t="s">
        <v>1</v>
      </c>
    </row>
    <row r="2" spans="1:5">
      <c r="B2" s="2" t="s">
        <v>2</v>
      </c>
      <c r="C2" s="2" t="s">
        <v>32</v>
      </c>
      <c r="D2" s="2" t="s">
        <v>2</v>
      </c>
      <c r="E2" s="2" t="s">
        <v>32</v>
      </c>
    </row>
    <row r="3" spans="1:5">
      <c r="A3" s="3" t="s">
        <v>732</v>
      </c>
    </row>
    <row r="4" spans="1:5">
      <c r="A4" s="4" t="s">
        <v>733</v>
      </c>
      <c r="B4" s="8" t="n">
        <v>23484</v>
      </c>
      <c r="C4" s="8" t="n">
        <v>19109</v>
      </c>
    </row>
    <row r="5" spans="1:5">
      <c r="A5" s="4" t="s">
        <v>734</v>
      </c>
      <c r="B5" s="5" t="n">
        <v>3205</v>
      </c>
      <c r="C5" s="5" t="n">
        <v>4098</v>
      </c>
    </row>
    <row r="6" spans="1:5">
      <c r="A6" s="4" t="s">
        <v>735</v>
      </c>
      <c r="B6" s="5" t="n">
        <v>-291</v>
      </c>
      <c r="C6" s="5" t="n">
        <v>-591</v>
      </c>
    </row>
    <row r="7" spans="1:5">
      <c r="A7" s="4" t="s">
        <v>736</v>
      </c>
      <c r="B7" s="5" t="n">
        <v>1403</v>
      </c>
      <c r="C7" s="5" t="n">
        <v>1189</v>
      </c>
    </row>
    <row r="8" spans="1:5">
      <c r="A8" s="4" t="s">
        <v>737</v>
      </c>
      <c r="B8" s="5" t="n">
        <v>51</v>
      </c>
      <c r="C8" s="5" t="n">
        <v>321</v>
      </c>
    </row>
    <row r="9" spans="1:5">
      <c r="A9" s="4" t="s">
        <v>738</v>
      </c>
      <c r="B9" s="8" t="n">
        <v>23484</v>
      </c>
      <c r="C9" s="8" t="n">
        <v>19109</v>
      </c>
      <c r="D9" s="8" t="n">
        <v>27750</v>
      </c>
      <c r="E9" s="8" t="n">
        <v>23484</v>
      </c>
    </row>
    <row r="10" spans="1:5">
      <c r="A10" s="4" t="s">
        <v>739</v>
      </c>
      <c r="D10" s="5" t="n">
        <v>0</v>
      </c>
      <c r="E10" s="5" t="n">
        <v>319</v>
      </c>
    </row>
    <row r="11" spans="1:5">
      <c r="A11" s="4" t="s">
        <v>728</v>
      </c>
      <c r="D11" s="8" t="n">
        <v>27750</v>
      </c>
      <c r="E11" s="8" t="n">
        <v>231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40</v>
      </c>
      <c r="B1" s="2" t="s">
        <v>741</v>
      </c>
      <c r="C1" s="2" t="s">
        <v>742</v>
      </c>
      <c r="D1" s="2" t="s">
        <v>1</v>
      </c>
    </row>
    <row r="2" spans="1:7">
      <c r="B2" s="2" t="s">
        <v>503</v>
      </c>
      <c r="C2" s="2" t="s">
        <v>743</v>
      </c>
      <c r="D2" s="2" t="s">
        <v>503</v>
      </c>
      <c r="E2" s="2" t="s">
        <v>515</v>
      </c>
      <c r="F2" s="2" t="s">
        <v>519</v>
      </c>
      <c r="G2" s="2" t="s">
        <v>744</v>
      </c>
    </row>
    <row r="3" spans="1:7">
      <c r="A3" s="3" t="s">
        <v>745</v>
      </c>
    </row>
    <row r="4" spans="1:7">
      <c r="A4" s="4" t="s">
        <v>746</v>
      </c>
      <c r="D4" s="8" t="n">
        <v>100000</v>
      </c>
    </row>
    <row r="5" spans="1:7">
      <c r="A5" s="4" t="s">
        <v>747</v>
      </c>
      <c r="B5" s="8" t="n">
        <v>3558</v>
      </c>
      <c r="D5" s="5" t="n">
        <v>3558</v>
      </c>
      <c r="E5" s="8" t="n">
        <v>4464</v>
      </c>
    </row>
    <row r="6" spans="1:7">
      <c r="A6" s="4" t="s">
        <v>748</v>
      </c>
      <c r="B6" s="5" t="n">
        <v>6500</v>
      </c>
      <c r="D6" s="5" t="n">
        <v>6500</v>
      </c>
      <c r="E6" s="5" t="n">
        <v>16000</v>
      </c>
    </row>
    <row r="7" spans="1:7">
      <c r="A7" s="4" t="s">
        <v>749</v>
      </c>
      <c r="B7" s="5" t="n">
        <v>94100</v>
      </c>
      <c r="D7" s="5" t="n">
        <v>94100</v>
      </c>
    </row>
    <row r="8" spans="1:7">
      <c r="A8" s="4" t="s">
        <v>750</v>
      </c>
      <c r="B8" s="5" t="n">
        <v>822</v>
      </c>
      <c r="D8" s="5" t="n">
        <v>822</v>
      </c>
      <c r="E8" s="5" t="n">
        <v>876</v>
      </c>
    </row>
    <row r="9" spans="1:7">
      <c r="A9" s="4" t="s">
        <v>751</v>
      </c>
      <c r="D9" s="5" t="n">
        <v>2100</v>
      </c>
      <c r="E9" s="8" t="n">
        <v>1300</v>
      </c>
      <c r="F9" s="8" t="n">
        <v>1000</v>
      </c>
    </row>
    <row r="10" spans="1:7">
      <c r="A10" s="4" t="s">
        <v>752</v>
      </c>
    </row>
    <row r="11" spans="1:7">
      <c r="A11" s="3" t="s">
        <v>745</v>
      </c>
    </row>
    <row r="12" spans="1:7">
      <c r="A12" s="4" t="s">
        <v>753</v>
      </c>
      <c r="B12" s="5" t="n">
        <v>550000</v>
      </c>
      <c r="D12" s="5" t="n">
        <v>550000</v>
      </c>
    </row>
    <row r="13" spans="1:7">
      <c r="A13" s="4" t="s">
        <v>747</v>
      </c>
      <c r="B13" s="8" t="n">
        <v>700</v>
      </c>
      <c r="D13" s="8" t="n">
        <v>700</v>
      </c>
    </row>
    <row r="14" spans="1:7">
      <c r="A14" s="4" t="s">
        <v>754</v>
      </c>
      <c r="B14" s="4" t="s">
        <v>755</v>
      </c>
      <c r="D14" s="4" t="s">
        <v>755</v>
      </c>
    </row>
    <row r="15" spans="1:7">
      <c r="A15" s="4" t="s">
        <v>756</v>
      </c>
      <c r="B15" s="8" t="n">
        <v>30000</v>
      </c>
      <c r="C15" s="8" t="n">
        <v>50000</v>
      </c>
    </row>
    <row r="16" spans="1:7">
      <c r="A16" s="4" t="s">
        <v>757</v>
      </c>
      <c r="B16" s="4" t="s">
        <v>758</v>
      </c>
      <c r="D16" s="4" t="s">
        <v>758</v>
      </c>
    </row>
    <row r="17" spans="1:7">
      <c r="A17" s="4" t="s">
        <v>759</v>
      </c>
    </row>
    <row r="18" spans="1:7">
      <c r="A18" s="3" t="s">
        <v>745</v>
      </c>
    </row>
    <row r="19" spans="1:7">
      <c r="A19" s="4" t="s">
        <v>760</v>
      </c>
      <c r="E19" s="5" t="n">
        <v>3</v>
      </c>
    </row>
    <row r="20" spans="1:7">
      <c r="A20" s="4" t="s">
        <v>761</v>
      </c>
    </row>
    <row r="21" spans="1:7">
      <c r="A21" s="3" t="s">
        <v>745</v>
      </c>
    </row>
    <row r="22" spans="1:7">
      <c r="A22" s="4" t="s">
        <v>762</v>
      </c>
      <c r="D22" s="10" t="n">
        <v>2.75</v>
      </c>
    </row>
    <row r="23" spans="1:7">
      <c r="A23" s="4" t="s">
        <v>763</v>
      </c>
      <c r="B23" s="8" t="n">
        <v>175000</v>
      </c>
      <c r="D23" s="8" t="n">
        <v>175000</v>
      </c>
      <c r="F23" s="5" t="n">
        <v>175000</v>
      </c>
    </row>
    <row r="24" spans="1:7">
      <c r="A24" s="4" t="s">
        <v>764</v>
      </c>
    </row>
    <row r="25" spans="1:7">
      <c r="A25" s="3" t="s">
        <v>745</v>
      </c>
    </row>
    <row r="26" spans="1:7">
      <c r="A26" s="4" t="s">
        <v>746</v>
      </c>
      <c r="B26" s="8" t="n">
        <v>25000</v>
      </c>
      <c r="C26" s="8" t="n">
        <v>10000</v>
      </c>
      <c r="D26" s="5" t="n">
        <v>25000</v>
      </c>
    </row>
    <row r="27" spans="1:7">
      <c r="A27" s="4" t="s">
        <v>765</v>
      </c>
    </row>
    <row r="28" spans="1:7">
      <c r="A28" s="3" t="s">
        <v>745</v>
      </c>
    </row>
    <row r="29" spans="1:7">
      <c r="A29" s="4" t="s">
        <v>746</v>
      </c>
      <c r="D29" s="5" t="n">
        <v>45000</v>
      </c>
    </row>
    <row r="30" spans="1:7">
      <c r="A30" s="4" t="s">
        <v>766</v>
      </c>
    </row>
    <row r="31" spans="1:7">
      <c r="A31" s="3" t="s">
        <v>745</v>
      </c>
    </row>
    <row r="32" spans="1:7">
      <c r="A32" s="4" t="s">
        <v>750</v>
      </c>
      <c r="G32" s="8" t="n">
        <v>1000</v>
      </c>
    </row>
    <row r="33" spans="1:7">
      <c r="A33" s="4" t="s">
        <v>757</v>
      </c>
      <c r="G33" s="4" t="s">
        <v>767</v>
      </c>
    </row>
    <row r="34" spans="1:7">
      <c r="A34" s="4" t="s">
        <v>768</v>
      </c>
    </row>
    <row r="35" spans="1:7">
      <c r="A35" s="3" t="s">
        <v>745</v>
      </c>
    </row>
    <row r="36" spans="1:7">
      <c r="A36" s="4" t="s">
        <v>760</v>
      </c>
      <c r="E36" s="10" t="n">
        <v>4.5</v>
      </c>
    </row>
    <row r="37" spans="1:7">
      <c r="A37" s="4" t="s">
        <v>769</v>
      </c>
    </row>
    <row r="38" spans="1:7">
      <c r="A38" s="3" t="s">
        <v>745</v>
      </c>
    </row>
    <row r="39" spans="1:7">
      <c r="A39" s="4" t="s">
        <v>760</v>
      </c>
      <c r="B39" s="5" t="n">
        <v>5</v>
      </c>
      <c r="E39" s="5" t="n">
        <v>5</v>
      </c>
    </row>
    <row r="40" spans="1:7">
      <c r="A40" s="4" t="s">
        <v>770</v>
      </c>
    </row>
    <row r="41" spans="1:7">
      <c r="A41" s="3" t="s">
        <v>745</v>
      </c>
    </row>
    <row r="42" spans="1:7">
      <c r="A42" s="4" t="s">
        <v>760</v>
      </c>
      <c r="E42" s="10" t="n">
        <v>5.5</v>
      </c>
    </row>
    <row r="43" spans="1:7">
      <c r="A43" s="4" t="s">
        <v>771</v>
      </c>
    </row>
    <row r="44" spans="1:7">
      <c r="A44" s="3" t="s">
        <v>745</v>
      </c>
    </row>
    <row r="45" spans="1:7">
      <c r="A45" s="4" t="s">
        <v>688</v>
      </c>
      <c r="E45" s="4" t="s">
        <v>573</v>
      </c>
    </row>
    <row r="46" spans="1:7">
      <c r="A46" s="4" t="s">
        <v>772</v>
      </c>
      <c r="E46" s="4" t="s">
        <v>484</v>
      </c>
    </row>
    <row r="47" spans="1:7">
      <c r="A47" s="4" t="s">
        <v>773</v>
      </c>
      <c r="E47" s="5" t="n">
        <v>105</v>
      </c>
    </row>
    <row r="48" spans="1:7">
      <c r="A48" s="4" t="s">
        <v>774</v>
      </c>
      <c r="E48" s="5" t="n">
        <v>25</v>
      </c>
    </row>
    <row r="49" spans="1:7">
      <c r="A49" s="4" t="s">
        <v>694</v>
      </c>
      <c r="E49" s="4" t="s">
        <v>695</v>
      </c>
    </row>
    <row r="50" spans="1:7">
      <c r="A50" s="4" t="s">
        <v>775</v>
      </c>
      <c r="E50" s="4" t="s">
        <v>776</v>
      </c>
    </row>
    <row r="51" spans="1:7">
      <c r="A51" s="4" t="s">
        <v>751</v>
      </c>
      <c r="E51" s="8" t="n">
        <v>1000</v>
      </c>
    </row>
    <row r="52" spans="1:7">
      <c r="A52" s="4" t="s">
        <v>777</v>
      </c>
      <c r="F52" s="8" t="n">
        <v>400</v>
      </c>
    </row>
    <row r="53" spans="1:7">
      <c r="A53" s="4" t="s">
        <v>444</v>
      </c>
    </row>
    <row r="54" spans="1:7">
      <c r="A54" s="3" t="s">
        <v>745</v>
      </c>
    </row>
    <row r="55" spans="1:7">
      <c r="A55" s="4" t="s">
        <v>753</v>
      </c>
      <c r="B55" s="8" t="n">
        <v>20000</v>
      </c>
      <c r="D55" s="8" t="n">
        <v>20000</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78</v>
      </c>
      <c r="B1" s="2" t="s">
        <v>2</v>
      </c>
      <c r="C1" s="2" t="s">
        <v>32</v>
      </c>
    </row>
    <row r="2" spans="1:3">
      <c r="A2" s="3" t="s">
        <v>227</v>
      </c>
    </row>
    <row r="3" spans="1:3">
      <c r="A3" s="4" t="s">
        <v>779</v>
      </c>
      <c r="B3" s="8" t="n">
        <v>441500</v>
      </c>
      <c r="C3" s="8" t="n">
        <v>358412</v>
      </c>
    </row>
    <row r="4" spans="1:3">
      <c r="A4" s="4" t="s">
        <v>780</v>
      </c>
      <c r="B4" s="5" t="n">
        <v>0</v>
      </c>
      <c r="C4" s="5" t="n">
        <v>26250</v>
      </c>
    </row>
    <row r="5" spans="1:3">
      <c r="A5" s="4" t="s">
        <v>750</v>
      </c>
      <c r="B5" s="5" t="n">
        <v>822</v>
      </c>
      <c r="C5" s="5" t="n">
        <v>876</v>
      </c>
    </row>
    <row r="6" spans="1:3">
      <c r="A6" s="4" t="s">
        <v>781</v>
      </c>
      <c r="B6" s="5" t="n">
        <v>28455</v>
      </c>
      <c r="C6" s="5" t="n">
        <v>30248</v>
      </c>
    </row>
    <row r="7" spans="1:3">
      <c r="A7" s="4" t="s">
        <v>782</v>
      </c>
      <c r="B7" s="5" t="n">
        <v>470777</v>
      </c>
      <c r="C7" s="5" t="n">
        <v>415786</v>
      </c>
    </row>
    <row r="8" spans="1:3">
      <c r="A8" s="4" t="s">
        <v>727</v>
      </c>
      <c r="B8" s="5" t="n">
        <v>2100</v>
      </c>
      <c r="C8" s="5" t="n">
        <v>7608</v>
      </c>
    </row>
    <row r="9" spans="1:3">
      <c r="A9" s="4" t="s">
        <v>783</v>
      </c>
      <c r="B9" s="5" t="n">
        <v>468677</v>
      </c>
      <c r="C9" s="5" t="n">
        <v>408178</v>
      </c>
    </row>
    <row r="10" spans="1:3">
      <c r="A10" s="4" t="s">
        <v>784</v>
      </c>
      <c r="B10" s="5" t="n">
        <v>-3558</v>
      </c>
      <c r="C10" s="5" t="n">
        <v>-4464</v>
      </c>
    </row>
    <row r="11" spans="1:3">
      <c r="A11" s="4" t="s">
        <v>155</v>
      </c>
      <c r="B11" s="8" t="n">
        <v>465119</v>
      </c>
      <c r="C11" s="8" t="n">
        <v>4037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3" t="s">
        <v>745</v>
      </c>
    </row>
    <row r="3" spans="1:3">
      <c r="A3" s="5" t="n">
        <v>2017</v>
      </c>
      <c r="B3" s="8" t="n">
        <v>2860</v>
      </c>
    </row>
    <row r="4" spans="1:3">
      <c r="A4" s="5" t="n">
        <v>2018</v>
      </c>
      <c r="B4" s="5" t="n">
        <v>3659</v>
      </c>
    </row>
    <row r="5" spans="1:3">
      <c r="A5" s="5" t="n">
        <v>2019</v>
      </c>
      <c r="B5" s="5" t="n">
        <v>444486</v>
      </c>
    </row>
    <row r="6" spans="1:3">
      <c r="A6" s="5" t="n">
        <v>2020</v>
      </c>
      <c r="B6" s="5" t="n">
        <v>3080</v>
      </c>
    </row>
    <row r="7" spans="1:3">
      <c r="A7" s="5" t="n">
        <v>2021</v>
      </c>
      <c r="B7" s="5" t="n">
        <v>3175</v>
      </c>
    </row>
    <row r="8" spans="1:3">
      <c r="A8" s="4" t="s">
        <v>720</v>
      </c>
      <c r="B8" s="5" t="n">
        <v>18590</v>
      </c>
    </row>
    <row r="9" spans="1:3">
      <c r="A9" s="4" t="s">
        <v>155</v>
      </c>
      <c r="B9" s="5" t="n">
        <v>475850</v>
      </c>
    </row>
    <row r="10" spans="1:3">
      <c r="A10" s="4" t="s">
        <v>722</v>
      </c>
      <c r="B10" s="5" t="n">
        <v>5073</v>
      </c>
    </row>
    <row r="11" spans="1:3">
      <c r="A11" s="4" t="s">
        <v>723</v>
      </c>
      <c r="B11" s="5" t="n">
        <v>-470777</v>
      </c>
      <c r="C11" s="8" t="n">
        <v>-415786</v>
      </c>
    </row>
    <row r="12" spans="1:3">
      <c r="A12" s="4" t="s">
        <v>727</v>
      </c>
      <c r="B12" s="5" t="n">
        <v>2100</v>
      </c>
      <c r="C12" s="5" t="n">
        <v>7608</v>
      </c>
    </row>
    <row r="13" spans="1:3">
      <c r="A13" s="4" t="s">
        <v>786</v>
      </c>
      <c r="B13" s="5" t="n">
        <v>468677</v>
      </c>
      <c r="C13" s="8" t="n">
        <v>408178</v>
      </c>
    </row>
    <row r="14" spans="1:3">
      <c r="A14" s="4" t="s">
        <v>787</v>
      </c>
    </row>
    <row r="15" spans="1:3">
      <c r="A15" s="3" t="s">
        <v>745</v>
      </c>
    </row>
    <row r="16" spans="1:3">
      <c r="A16" s="5" t="n">
        <v>2017</v>
      </c>
      <c r="B16" s="5" t="n">
        <v>57</v>
      </c>
    </row>
    <row r="17" spans="1:3">
      <c r="A17" s="5" t="n">
        <v>2018</v>
      </c>
      <c r="B17" s="5" t="n">
        <v>765</v>
      </c>
    </row>
    <row r="18" spans="1:3">
      <c r="A18" s="5" t="n">
        <v>2019</v>
      </c>
      <c r="B18" s="5" t="n">
        <v>441500</v>
      </c>
    </row>
    <row r="19" spans="1:3">
      <c r="A19" s="5" t="n">
        <v>2020</v>
      </c>
      <c r="B19" s="5" t="n">
        <v>0</v>
      </c>
    </row>
    <row r="20" spans="1:3">
      <c r="A20" s="5" t="n">
        <v>2021</v>
      </c>
      <c r="B20" s="5" t="n">
        <v>0</v>
      </c>
    </row>
    <row r="21" spans="1:3">
      <c r="A21" s="4" t="s">
        <v>720</v>
      </c>
      <c r="B21" s="5" t="n">
        <v>0</v>
      </c>
    </row>
    <row r="22" spans="1:3">
      <c r="A22" s="4" t="s">
        <v>155</v>
      </c>
      <c r="B22" s="5" t="n">
        <v>442322</v>
      </c>
    </row>
    <row r="23" spans="1:3">
      <c r="A23" s="4" t="s">
        <v>722</v>
      </c>
      <c r="B23" s="5" t="n">
        <v>0</v>
      </c>
    </row>
    <row r="24" spans="1:3">
      <c r="A24" s="4" t="s">
        <v>723</v>
      </c>
      <c r="B24" s="5" t="n">
        <v>-442322</v>
      </c>
    </row>
    <row r="25" spans="1:3">
      <c r="A25" s="4" t="s">
        <v>727</v>
      </c>
      <c r="B25" s="5" t="n">
        <v>57</v>
      </c>
    </row>
    <row r="26" spans="1:3">
      <c r="A26" s="4" t="s">
        <v>786</v>
      </c>
      <c r="B26" s="5" t="n">
        <v>442265</v>
      </c>
    </row>
    <row r="27" spans="1:3">
      <c r="A27" s="4" t="s">
        <v>788</v>
      </c>
    </row>
    <row r="28" spans="1:3">
      <c r="A28" s="3" t="s">
        <v>745</v>
      </c>
    </row>
    <row r="29" spans="1:3">
      <c r="A29" s="5" t="n">
        <v>2017</v>
      </c>
      <c r="B29" s="5" t="n">
        <v>2803</v>
      </c>
    </row>
    <row r="30" spans="1:3">
      <c r="A30" s="5" t="n">
        <v>2018</v>
      </c>
      <c r="B30" s="5" t="n">
        <v>2894</v>
      </c>
    </row>
    <row r="31" spans="1:3">
      <c r="A31" s="5" t="n">
        <v>2019</v>
      </c>
      <c r="B31" s="5" t="n">
        <v>2986</v>
      </c>
    </row>
    <row r="32" spans="1:3">
      <c r="A32" s="5" t="n">
        <v>2020</v>
      </c>
      <c r="B32" s="5" t="n">
        <v>3080</v>
      </c>
    </row>
    <row r="33" spans="1:3">
      <c r="A33" s="5" t="n">
        <v>2021</v>
      </c>
      <c r="B33" s="5" t="n">
        <v>3175</v>
      </c>
    </row>
    <row r="34" spans="1:3">
      <c r="A34" s="4" t="s">
        <v>720</v>
      </c>
      <c r="B34" s="5" t="n">
        <v>18590</v>
      </c>
    </row>
    <row r="35" spans="1:3">
      <c r="A35" s="4" t="s">
        <v>155</v>
      </c>
      <c r="B35" s="5" t="n">
        <v>33528</v>
      </c>
    </row>
    <row r="36" spans="1:3">
      <c r="A36" s="4" t="s">
        <v>722</v>
      </c>
      <c r="B36" s="5" t="n">
        <v>5073</v>
      </c>
    </row>
    <row r="37" spans="1:3">
      <c r="A37" s="4" t="s">
        <v>723</v>
      </c>
      <c r="B37" s="5" t="n">
        <v>-28455</v>
      </c>
    </row>
    <row r="38" spans="1:3">
      <c r="A38" s="4" t="s">
        <v>727</v>
      </c>
      <c r="B38" s="5" t="n">
        <v>2043</v>
      </c>
    </row>
    <row r="39" spans="1:3">
      <c r="A39" s="4" t="s">
        <v>786</v>
      </c>
      <c r="B39" s="8" t="n">
        <v>264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9</v>
      </c>
      <c r="B1" s="2" t="s">
        <v>1</v>
      </c>
    </row>
    <row r="2" spans="1:4">
      <c r="B2" s="2" t="s">
        <v>2</v>
      </c>
      <c r="C2" s="2" t="s">
        <v>32</v>
      </c>
      <c r="D2" s="2" t="s">
        <v>73</v>
      </c>
    </row>
    <row r="3" spans="1:4">
      <c r="A3" s="3" t="s">
        <v>231</v>
      </c>
    </row>
    <row r="4" spans="1:4">
      <c r="A4" s="4" t="s">
        <v>790</v>
      </c>
      <c r="B4" s="7" t="n">
        <v>5.6</v>
      </c>
      <c r="C4" s="7" t="n">
        <v>3.6</v>
      </c>
    </row>
    <row r="5" spans="1:4">
      <c r="A5" s="4" t="s">
        <v>751</v>
      </c>
      <c r="B5" s="7" t="n">
        <v>2.1</v>
      </c>
      <c r="C5" s="7" t="n">
        <v>1.3</v>
      </c>
      <c r="D5" s="8"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503</v>
      </c>
    </row>
    <row r="2" spans="1:2">
      <c r="A2" s="3" t="s">
        <v>374</v>
      </c>
    </row>
    <row r="3" spans="1:2">
      <c r="A3" s="5" t="n">
        <v>2017</v>
      </c>
      <c r="B3" s="8" t="n">
        <v>17348</v>
      </c>
    </row>
    <row r="4" spans="1:2">
      <c r="A4" s="5" t="n">
        <v>2018</v>
      </c>
      <c r="B4" s="5" t="n">
        <v>15375</v>
      </c>
    </row>
    <row r="5" spans="1:2">
      <c r="A5" s="5" t="n">
        <v>2019</v>
      </c>
      <c r="B5" s="5" t="n">
        <v>13810</v>
      </c>
    </row>
    <row r="6" spans="1:2">
      <c r="A6" s="5" t="n">
        <v>2020</v>
      </c>
      <c r="B6" s="5" t="n">
        <v>11569</v>
      </c>
    </row>
    <row r="7" spans="1:2">
      <c r="A7" s="5" t="n">
        <v>2021</v>
      </c>
      <c r="B7" s="5" t="n">
        <v>9093</v>
      </c>
    </row>
    <row r="8" spans="1:2">
      <c r="A8" s="4" t="s">
        <v>720</v>
      </c>
      <c r="B8" s="5" t="n">
        <v>39138</v>
      </c>
    </row>
    <row r="9" spans="1:2">
      <c r="A9" s="4" t="s">
        <v>721</v>
      </c>
      <c r="B9" s="8" t="n">
        <v>1063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503</v>
      </c>
    </row>
    <row r="2" spans="1:2">
      <c r="A2" s="3" t="s">
        <v>374</v>
      </c>
    </row>
    <row r="3" spans="1:2">
      <c r="A3" s="5" t="n">
        <v>2017</v>
      </c>
      <c r="B3" s="8" t="n">
        <v>61971</v>
      </c>
    </row>
    <row r="4" spans="1:2">
      <c r="A4" s="5" t="n">
        <v>2018</v>
      </c>
      <c r="B4" s="5" t="n">
        <v>55848</v>
      </c>
    </row>
    <row r="5" spans="1:2">
      <c r="A5" s="5" t="n">
        <v>2019</v>
      </c>
      <c r="B5" s="5" t="n">
        <v>50215</v>
      </c>
    </row>
    <row r="6" spans="1:2">
      <c r="A6" s="5" t="n">
        <v>2020</v>
      </c>
      <c r="B6" s="5" t="n">
        <v>46630</v>
      </c>
    </row>
    <row r="7" spans="1:2">
      <c r="A7" s="5" t="n">
        <v>2021</v>
      </c>
      <c r="B7" s="5" t="n">
        <v>45162</v>
      </c>
    </row>
    <row r="8" spans="1:2">
      <c r="A8" s="4" t="s">
        <v>720</v>
      </c>
      <c r="B8" s="5" t="n">
        <v>203004</v>
      </c>
    </row>
    <row r="9" spans="1:2">
      <c r="A9" s="4" t="s">
        <v>721</v>
      </c>
      <c r="B9" s="5" t="n">
        <v>462830</v>
      </c>
    </row>
    <row r="10" spans="1:2">
      <c r="A10" s="4" t="s">
        <v>383</v>
      </c>
    </row>
    <row r="11" spans="1:2">
      <c r="A11" s="3" t="s">
        <v>374</v>
      </c>
    </row>
    <row r="12" spans="1:2">
      <c r="A12" s="5" t="n">
        <v>2017</v>
      </c>
      <c r="B12" s="5" t="n">
        <v>14483</v>
      </c>
    </row>
    <row r="13" spans="1:2">
      <c r="A13" s="5" t="n">
        <v>2018</v>
      </c>
      <c r="B13" s="5" t="n">
        <v>14483</v>
      </c>
    </row>
    <row r="14" spans="1:2">
      <c r="A14" s="5" t="n">
        <v>2019</v>
      </c>
      <c r="B14" s="5" t="n">
        <v>14483</v>
      </c>
    </row>
    <row r="15" spans="1:2">
      <c r="A15" s="5" t="n">
        <v>2020</v>
      </c>
      <c r="B15" s="5" t="n">
        <v>14483</v>
      </c>
    </row>
    <row r="16" spans="1:2">
      <c r="A16" s="5" t="n">
        <v>2021</v>
      </c>
      <c r="B16" s="5" t="n">
        <v>14483</v>
      </c>
    </row>
    <row r="17" spans="1:2">
      <c r="A17" s="4" t="s">
        <v>720</v>
      </c>
      <c r="B17" s="5" t="n">
        <v>48273</v>
      </c>
    </row>
    <row r="18" spans="1:2">
      <c r="A18" s="4" t="s">
        <v>721</v>
      </c>
      <c r="B18" s="5" t="n">
        <v>120688</v>
      </c>
    </row>
    <row r="19" spans="1:2">
      <c r="A19" s="4" t="s">
        <v>793</v>
      </c>
    </row>
    <row r="20" spans="1:2">
      <c r="A20" s="3" t="s">
        <v>374</v>
      </c>
    </row>
    <row r="21" spans="1:2">
      <c r="A21" s="5" t="n">
        <v>2017</v>
      </c>
      <c r="B21" s="5" t="n">
        <v>15541</v>
      </c>
    </row>
    <row r="22" spans="1:2">
      <c r="A22" s="5" t="n">
        <v>2018</v>
      </c>
      <c r="B22" s="5" t="n">
        <v>15801</v>
      </c>
    </row>
    <row r="23" spans="1:2">
      <c r="A23" s="5" t="n">
        <v>2019</v>
      </c>
      <c r="B23" s="5" t="n">
        <v>16038</v>
      </c>
    </row>
    <row r="24" spans="1:2">
      <c r="A24" s="5" t="n">
        <v>2020</v>
      </c>
      <c r="B24" s="5" t="n">
        <v>16278</v>
      </c>
    </row>
    <row r="25" spans="1:2">
      <c r="A25" s="5" t="n">
        <v>2021</v>
      </c>
      <c r="B25" s="5" t="n">
        <v>16522</v>
      </c>
    </row>
    <row r="26" spans="1:2">
      <c r="A26" s="4" t="s">
        <v>720</v>
      </c>
      <c r="B26" s="5" t="n">
        <v>107579</v>
      </c>
    </row>
    <row r="27" spans="1:2">
      <c r="A27" s="4" t="s">
        <v>721</v>
      </c>
      <c r="B27" s="5" t="n">
        <v>187759</v>
      </c>
    </row>
    <row r="28" spans="1:2">
      <c r="A28" s="4" t="s">
        <v>794</v>
      </c>
    </row>
    <row r="29" spans="1:2">
      <c r="A29" s="3" t="s">
        <v>374</v>
      </c>
    </row>
    <row r="30" spans="1:2">
      <c r="A30" s="5" t="n">
        <v>2017</v>
      </c>
      <c r="B30" s="5" t="n">
        <v>31947</v>
      </c>
    </row>
    <row r="31" spans="1:2">
      <c r="A31" s="5" t="n">
        <v>2018</v>
      </c>
      <c r="B31" s="5" t="n">
        <v>25564</v>
      </c>
    </row>
    <row r="32" spans="1:2">
      <c r="A32" s="5" t="n">
        <v>2019</v>
      </c>
      <c r="B32" s="5" t="n">
        <v>19694</v>
      </c>
    </row>
    <row r="33" spans="1:2">
      <c r="A33" s="5" t="n">
        <v>2020</v>
      </c>
      <c r="B33" s="5" t="n">
        <v>15869</v>
      </c>
    </row>
    <row r="34" spans="1:2">
      <c r="A34" s="5" t="n">
        <v>2021</v>
      </c>
      <c r="B34" s="5" t="n">
        <v>14157</v>
      </c>
    </row>
    <row r="35" spans="1:2">
      <c r="A35" s="4" t="s">
        <v>720</v>
      </c>
      <c r="B35" s="5" t="n">
        <v>47152</v>
      </c>
    </row>
    <row r="36" spans="1:2">
      <c r="A36" s="4" t="s">
        <v>721</v>
      </c>
      <c r="B36" s="8" t="n">
        <v>1543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795</v>
      </c>
      <c r="B1" s="2" t="s">
        <v>503</v>
      </c>
    </row>
    <row r="2" spans="1:2">
      <c r="A2" s="3" t="s">
        <v>796</v>
      </c>
    </row>
    <row r="3" spans="1:2">
      <c r="A3" s="4" t="s">
        <v>797</v>
      </c>
      <c r="B3" s="7" t="n">
        <v>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98</v>
      </c>
      <c r="B1" s="2" t="s">
        <v>1</v>
      </c>
    </row>
    <row r="2" spans="1:3">
      <c r="B2" s="2" t="s">
        <v>2</v>
      </c>
      <c r="C2" s="2" t="s">
        <v>32</v>
      </c>
    </row>
    <row r="3" spans="1:3">
      <c r="A3" s="3" t="s">
        <v>799</v>
      </c>
    </row>
    <row r="4" spans="1:3">
      <c r="A4" s="4" t="s">
        <v>733</v>
      </c>
      <c r="B4" s="8" t="n">
        <v>23484</v>
      </c>
      <c r="C4" s="8" t="n">
        <v>19109</v>
      </c>
    </row>
    <row r="5" spans="1:3">
      <c r="A5" s="4" t="s">
        <v>736</v>
      </c>
      <c r="B5" s="5" t="n">
        <v>1403</v>
      </c>
      <c r="C5" s="5" t="n">
        <v>1189</v>
      </c>
    </row>
    <row r="6" spans="1:3">
      <c r="A6" s="4" t="s">
        <v>800</v>
      </c>
      <c r="B6" s="5" t="n">
        <v>-51</v>
      </c>
      <c r="C6" s="5" t="n">
        <v>-321</v>
      </c>
    </row>
    <row r="7" spans="1:3">
      <c r="A7" s="4" t="s">
        <v>801</v>
      </c>
      <c r="B7" s="5" t="n">
        <v>27750</v>
      </c>
      <c r="C7" s="5" t="n">
        <v>23484</v>
      </c>
    </row>
    <row r="8" spans="1:3">
      <c r="A8" s="4" t="s">
        <v>727</v>
      </c>
      <c r="B8" s="5" t="n">
        <v>0</v>
      </c>
      <c r="C8" s="5" t="n">
        <v>319</v>
      </c>
    </row>
    <row r="9" spans="1:3">
      <c r="A9" s="4" t="s">
        <v>728</v>
      </c>
      <c r="B9" s="5" t="n">
        <v>27750</v>
      </c>
      <c r="C9" s="5" t="n">
        <v>23165</v>
      </c>
    </row>
    <row r="10" spans="1:3">
      <c r="A10" s="4" t="s">
        <v>802</v>
      </c>
    </row>
    <row r="11" spans="1:3">
      <c r="A11" s="3" t="s">
        <v>799</v>
      </c>
    </row>
    <row r="12" spans="1:3">
      <c r="A12" s="4" t="s">
        <v>733</v>
      </c>
      <c r="B12" s="5" t="n">
        <v>2753</v>
      </c>
      <c r="C12" s="5" t="n">
        <v>1074</v>
      </c>
    </row>
    <row r="13" spans="1:3">
      <c r="A13" s="4" t="s">
        <v>803</v>
      </c>
      <c r="B13" s="5" t="n">
        <v>0</v>
      </c>
      <c r="C13" s="5" t="n">
        <v>1228</v>
      </c>
    </row>
    <row r="14" spans="1:3">
      <c r="A14" s="4" t="s">
        <v>736</v>
      </c>
      <c r="B14" s="5" t="n">
        <v>1951</v>
      </c>
      <c r="C14" s="5" t="n">
        <v>781</v>
      </c>
    </row>
    <row r="15" spans="1:3">
      <c r="A15" s="4" t="s">
        <v>800</v>
      </c>
      <c r="B15" s="5" t="n">
        <v>-535</v>
      </c>
      <c r="C15" s="5" t="n">
        <v>-330</v>
      </c>
    </row>
    <row r="16" spans="1:3">
      <c r="A16" s="4" t="s">
        <v>801</v>
      </c>
      <c r="B16" s="5" t="n">
        <v>4169</v>
      </c>
      <c r="C16" s="5" t="n">
        <v>2753</v>
      </c>
    </row>
    <row r="17" spans="1:3">
      <c r="A17" s="4" t="s">
        <v>727</v>
      </c>
      <c r="B17" s="5" t="n">
        <v>1602</v>
      </c>
      <c r="C17" s="5" t="n">
        <v>903</v>
      </c>
    </row>
    <row r="18" spans="1:3">
      <c r="A18" s="4" t="s">
        <v>728</v>
      </c>
      <c r="B18" s="8" t="n">
        <v>2567</v>
      </c>
      <c r="C18" s="8" t="n">
        <v>18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20:26:09Z</dcterms:created>
  <dcterms:modified xmlns:dcterms="http://purl.org/dc/terms/" xmlns:xsi="http://www.w3.org/2001/XMLSchema-instance" xsi:type="dcterms:W3CDTF">2017-02-27T20:26:09Z</dcterms:modified>
</cp:coreProperties>
</file>